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counts Receivable, Net and Un"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Goodwill and Intangible Assets" sheetId="14" state="visible" r:id="rId14"/>
    <sheet xmlns:r="http://schemas.openxmlformats.org/officeDocument/2006/relationships" name="Other Current Assets"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Stockholders' Equity and Warran" sheetId="19" state="visible" r:id="rId19"/>
    <sheet xmlns:r="http://schemas.openxmlformats.org/officeDocument/2006/relationships" name="Redeemable Preferred Stock" sheetId="20" state="visible" r:id="rId20"/>
    <sheet xmlns:r="http://schemas.openxmlformats.org/officeDocument/2006/relationships" name="Loss Per Share" sheetId="21" state="visible" r:id="rId21"/>
    <sheet xmlns:r="http://schemas.openxmlformats.org/officeDocument/2006/relationships" name="Restricted Cash" sheetId="22" state="visible" r:id="rId22"/>
    <sheet xmlns:r="http://schemas.openxmlformats.org/officeDocument/2006/relationships" name="Debt and Financing Obliga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Nature of Business and Basis _2" sheetId="26" state="visible" r:id="rId26"/>
    <sheet xmlns:r="http://schemas.openxmlformats.org/officeDocument/2006/relationships" name="Accounts Receivable, Net and _2" sheetId="27" state="visible" r:id="rId27"/>
    <sheet xmlns:r="http://schemas.openxmlformats.org/officeDocument/2006/relationships" name="Inventories (Tables)" sheetId="28" state="visible" r:id="rId28"/>
    <sheet xmlns:r="http://schemas.openxmlformats.org/officeDocument/2006/relationships" name="Other Current Assets (Tables)" sheetId="29" state="visible" r:id="rId29"/>
    <sheet xmlns:r="http://schemas.openxmlformats.org/officeDocument/2006/relationships" name="Other Assets (Tables)"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Stockholders' Equity and Warr_2" sheetId="33" state="visible" r:id="rId33"/>
    <sheet xmlns:r="http://schemas.openxmlformats.org/officeDocument/2006/relationships" name="Loss Per Share (Tables)" sheetId="34" state="visible" r:id="rId34"/>
    <sheet xmlns:r="http://schemas.openxmlformats.org/officeDocument/2006/relationships" name="Restricted Cash (Tables)" sheetId="35" state="visible" r:id="rId35"/>
    <sheet xmlns:r="http://schemas.openxmlformats.org/officeDocument/2006/relationships" name="Debt and Financing Obligations " sheetId="36" state="visible" r:id="rId36"/>
    <sheet xmlns:r="http://schemas.openxmlformats.org/officeDocument/2006/relationships" name="Nature of Business and Basis _3" sheetId="37" state="visible" r:id="rId37"/>
    <sheet xmlns:r="http://schemas.openxmlformats.org/officeDocument/2006/relationships" name="Recent Accounting Pronounceme_2" sheetId="38" state="visible" r:id="rId38"/>
    <sheet xmlns:r="http://schemas.openxmlformats.org/officeDocument/2006/relationships" name="Revenue Recognition - Additiona" sheetId="39" state="visible" r:id="rId39"/>
    <sheet xmlns:r="http://schemas.openxmlformats.org/officeDocument/2006/relationships" name="Accounts Receivable, Net and _3" sheetId="40" state="visible" r:id="rId40"/>
    <sheet xmlns:r="http://schemas.openxmlformats.org/officeDocument/2006/relationships" name="Accounts Receivable, Net and _4" sheetId="41" state="visible" r:id="rId41"/>
    <sheet xmlns:r="http://schemas.openxmlformats.org/officeDocument/2006/relationships" name="Accounts Receivable, Net and _5" sheetId="42" state="visible" r:id="rId42"/>
    <sheet xmlns:r="http://schemas.openxmlformats.org/officeDocument/2006/relationships" name="Inventories - Components of Inv" sheetId="43" state="visible" r:id="rId43"/>
    <sheet xmlns:r="http://schemas.openxmlformats.org/officeDocument/2006/relationships" name="Inventories - Components of I_2" sheetId="44" state="visible" r:id="rId44"/>
    <sheet xmlns:r="http://schemas.openxmlformats.org/officeDocument/2006/relationships" name="Inventories - Additional Inform" sheetId="45" state="visible" r:id="rId45"/>
    <sheet xmlns:r="http://schemas.openxmlformats.org/officeDocument/2006/relationships" name="Project Assets - Additional Inf" sheetId="46" state="visible" r:id="rId46"/>
    <sheet xmlns:r="http://schemas.openxmlformats.org/officeDocument/2006/relationships" name="Goodwill and Intangible Assets " sheetId="47" state="visible" r:id="rId47"/>
    <sheet xmlns:r="http://schemas.openxmlformats.org/officeDocument/2006/relationships" name="Other Current Assets - Schedule" sheetId="48" state="visible" r:id="rId48"/>
    <sheet xmlns:r="http://schemas.openxmlformats.org/officeDocument/2006/relationships" name="Other Assets - Schedule of Othe" sheetId="49" state="visible" r:id="rId49"/>
    <sheet xmlns:r="http://schemas.openxmlformats.org/officeDocument/2006/relationships" name="Other Assets - Schedule of Ot_2" sheetId="50" state="visible" r:id="rId50"/>
    <sheet xmlns:r="http://schemas.openxmlformats.org/officeDocument/2006/relationships" name="Schedule of Accrued Liabilities" sheetId="51" state="visible" r:id="rId51"/>
    <sheet xmlns:r="http://schemas.openxmlformats.org/officeDocument/2006/relationships" name="Schedule of Accrued Liabiliti_2" sheetId="52" state="visible" r:id="rId52"/>
    <sheet xmlns:r="http://schemas.openxmlformats.org/officeDocument/2006/relationships" name="Leases - Additional Information" sheetId="53" state="visible" r:id="rId53"/>
    <sheet xmlns:r="http://schemas.openxmlformats.org/officeDocument/2006/relationships" name="Leases - Summary of Undiscounte" sheetId="54" state="visible" r:id="rId54"/>
    <sheet xmlns:r="http://schemas.openxmlformats.org/officeDocument/2006/relationships" name="Stockholders' Equity and Warr_3" sheetId="55" state="visible" r:id="rId55"/>
    <sheet xmlns:r="http://schemas.openxmlformats.org/officeDocument/2006/relationships" name="Stockholders' Equity and Warr_4" sheetId="56" state="visible" r:id="rId56"/>
    <sheet xmlns:r="http://schemas.openxmlformats.org/officeDocument/2006/relationships" name="Redeemable Preferred Stock - Ad" sheetId="57" state="visible" r:id="rId57"/>
    <sheet xmlns:r="http://schemas.openxmlformats.org/officeDocument/2006/relationships" name="Loss Per Share - Calculation of" sheetId="58" state="visible" r:id="rId58"/>
    <sheet xmlns:r="http://schemas.openxmlformats.org/officeDocument/2006/relationships" name="Loss Per Share - Schedule of Po" sheetId="59" state="visible" r:id="rId59"/>
    <sheet xmlns:r="http://schemas.openxmlformats.org/officeDocument/2006/relationships" name="Loss Per Share - Schedule of _2" sheetId="60" state="visible" r:id="rId60"/>
    <sheet xmlns:r="http://schemas.openxmlformats.org/officeDocument/2006/relationships" name="Restricted Cash - Additional In" sheetId="61" state="visible" r:id="rId61"/>
    <sheet xmlns:r="http://schemas.openxmlformats.org/officeDocument/2006/relationships" name="Restricted Cash - Summary of Al" sheetId="62" state="visible" r:id="rId62"/>
    <sheet xmlns:r="http://schemas.openxmlformats.org/officeDocument/2006/relationships" name="Debt and Financing Obligation_2" sheetId="63" state="visible" r:id="rId63"/>
    <sheet xmlns:r="http://schemas.openxmlformats.org/officeDocument/2006/relationships" name="Debt and Financing Obligation_3"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Jul. 31, 2020</t>
        </is>
      </c>
      <c r="C2" s="2" t="inlineStr">
        <is>
          <t>Sep. 03, 2020</t>
        </is>
      </c>
    </row>
    <row r="3">
      <c r="A3" s="3" t="inlineStr">
        <is>
          <t>Cover [Abstract]</t>
        </is>
      </c>
    </row>
    <row r="4">
      <c r="A4" s="4" t="inlineStr">
        <is>
          <t>Entity Registrant Name</t>
        </is>
      </c>
      <c r="B4" s="4" t="inlineStr">
        <is>
          <t>FUELCELL ENERGY, INC.</t>
        </is>
      </c>
    </row>
    <row r="5">
      <c r="A5" s="4" t="inlineStr">
        <is>
          <t>Entity Central Index Key</t>
        </is>
      </c>
      <c r="B5" s="4" t="inlineStr">
        <is>
          <t>0000886128</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3</t>
        </is>
      </c>
    </row>
    <row r="11">
      <c r="A11" s="4" t="inlineStr">
        <is>
          <t>Trading Symbol</t>
        </is>
      </c>
      <c r="B11" s="4" t="inlineStr">
        <is>
          <t>FCEL</t>
        </is>
      </c>
    </row>
    <row r="12">
      <c r="A12" s="4" t="inlineStr">
        <is>
          <t>Title of 12(b) Security</t>
        </is>
      </c>
      <c r="B12" s="4" t="inlineStr">
        <is>
          <t>Common stock, par value $0.0001 per share</t>
        </is>
      </c>
    </row>
    <row r="13">
      <c r="A13" s="4" t="inlineStr">
        <is>
          <t>Security Exchange Name</t>
        </is>
      </c>
      <c r="B13" s="4" t="inlineStr">
        <is>
          <t>NASDAQ</t>
        </is>
      </c>
    </row>
    <row r="14">
      <c r="A14" s="4" t="inlineStr">
        <is>
          <t>Current Fiscal Year End Date</t>
        </is>
      </c>
      <c r="B14" s="4" t="inlineStr">
        <is>
          <t>--10-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1-14204</t>
        </is>
      </c>
    </row>
    <row r="19">
      <c r="A19" s="4" t="inlineStr">
        <is>
          <t>Entity Tax Identification Number</t>
        </is>
      </c>
      <c r="B19" s="4" t="inlineStr">
        <is>
          <t>06-0853042</t>
        </is>
      </c>
    </row>
    <row r="20">
      <c r="A20" s="4" t="inlineStr">
        <is>
          <t>Entity Common Stock, Shares Outstanding</t>
        </is>
      </c>
      <c r="C20" s="5" t="n">
        <v>239374041</v>
      </c>
    </row>
    <row r="21">
      <c r="A21" s="4" t="inlineStr">
        <is>
          <t>Entity Address, State or Province</t>
        </is>
      </c>
      <c r="B21" s="4" t="inlineStr">
        <is>
          <t>CT</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Address, Address Line One</t>
        </is>
      </c>
      <c r="B25" s="4" t="inlineStr">
        <is>
          <t>3 Great Pasture Road</t>
        </is>
      </c>
    </row>
    <row r="26">
      <c r="A26" s="4" t="inlineStr">
        <is>
          <t>Entity Address, City or Town</t>
        </is>
      </c>
      <c r="B26" s="4" t="inlineStr">
        <is>
          <t>Danbury</t>
        </is>
      </c>
    </row>
    <row r="27">
      <c r="A27" s="4" t="inlineStr">
        <is>
          <t>Entity Address, Postal Zip Code</t>
        </is>
      </c>
      <c r="B27" s="4" t="inlineStr">
        <is>
          <t>06810</t>
        </is>
      </c>
    </row>
    <row r="28">
      <c r="A28" s="4" t="inlineStr">
        <is>
          <t>City Area Code</t>
        </is>
      </c>
      <c r="B28" s="4" t="inlineStr">
        <is>
          <t>203</t>
        </is>
      </c>
    </row>
    <row r="29">
      <c r="A29" s="4" t="inlineStr">
        <is>
          <t>Local Phone Number</t>
        </is>
      </c>
      <c r="B29" s="4" t="inlineStr">
        <is>
          <t>825-600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31, 2020</t>
        </is>
      </c>
    </row>
    <row r="3">
      <c r="A3" s="3" t="inlineStr">
        <is>
          <t>Revenue From Contract With Customer [Abstract]</t>
        </is>
      </c>
    </row>
    <row r="4">
      <c r="A4" s="4" t="inlineStr">
        <is>
          <t>Revenue Recognition</t>
        </is>
      </c>
      <c r="B4" s="4" t="inlineStr">
        <is>
          <t>Note 3. Revenue Recognition Contract Balances Contract assets as of July 31, 2020 and October 31, 2019 were $14.0 million and $11.3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s amounts recognized as revenue offset by customer billings. Contract liabilities as of July 31, 2020 and October 31, 2019 were $41.1 million and $40.2 million, respectively. The contract liabilities relate to the advance billings to customers for services that will be recognized over time and in some instances for deferred revenue relating to license performance obligations that will be recognized at a future point in time (refer to Note 17. “Commitments and Contingencies” for details on future revenue recognition upon the termination of a license agreement). These amounts are included within Deferred revenue and Long-term deferred revenue on the accompanying consolidated balance sheets. The net change in contract liabilities represents customer billings offset by revenue recognized. Remaining Performance Obligations Remaining performance obligations are the aggregate amount of total contract transaction price that is unsatisfied or partially unsatisfied. As of July 31, 2020, the Company’s total remaining performance obligations for service agreements, license agreements and Advanced Technologies contracts were $185.5 million in the aggregate. License revenue recognized over time will be recognized over the remaining term of the applicable license agreement. License revenue recognized at a point in time will be recognized when the first specified upgrade that has been developed is delivered and when the second specified upgrade is developed and delivered (refer to Note 17. “Commitments and Contingencies” for details on future revenue recognition upon the termination of a license agreement). Service revenue in periods in which there are no module replacements is expected to be relatively consistent from period to period, whereas module replacements will result in an increase in revenue when replacements occur. Advanced technologies revenue will be recognized as costs are incurred. The Company has elected practical expedients in the accounting guidance that allow for revenue to be recorded in the amount that the Company has a right to invoice, if that amount corresponds directly with the value to the customer of the Company's performance to date, and not to disclose related unsatisfied performance obligations. Generation sales, to the extent the related power purchase agreements are within the scope of ASC 2014-09, “Revenue from Contracts with Customers” (“Topic 606”), fall into this category, as these sales are recognized as revenue in the period the Company provides the electricity and completes the performance obligation, which is the same as the monthly amount billed to customers. Revenue recognition for the Joint Development Agreement with EMRE also falls into this category where revenue is recorded consistent with the amounts invoiced for research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Unbilled Receivables</t>
        </is>
      </c>
      <c r="B1" s="2" t="inlineStr">
        <is>
          <t>9 Months Ended</t>
        </is>
      </c>
    </row>
    <row r="2">
      <c r="B2" s="2" t="inlineStr">
        <is>
          <t>Jul. 31, 2020</t>
        </is>
      </c>
    </row>
    <row r="3">
      <c r="A3" s="3" t="inlineStr">
        <is>
          <t>Receivables [Abstract]</t>
        </is>
      </c>
    </row>
    <row r="4">
      <c r="A4" s="4" t="inlineStr">
        <is>
          <t>Accounts Receivable, Net and Unbilled Receivables</t>
        </is>
      </c>
      <c r="B4" s="4" t="inlineStr">
        <is>
          <t>Note 4. Accounts Receivable, Net and Unbilled Receivables Accounts receivable, net and Unbilled receivables as of July 31, 2020 and October 31, 2019 consisted of the following:
July 31,
October 31,
2020
2019
Commercial Customers:
Amount billed
$
5,288
$
2,227
Unbilled receivables (1)
6,481
6,139
11,769
8,366
Advanced Technologies (including U.S. government (2)
Amount billed
2,076
1,065
Unbilled receivables
1,436
1,545
3,512
2,610
Accounts receivable, net and unbilled receivables
$
15,281
$
10,976
(1)
Additional long-term unbilled receivables of $6.1 million and $3.6 million are included within “Other Assets” as of July 31, 2020 and October 31, 2019, respectively.
(2)
Total U.S. government accounts receivable, including unbilled receivables, outstanding as of July 31, 2020 and October 31, 2019 were $1.3 million and $1.2 million, respectively. Accounts receivable are presented net of an allowance for doubtful accounts. There was no allowance for doubtful accounts as of July 31, 2020 and October 31, 2019. Uncollectible accounts receivable are charged against the allowance for doubtful accounts when all collection efforts have failed and it is deemed unlikely that the amount will be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Note 5. Inventories Inventories (short and long-term) as of July 31, 2020 and October 31, 2019 consisted of the following:
July 31,
October 31,
2020
2019
Raw materials
$
23,845
$
25,466
Work-in-process (1)
36,675
31,228
Inventories
60,520
56,694
Inventories - short-term
(51,502
)
(54,515
)
Inventories - long-term (2)
$
9,018
$
2,179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uly 31, 2020 and October 31, 2019 was $19.6 million and $23.5 million, respectively, of completed standard components and modules.
(2)
Long-term inventory includes modules that are contractually required to be segregated for use as replacement modules for specific project assets. Given that these project assets are long-term, the Company classifies the inventory as long-term regardless of the expected timing of such module replacemen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The Company incurred costs associated with excess plant capacity and manufacturing variances of $2.6 million and $4.4 million for the three months ended July 31, 2020 and 2019, respectively, and $7.0 million and $11.0 million for the nine months ended July 31, 2020 and 2019, respectively, which were included within product cost of revenu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t>
        </is>
      </c>
      <c r="B1" s="2" t="inlineStr">
        <is>
          <t>9 Months Ended</t>
        </is>
      </c>
    </row>
    <row r="2">
      <c r="B2" s="2" t="inlineStr">
        <is>
          <t>Jul. 31, 2020</t>
        </is>
      </c>
    </row>
    <row r="3">
      <c r="A3" s="3" t="inlineStr">
        <is>
          <t>Project Assets [Abstract]</t>
        </is>
      </c>
    </row>
    <row r="4">
      <c r="A4" s="4" t="inlineStr">
        <is>
          <t>Project Assets</t>
        </is>
      </c>
      <c r="B4" s="4" t="inlineStr">
        <is>
          <t>Note 6. Project Assets Project assets as of July 31, 2020 and October 31, 2019 were $160.9 million and $144.1 million, respectively. Project assets as of July 31, 2020 and October 31, 2019 included eight and seven, respectively, completed, commissioned installations generating power with respect to which the Company has PPAs with an aggregate carrying value of $74.8 million and $59.2 million as of July 31, 2020 and October 31, 2019, respectively. Certain of these assets are the subject of sale-leaseback arrangements with PNC Energy Capital, LLC (“PNC”) and Crestmark Equipment Finance, a division of MetaBank (“Crestmark”), which are accounted for under the financing method. In July 2020, the Company paid off the lease with PNC for the equipment of its subsidiary, UCI Fuel Cell, LLC, at the stipulated value in the lease schedule and applicable taxes, which totaled approximately $4.3 million. The funds used for such payoff included $3.0 million of restricted cash associated with this project and $1.3 million of unrestricted cash. The payment to repurchase the equipment prior to the end of the initial lease term resulted in the ownership of the equipment transferring back to UCI Fuel Cell, LLC (refer to Note 16. “Debt and Financing Obligations” for more information). Project asset depreciation was approximately $3.1 million and $2.7 million for the three months ended July 31, 2020 and 2019, respectively, and $8.6 million and $4.7 million for the nine months ended July 31, 2020 and 2019, respectively. The Project assets balance as of July 31, 2020 and October 31, 2019 also includes installations with an aggregate value of $86.1 million and $84.9 million, respectively, which are being developed and constructed by the Company under existing PPAs that have not been placed in service.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6. “Debt and Financing Obligation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0</t>
        </is>
      </c>
    </row>
    <row r="3">
      <c r="A3" s="3" t="inlineStr">
        <is>
          <t>Goodwill And Intangible Assets Disclosure [Abstract]</t>
        </is>
      </c>
    </row>
    <row r="4">
      <c r="A4" s="4" t="inlineStr">
        <is>
          <t>Goodwill and Intangible Assets</t>
        </is>
      </c>
      <c r="B4" s="4" t="inlineStr">
        <is>
          <t>Note 7. Goodwill and Intangible Assets As of July 31, 2020 and October 31, 2019, the Company had goodwill of $4.1 million that was recorded in connection with the 2012 acquisition of Versa Power Systems, Inc. (“Versa”) and intangible assets of $20.3 million and $21.3 million, respectively, that were recorded in connection with the 2012 Versa acquisition and the 2019 Bridgeport Fuel Cell Project acquisition. The Versa intangible asset consists of an indefinite-lived in-process research and development intangible asset (“IPR&amp;D”) for cumulative research and development efforts associated with the development of solid oxide fuel cell stationary power generation. The Company recorded a $12.3 million intangible asset during fiscal year 2019 in connection with the Bridgeport Fuel Cell Project acquisition in May 2019 related to an acquired PPA that had favorable terms. The balance for the PPA intangible asset was $10.7 million and $11.7 million as of July 31, 2020 and October 31, 2019, respectively. Amortization expense for the Bridgeport Fuel Cell Project related intangible asset for the three and nine months ended July 31, 2020 was $0.3 million and $1.0 million, respectively, and for the three and nine months ended July 31, 2019 was $0.3 million. The Company completed its annual impairment analysis of goodwill and IPR&amp;D as of July 31, 2020. A qualitative analysis was completed for fiscal year 2020 and the Company determined that there was no impairment of goodwill or the IPR&amp;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9 Months Ended</t>
        </is>
      </c>
    </row>
    <row r="2">
      <c r="B2" s="2" t="inlineStr">
        <is>
          <t>Jul. 31, 2020</t>
        </is>
      </c>
    </row>
    <row r="3">
      <c r="A3" s="3" t="inlineStr">
        <is>
          <t>Deferred Costs Capitalized Prepaid And Other Assets Disclosure [Abstract]</t>
        </is>
      </c>
    </row>
    <row r="4">
      <c r="A4" s="4" t="inlineStr">
        <is>
          <t>Other Current Assets</t>
        </is>
      </c>
      <c r="B4" s="4" t="inlineStr">
        <is>
          <t>Note 8. Other Current Assets Other current assets as of July 31, 2020 and October 31, 2019 consisted of the following:
July 31,
October 31,
2020
2019
Advance payments to vendors (1)
$
1,783
$
1,899
Prepaid expenses and other (2)
5,857
4,022
Other current assets
$
7,640
$
5,921
(1)
Advance payments to vendors relate to payments for inventory purchases ahead of receipt.
( 2 )
Primarily relates to other prepaid expenses including insurance, rent and leas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9 Months Ended</t>
        </is>
      </c>
    </row>
    <row r="2">
      <c r="B2" s="2" t="inlineStr">
        <is>
          <t>Jul. 31, 2020</t>
        </is>
      </c>
    </row>
    <row r="3">
      <c r="A3" s="3" t="inlineStr">
        <is>
          <t>Other Assets Noncurrent [Abstract]</t>
        </is>
      </c>
    </row>
    <row r="4">
      <c r="A4" s="4" t="inlineStr">
        <is>
          <t>Other Assets</t>
        </is>
      </c>
      <c r="B4" s="4" t="inlineStr">
        <is>
          <t>Note 9. Other Assets Other assets as of July 31, 2020 and October 31, 2019 consisted of the following:
July 31,
October 31,
2020
2019
Long-term stack residual value (1)
$
1,250
$
987
Long-term unbilled receivables (2)
6,082
3,588
Other (3)
5,812
4,914
Other assets
$
13,144
$
9,48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uly 31, 2020 and October 31, 2019 was $2.4 million and $2.3 million, respectively. Also included within “Other” are long-term security deposits and prepaid withholding taxes on deferred revenue as of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Jul. 31, 2020</t>
        </is>
      </c>
    </row>
    <row r="3">
      <c r="A3" s="3" t="inlineStr">
        <is>
          <t>Accrued Liabilities Current [Abstract]</t>
        </is>
      </c>
    </row>
    <row r="4">
      <c r="A4" s="4" t="inlineStr">
        <is>
          <t>Accrued Liabilities</t>
        </is>
      </c>
      <c r="B4" s="4" t="inlineStr">
        <is>
          <t xml:space="preserve">Note 10. Accrued Liabilities Accrued liabilities as of July 31, 2020 and October 31, 2019 consisted of the following:
July 31,
October 31,
2020
2019
Accrued payroll and employee benefits
$
2,751
$
2,282
Accrued product warranty cost (1)
104
144
Accrued service agreement costs (2)
6,353
4,047
Accrued legal, taxes, professional and other
5,414
4,979
Accrued liabilities
$
14,622
$
11,452
(1)
Activity in the accrued product warranty cost represents reduction related to actual warranty activity as contracts progress through the warranty period or are beyond the warranty period. Accrued product warranty cost for the three months ended July 31, 2020 and 2019 was $0.01 million and $0.04 million, respectively, and for the nine months ended July 31, 2020 and 2019 was $0.04 million and $0.08 million, respectively.
( 2 )
Accrued service agreement costs represent loss accruals on service contracts of $3.3 million as of October 31, 2019, which increased to $5.6 million as of July 31, 2020. The increase is the result of a change in the timing of future module replacements. The accruals for performance guarantees decreased from $0.8 million as of October 31, 2019 to $0.7 million as of July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 xml:space="preserve">Note 11. Leases The Company adopted ASC 842 and its related amendments (collectively, the “New Lease Accounting Standard”) effective November 1, 2019 and elected the modified retrospective approach in which results and disclosures for periods before 2019 were not adjusted for the new standard and the cumulative effect of the change in accounting, if applicable, is recognized through accumulated deficit at the date of adoption. The New Lease Accounting Standard establishes a right-of-use model that requires a lessee to record a ROU asset and a lease liability on the consolidated balance sheet for all leases. Leases are classified as either finance or operating, with classification affecting the pattern of expense recognition in the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 not convey risks and rewards or control, the lease is treated as operating. The New Lease Accounting Standard provides entities with several practical expedient elections. Among them, the Company elected the package of practical expedients that permits the Company to not reassess prior conclusions related to its leasing arrangements, lease classifications and initial direct costs. In addition, the Company has elected the practical expedients to not separate lease and non-lease components, to use hindsight in determining the lease terms and impairment of ROU assets, and to not apply the New Lease Accounting St a ndard’s recognition requirements to short-term leases with a term of 12 months or less . The adoption of the New Lease Accounting Standard did not have a material effect on the Company’s consolidated statement of operations or consolidated statement of cash flows. Upon adoption, the Company recorded a $10.1 million operating lease ROU asset and a $10.3 million operating lease liability. The adoption of the New Lease Accounting Standard had no impact on accumulated deficit. The Company enters into operating and finance lease agreements for the use of real estate, vehicles, information technology equipment, and certain other ROU assets represent the Company’s right to use an underlying asset for the lease term and lease liabilities represent the present value of the Company’s obligation to make lease payments arising from the lease over the lease term at the commencement date of the lease (or November 1, 2019 for leases existing upon the adoption of ASC 842).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 Operating lease expense for the three and nine months ended July 31, 2020 was $0.2 million and $0.5 million, respectively. As of July 31, 2020, the weighted average remaining lease term (in years) was approximately 20 years and the weighted average discount rate was 6.2%. Lease payments made during the three and nine months ended July 31, 2020 were $0.2 million and $0.7 million, respectively. Undiscounted maturities of operating lease and finance lease liabilities are as follows:
Operating Leases
Finance Leases
Due Year 1
$
1,330
$
41
Due Year 2
1,395
26
Due Year 3
1,229
8
Due Year 4
752
—
Due Year 5
716
—
Thereafter
14,809
—
Total undiscounted lease payments
20,231
75
Less imputed interest
(9,355
)
(19
)
Total discounted lease payments
$
10,876
$
56
Rent expense for the three and nine months ended July 31, 2019 was $0.2 million and $0.7 million, respectively. Crestmark Sale-Leaseback Transaction On February 11, 2020, an indirect wholly-owned subsidiary of the Company, Central CA Fuel Cell 2, LLC (“CCFC2”), entered into a Purchase and Sale Agreement (the “Purchase Agreement”) and an Equipment Lease Agreement (the “Lease”) with Crestmark. Under these agreements, CCFC2 sold the 2.8 MW biogas fueled fuel cell power plant (the “Plant”) located at the Tulare wastewater treatment plant in Tulare, California to Crestmark and then leased the Plant back from Crestmark through this sale-leaseback transaction. The Plant was designed, manufactured and installed by the Company, and commercial operations began on December 27, 2019. In operating the Plant, CCFC2 purchases biogas from the City of Tulare and sells the power produced by the Plant to Southern California Edison under a twenty-year PPA, which was separately entered into on April 20, 2018 (the “Tulare PPA”), under the California Bioenergy Market Adjusting Tariff. Under the terms of the Purchase Agreement, Crestmark paid CCFC2 an aggregate purchase price of $14.4 million. A portion of these proceeds were used by CCFC2 to make a down payment and an initial rental payment under the Lease to Crestmark totaling $2.9 million, to pay taxes and transaction costs and to fund a debt service reserve totaling approximately $1.0 million, resulting in net proceeds to CCFC2 of approximately $10.5 million. These net proceeds were allocated as follows:
•
Approximately $6.5 million of the net proceeds were deposited into the Project Proceeds Account (restricted cash on the Company’s consolidated balance sheet) under the Orion Facility. These proceeds may be used to repay amounts outstanding under the Orion Facility or redeployed, subject to the approval of the lenders and the Agent under the Orion Facility, to other financing transactions for the Company’s projects. These net proceeds are classified as long-term restricted cash on the consolidated balance sheet.
•
Approximately $1.2 million of the net proceeds were deposited into a module reserve account and debt services reserve account under the Orion Facility. These net proceeds are classified as long-term restricted cash on the consolidated balance sheet.
•
The balance of the net proceeds, totaling $2.8 million, were used to fund the quarterly cash interest payment due to the lenders under the Orion Facility and the dividend payments on the Company’s Series B Preferred Stock (as defined below) and the dividend and return of capital payment on the Series 1 Preferred Shares (as defined below) of FCE Ltd. (as defined below) required to be paid in the second quarter of fiscal year 2020. The Lease has an initial term of ten years but may be extended at the option of CCFC2. As noted above, an initial rental down payment and one month’s rent totaling $2.9 million was paid using the proceeds from the sale of the Plant. Lease payments are due on a monthly basis in the amount of $0.1 million. Lease payments are expected to be funded with proceeds from the sale of power under the Tulare PPA. As a result of the sale-leaseback transaction, the remaining lease payments due over the term of the Lease were approximately $9.3 million immediately following the transaction and $8.8 million as of July 31, 2020. CCFC2 and Crestmark entered into an Assignment Agreement on February 11, 2020 (the “Assignment Agreement”) and FuelCell Energy Finance, LLC (“FuelCell Finance”, a wholly-owned subsidiary of the Company and the direct parent of CCFC2) and Crestmark entered into a Pledge Agreement on February 11, 2020 (the “Pledge Agreement”) pursuant to which collateral was provided to Crestmark to secure CCFC2’s obligations under the Lease. Specifically, CCFC2 and FuelCell Finance granted Crestmark a security interest in (i) certain agreements relating to the sale-leaseback transaction, (ii) the revenues CCFC2 receives with respect to the Plant, (iii) two fuel cell modules to be maintained by CCFC2 as replacement modules for the Plant, and (iv) FuelCell Finance’s equity interest in CCFC2. CCFC2 and the Company also entered into a Technology License and Access Agreement with Crestmark on February 11, 2020, which provides Crestmark with certain intellectual property license rights to have access to the Company’s proprietary fuel cell technology, but only for the purpose of maintaining and servicing the Plant in certain circumstances where the Company is not satisfying its obligations under its service agreement with regard to the maintenance and servicing of the Plant. Pursuant to the Lease, CCFC2 has an obligation to indemnify Crestmark for the amount of any actual reduction in the U.S. Investment Tax Credit anticipated to be realized by Crestmark in connection with the foregoing sale-leaseback transaction. Such obligations would arise as a result of reductions to the value of the underlying fuel cell project as assessed by the U.S. Internal Revenue Service (“IRS”). The Company does not believe that any such obligation is likely based on the facts known as of July 31, 2020. The maximum potential future payments that CCFC2 could have to make under these obligations would depend on the difference between the fair values of the fuel cell project sold or financed and the values the IRS would determine as the fair value for the system for purposes of claiming the Investment Tax Credit. The value of the Investment Tax Credit in the sale-leaseback agreements is based on guidelines provided by regulations from the IRS. The Company and Crestmark used fair values determined with the assistance of an independent third-party appraisal. The Purchase Agreement and the Lease contain representations and warranties, affirmative and negative covenants, and events of default that entitle Crestmark to cause CCFC2’s indebtedness under the Lease to become immediately due and payable. The Lease includes an end of term option for CCFC2 to repurchase the transferred assets at the then fair market value of the assets. The repurchase clause precluded sale accounting since there are no alternative assets substantially the same as the transferred assets readily available in the marketplace. As such, the transaction is a failed sale-leaseback transaction that is accounted for as a financing transaction. Pursuant to a Guaranty Agreement executed on February 11, 2020 by the Company for the benefit of Crestmark (the “Guaranty”), the Company has guaranteed the payment and performance of CCFC2’s obligations under the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9 Months Ended</t>
        </is>
      </c>
    </row>
    <row r="2">
      <c r="B2" s="2" t="inlineStr">
        <is>
          <t>Jul. 31, 2020</t>
        </is>
      </c>
    </row>
    <row r="3">
      <c r="A3" s="3" t="inlineStr">
        <is>
          <t>Equity [Abstract]</t>
        </is>
      </c>
    </row>
    <row r="4">
      <c r="A4" s="4" t="inlineStr">
        <is>
          <t>Stockholders' Equity and Warrant Liabilities</t>
        </is>
      </c>
      <c r="B4" s="4" t="inlineStr">
        <is>
          <t>Note 12. Stockholders’ Equity and Warrant Liabilities Increase in Authorized Shares The Company obtained stockholder approval on May 8, 2020 at the reconvened 2020 Annual Meeting of Stockholders (the “Annual Meeting”) to increase the number of shares of common stock we are authorized to issue under our Certificate of Incorporation, as amended. Our stockholders approved a 112,500,000 increase in the number of authorized shares of common stock. Accordingly, on May 11, 2020, the Company filed a Certificate of Amendment of the Certificate of Incorporation of the Company with the Delaware Secretary of State increasing the total number of authorized shares of common stock from 225,000,000 shares to 337,500,000 shares. At Market Issuance Sales Agreement On October 4, 2019, the Company entered into an At Market Issuance Sales Agreement (the “Sales Agreement”) with B. Riley FBR, Inc. (“B. Riley FBR”) to create an at-the-market equity program under which the Company was entitled, from time to time, to offer and sell up to 38.0 million shares of its common stock through B. Riley FBR. However, to ensure that the Company had sufficient shares available for reservation and issuance upon exercise of all of the warrants to be issued to the lenders under the Orion Facility (as discussed in further detail below), the Company, effective as of October 31, 2019, reduced the number of shares reserved for future issuance and sale under the Sales Agreement . There were no sales under the Sales Agreement during the three months ended July 31, 2020. During the nine months ended July 31, 2020, the Company issued and sold a total of approximately 7.9 million shares of its common stock under the Sales Agreement at prevailing market prices, with an average sale price of $0.46 per share, and raised aggregate gross proceeds of approximately $3.6 million, before deducting expenses and commissions. Commissions of $0.1 million were paid to B. Riley FBR in connection with these sales, resulting in net proceeds to the Company of approximately $3.5 million. On June 5, 2020, the Company provided written notice to B. Riley FBR of the Company’s determination to terminate the Sales Agreement, effective as of 5 p.m. Eastern Time on June 12, 2020. As a result of the termination of the Sales Agreement, there have been and will be no further sales of the Company’s common stock thereunder. Open Market Sale Agreement On June 16, 2020, the Company entered into an Open Market Sale Agreement with Jefferies, with respect to an at the market offering program under which the Company may offer and sell up to $75 million of shares of the Company’s common stock from time to time. The shares sold under the Open Market Sale Agreement were sold pursuant to the Company’s shelf registration statement on Form S-3, previously filed with the SEC on August 10, 2018. A prospectus supplement related to the Company’s at the market offering program with Jefferies was filed with the SEC on June 16, 2020. Under the Open Market Sale Agreement, the Company must pay (and has paid) Jefferies a commission equal to 3.0% of the aggregate gross proceeds it receives from each sale of shares under the Open Market Sale Agreement. From the date of the Open Market Sale Agreement through July 31, 2020, 25.1 million shares were sold under the Open Market Sale Agreement at an average sales price of $2.56 per share, resulting in gross proceeds of $64.3 million, before deducting expenses and sales commissions. Commissions of $1.9 million were paid to Jefferies in connection with these sales, resulting in net proceeds to the Company of approximately $62.3 million, of which $1.1 million was received subsequent to July 31, 2020. Refer to Note. 18. “Subsequent Events” for information on common stock sales made subsequent to July 31, 2020. Amendment and Restatement of the Company’s 2018 Omnibus Incentive Plan At the Annual Meeting, the Company’s stockholders approved the amendment and restatement of the FuelCell Energy, Inc. 2018 Omnibus Incentive Plan (as so amended and restated, the “Plan”), which authorizes the Company to issue up to 4,000,000 additional shares of the Company’s common stock pursuant to awards granted under the Plan and provides for an increase in the annual limit on the grant-date fair value of awards to any non-employee director of the Company from $200,000 to $250,000. Following the approval of the Plan by the Company’s stockholders at the Annual Meeting, the Plan provides the Company with the authority to issue a total of 4,333,333 shares of the Company’s common stock, 1,000,000 shares of which have been reserved for settlement of restricted stock units granted pursuant to an employment agreement, effective as of August 26, 2019, between the Company and Jason Few, our President and Chief Executive Officer (the “Sign-On Award”). The Sign-On Award was contingent upon obtaining stockholder approval of a sufficient number of additional shares under the Plan. The Company previously recorded the grants as a liability and, after obtaining such stockholder approval, has adjusted accordingly by reclassifying the liability to additional paid in capital. The grants will be recorded as a part of stock-based compensation going forward. The Plan authorizes grants of stock options, stock appreciation rights, restricted stock, restricted stock units, shares, performance shares, performance units, incentive awards and dividend equivalent units to officers, other employees, directors, consultants and advisors. Outstanding Warrants Orion Warrants In connection with the closing of the Orion Facility and the Initial Funding, on October 31, 2019, the Company issued warrants to the lenders under the Orion Facility to purchase up to a total of 6,000,000 shares of the Company’s common stock, at an exercise price of $0.31 per share (the “Initial Funding Warrants”). In addition, pursuant to the Orion Facility, on the date of the Second Funding (November 22, 2019), the Company issued warrants to the lenders under the Orion Facility to purchase up to a total of 14,000,000 shares of the Company’s common stock, with an exercise price with respect to 8,000,000 of such shares of $0.242 per share and with an exercise price with respect to 6,000,000 of such shares of $0.62 per share (the “Second Funding Warrants”, and together with the Initial Funding Warrants, the “Orion Warrants”). The Orion Warrants have an 8-year term from the date of issuance, are exercisable immediately beginning on the date of issuance, and include provisions permitting cashless exercises. On January 9, 2020, the lenders exercised, on a cashless basis, Orion Warrants (with cash exercise prices of $0.31 per share and $0.62 per share) representing the right to purchase, in the aggregate, 12,000,000 shares of the Company’s common stock. Because these warrants were exercised on a cashless basis pursuant to the formula set forth in the warrants, the lenders received, in the aggregate 9,396,320 shares of the Company’s common stock upon the cashless exercise of Initial Funding Warrants representing the right to purchase 6,000,000 shares of the Company’s common stock and Second Funding Warrants representing the right to purchase 6,000,000 shares of the Company’s common stock. The cashless exercise resulted in 2,603,680 shares no longer being required to be reserved for issuance upon exercise of the Orion Warrants. Following this exercise, warrants to purchase 8,000,000 shares of the Company’s common stock, with an exercise price of $0.242 per share, remain outstanding. The estimated fair value of the Orion Warrants upon issuance was based on a Black-Scholes model using Level 2 inputs, including volatility of 96%, a risk free rate of 1.63%, the Company’s common stock price as of October 31, 2019 of $0.24 per share and the term of 8 years, which resulted in a total value of $3.9 million. The Orion Warrants will be remeasured to fair value each reporting period. The Orion Warrants that were converted on January 9, 2020 were remeasured to fair value immediately preceding the conversion based upon volatility of 103.7%, a risk free rate of 1.81% and the Company’s common stock price of $2.29 on January 8, 2020, which resulted in a $23.7 million charge for the three months ended January 31, 2020. The estimated fair value of the converted warrants as of the date of conversion of $26.0 million was reclassified to Additional paid in capital. The Company remeasured the remaining warrants at July 31, 2020 based upon a volatility of 111.97%, a risk free rate of 0.39% and the Company’s common stock price at July 31, 2020 of $2.23 per share, which resulted in a charge of $1.7 million and $15.6 million for the three and nine months ended July 31, 2020, respectively. The estimated fair value of the remaining warrants outstanding was $17.2 million as of July 31, 2020 and is classified as Long-term debt and other liabilities. Other Warrants On May 3, 2017, the Company completed an underwritten public offering of (i) 1,000,000 shares of its common stock, (ii) Series C warrants to purchase 1,000,000 shares of its common stock and (iii) Series D warrants to purchase 1,000,000 shares of its common stock. The Series C warrants have an exercise price of $19.20 per share and a term of five years. The Series D warrants were exercised previously and are no longer outstanding. No Series C warrants were exercised during the three and nine months ended July 31, 2020. The following table summarizes outstanding warrant activity during the nine months ended July 31, 2020:
Series C Warrants
Orion Warrants
Balance as of October 31, 2019
964,114
6,000,000
Warrants issued
—
14,000,000
Warrants converted
—
(12,000,000
)
Balance as of July 31, 2020
964,114
8,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ul. 31, 2020</t>
        </is>
      </c>
      <c r="D1" s="2" t="inlineStr">
        <is>
          <t>Oct. 31, 2019</t>
        </is>
      </c>
    </row>
    <row r="2">
      <c r="A2" s="3" t="inlineStr">
        <is>
          <t>Current assets:</t>
        </is>
      </c>
    </row>
    <row r="3">
      <c r="A3" s="4" t="inlineStr">
        <is>
          <t>Cash and cash equivalents, unrestricted</t>
        </is>
      </c>
      <c r="C3" s="6" t="n">
        <v>66284</v>
      </c>
      <c r="D3" s="6" t="n">
        <v>9434</v>
      </c>
    </row>
    <row r="4">
      <c r="A4" s="4" t="inlineStr">
        <is>
          <t>Restricted cash and cash equivalents - short-term</t>
        </is>
      </c>
      <c r="B4" s="4" t="inlineStr">
        <is>
          <t>[1]</t>
        </is>
      </c>
      <c r="C4" s="5" t="n">
        <v>6087</v>
      </c>
      <c r="D4" s="5" t="n">
        <v>3473</v>
      </c>
    </row>
    <row r="5">
      <c r="A5" s="4" t="inlineStr">
        <is>
          <t>Accounts receivable, net</t>
        </is>
      </c>
      <c r="C5" s="5" t="n">
        <v>7364</v>
      </c>
      <c r="D5" s="5" t="n">
        <v>3292</v>
      </c>
    </row>
    <row r="6">
      <c r="A6" s="4" t="inlineStr">
        <is>
          <t>Unbilled receivables</t>
        </is>
      </c>
      <c r="C6" s="5" t="n">
        <v>7917</v>
      </c>
      <c r="D6" s="5" t="n">
        <v>7684</v>
      </c>
    </row>
    <row r="7">
      <c r="A7" s="4" t="inlineStr">
        <is>
          <t>Inventories</t>
        </is>
      </c>
      <c r="C7" s="5" t="n">
        <v>51502</v>
      </c>
      <c r="D7" s="5" t="n">
        <v>54515</v>
      </c>
    </row>
    <row r="8">
      <c r="A8" s="4" t="inlineStr">
        <is>
          <t>Other current assets</t>
        </is>
      </c>
      <c r="C8" s="5" t="n">
        <v>7640</v>
      </c>
      <c r="D8" s="5" t="n">
        <v>5921</v>
      </c>
    </row>
    <row r="9">
      <c r="A9" s="4" t="inlineStr">
        <is>
          <t>Total current assets</t>
        </is>
      </c>
      <c r="C9" s="5" t="n">
        <v>146794</v>
      </c>
      <c r="D9" s="5" t="n">
        <v>84319</v>
      </c>
    </row>
    <row r="10">
      <c r="A10" s="4" t="inlineStr">
        <is>
          <t>Restricted cash and cash equivalents - long-term</t>
        </is>
      </c>
      <c r="C10" s="5" t="n">
        <v>34909</v>
      </c>
      <c r="D10" s="5" t="n">
        <v>26871</v>
      </c>
    </row>
    <row r="11">
      <c r="A11" s="4" t="inlineStr">
        <is>
          <t>Inventories - long-term</t>
        </is>
      </c>
      <c r="B11" s="4" t="inlineStr">
        <is>
          <t>[2]</t>
        </is>
      </c>
      <c r="C11" s="5" t="n">
        <v>9018</v>
      </c>
      <c r="D11" s="5" t="n">
        <v>2179</v>
      </c>
    </row>
    <row r="12">
      <c r="A12" s="4" t="inlineStr">
        <is>
          <t>Project assets</t>
        </is>
      </c>
      <c r="C12" s="5" t="n">
        <v>160921</v>
      </c>
      <c r="D12" s="5" t="n">
        <v>144115</v>
      </c>
    </row>
    <row r="13">
      <c r="A13" s="4" t="inlineStr">
        <is>
          <t>Property, plant and equipment</t>
        </is>
      </c>
      <c r="C13" s="5" t="n">
        <v>37301</v>
      </c>
      <c r="D13" s="5" t="n">
        <v>41134</v>
      </c>
    </row>
    <row r="14">
      <c r="A14" s="4" t="inlineStr">
        <is>
          <t>Operating lease right-of-use assets, net</t>
        </is>
      </c>
      <c r="C14" s="5" t="n">
        <v>10316</v>
      </c>
    </row>
    <row r="15">
      <c r="A15" s="4" t="inlineStr">
        <is>
          <t>Goodwill</t>
        </is>
      </c>
      <c r="C15" s="5" t="n">
        <v>4075</v>
      </c>
      <c r="D15" s="5" t="n">
        <v>4075</v>
      </c>
    </row>
    <row r="16">
      <c r="A16" s="4" t="inlineStr">
        <is>
          <t>Intangible assets</t>
        </is>
      </c>
      <c r="C16" s="5" t="n">
        <v>20291</v>
      </c>
      <c r="D16" s="5" t="n">
        <v>21264</v>
      </c>
    </row>
    <row r="17">
      <c r="A17" s="4" t="inlineStr">
        <is>
          <t>Other assets</t>
        </is>
      </c>
      <c r="C17" s="5" t="n">
        <v>13144</v>
      </c>
      <c r="D17" s="5" t="n">
        <v>9489</v>
      </c>
    </row>
    <row r="18">
      <c r="A18" s="4" t="inlineStr">
        <is>
          <t>Total assets</t>
        </is>
      </c>
      <c r="C18" s="5" t="n">
        <v>436769</v>
      </c>
      <c r="D18" s="5" t="n">
        <v>333446</v>
      </c>
    </row>
    <row r="19">
      <c r="A19" s="3" t="inlineStr">
        <is>
          <t>Current liabilities:</t>
        </is>
      </c>
    </row>
    <row r="20">
      <c r="A20" s="4" t="inlineStr">
        <is>
          <t>Current portion of long-term debt</t>
        </is>
      </c>
      <c r="C20" s="5" t="n">
        <v>17692</v>
      </c>
      <c r="D20" s="5" t="n">
        <v>21916</v>
      </c>
    </row>
    <row r="21">
      <c r="A21" s="4" t="inlineStr">
        <is>
          <t>Current portion of operating lease liabilities</t>
        </is>
      </c>
      <c r="C21" s="5" t="n">
        <v>888</v>
      </c>
    </row>
    <row r="22">
      <c r="A22" s="4" t="inlineStr">
        <is>
          <t>Accounts payable</t>
        </is>
      </c>
      <c r="C22" s="5" t="n">
        <v>10407</v>
      </c>
      <c r="D22" s="5" t="n">
        <v>16943</v>
      </c>
    </row>
    <row r="23">
      <c r="A23" s="4" t="inlineStr">
        <is>
          <t>Accrued liabilities</t>
        </is>
      </c>
      <c r="C23" s="5" t="n">
        <v>14622</v>
      </c>
      <c r="D23" s="5" t="n">
        <v>11452</v>
      </c>
    </row>
    <row r="24">
      <c r="A24" s="4" t="inlineStr">
        <is>
          <t>Deferred revenue</t>
        </is>
      </c>
      <c r="C24" s="5" t="n">
        <v>10100</v>
      </c>
      <c r="D24" s="5" t="n">
        <v>11471</v>
      </c>
    </row>
    <row r="25">
      <c r="A25" s="4" t="inlineStr">
        <is>
          <t>Preferred stock obligation of subsidiary</t>
        </is>
      </c>
      <c r="C25" s="5" t="n">
        <v>932</v>
      </c>
      <c r="D25" s="5" t="n">
        <v>950</v>
      </c>
    </row>
    <row r="26">
      <c r="A26" s="4" t="inlineStr">
        <is>
          <t>Total current liabilities</t>
        </is>
      </c>
      <c r="C26" s="5" t="n">
        <v>54641</v>
      </c>
      <c r="D26" s="5" t="n">
        <v>62732</v>
      </c>
    </row>
    <row r="27">
      <c r="A27" s="4" t="inlineStr">
        <is>
          <t>Long-term deferred revenue</t>
        </is>
      </c>
      <c r="C27" s="5" t="n">
        <v>31026</v>
      </c>
      <c r="D27" s="5" t="n">
        <v>28705</v>
      </c>
    </row>
    <row r="28">
      <c r="A28" s="4" t="inlineStr">
        <is>
          <t>Long-term preferred stock obligation of subsidiary</t>
        </is>
      </c>
      <c r="C28" s="5" t="n">
        <v>17565</v>
      </c>
      <c r="D28" s="5" t="n">
        <v>16275</v>
      </c>
    </row>
    <row r="29">
      <c r="A29" s="4" t="inlineStr">
        <is>
          <t>Long-term operating lease liabilities</t>
        </is>
      </c>
      <c r="C29" s="5" t="n">
        <v>9988</v>
      </c>
    </row>
    <row r="30">
      <c r="A30" s="4" t="inlineStr">
        <is>
          <t>Long-term debt and other liabilities</t>
        </is>
      </c>
      <c r="C30" s="5" t="n">
        <v>167367</v>
      </c>
      <c r="D30" s="5" t="n">
        <v>90140</v>
      </c>
    </row>
    <row r="31">
      <c r="A31" s="4" t="inlineStr">
        <is>
          <t>Total liabilities</t>
        </is>
      </c>
      <c r="C31" s="5" t="n">
        <v>280587</v>
      </c>
      <c r="D31" s="5" t="n">
        <v>197852</v>
      </c>
    </row>
    <row r="32">
      <c r="A32" s="3" t="inlineStr">
        <is>
          <t>Stockholders’ equity:</t>
        </is>
      </c>
    </row>
    <row r="33">
      <c r="A33" s="4" t="inlineStr">
        <is>
          <t>Common stock ($0.0001 par value); 337,500,000 and 225,000,000 shares authorized as of July 31, 2020 and October 31, 2019, respectively; 236,172,797 and 193,608,684 shares issued and outstanding as of July 31, 2020 and October 31, 2019, respectively</t>
        </is>
      </c>
      <c r="C33" s="5" t="n">
        <v>24</v>
      </c>
      <c r="D33" s="5" t="n">
        <v>19</v>
      </c>
    </row>
    <row r="34">
      <c r="A34" s="4" t="inlineStr">
        <is>
          <t>Additional paid-in capital</t>
        </is>
      </c>
      <c r="C34" s="5" t="n">
        <v>1242518</v>
      </c>
      <c r="D34" s="5" t="n">
        <v>1151454</v>
      </c>
    </row>
    <row r="35">
      <c r="A35" s="4" t="inlineStr">
        <is>
          <t>Accumulated deficit</t>
        </is>
      </c>
      <c r="C35" s="5" t="n">
        <v>-1145340</v>
      </c>
      <c r="D35" s="5" t="n">
        <v>-1075089</v>
      </c>
    </row>
    <row r="36">
      <c r="A36" s="4" t="inlineStr">
        <is>
          <t>Accumulated other comprehensive loss</t>
        </is>
      </c>
      <c r="C36" s="5" t="n">
        <v>-877</v>
      </c>
      <c r="D36" s="5" t="n">
        <v>-647</v>
      </c>
    </row>
    <row r="37">
      <c r="A37" s="4" t="inlineStr">
        <is>
          <t>Treasury stock, Common, at cost (44,322 and 42,496 shares as of July 31, 2020 and October 31, 2019, respectively)</t>
        </is>
      </c>
      <c r="C37" s="5" t="n">
        <v>-403</v>
      </c>
      <c r="D37" s="5" t="n">
        <v>-466</v>
      </c>
    </row>
    <row r="38">
      <c r="A38" s="4" t="inlineStr">
        <is>
          <t>Deferred compensation</t>
        </is>
      </c>
      <c r="C38" s="5" t="n">
        <v>403</v>
      </c>
      <c r="D38" s="5" t="n">
        <v>466</v>
      </c>
    </row>
    <row r="39">
      <c r="A39" s="4" t="inlineStr">
        <is>
          <t>Total stockholders’ equity</t>
        </is>
      </c>
      <c r="C39" s="5" t="n">
        <v>96325</v>
      </c>
      <c r="D39" s="5" t="n">
        <v>75737</v>
      </c>
    </row>
    <row r="40">
      <c r="A40" s="4" t="inlineStr">
        <is>
          <t>Total liabilities and stockholders' equity</t>
        </is>
      </c>
      <c r="C40" s="5" t="n">
        <v>436769</v>
      </c>
      <c r="D40" s="5" t="n">
        <v>333446</v>
      </c>
    </row>
    <row r="41">
      <c r="A41" s="4" t="inlineStr">
        <is>
          <t>Series B Preferred Stock [Member]</t>
        </is>
      </c>
    </row>
    <row r="42">
      <c r="A42" s="3" t="inlineStr">
        <is>
          <t>Current liabilities:</t>
        </is>
      </c>
    </row>
    <row r="43">
      <c r="A43" s="4" t="inlineStr">
        <is>
          <t>Redeemable preferred stock</t>
        </is>
      </c>
      <c r="C43" s="6" t="n">
        <v>59857</v>
      </c>
      <c r="D43" s="6" t="n">
        <v>59857</v>
      </c>
    </row>
    <row r="44"/>
    <row r="45">
      <c r="A45" s="4" t="inlineStr">
        <is>
          <t>[1]</t>
        </is>
      </c>
      <c r="B45" s="4" t="inlineStr">
        <is>
          <t>Short-term restricted cash and cash equivalents are amounts expected to be released and categorized as unrestricted cash within twelve months of the balance sheet date.</t>
        </is>
      </c>
    </row>
    <row r="46">
      <c r="A46" s="4" t="inlineStr">
        <is>
          <t>[2]</t>
        </is>
      </c>
      <c r="B46" s="4" t="inlineStr">
        <is>
          <t>Long-term inventory includes modules that are contractually required to be segregated for use as replacement modules for specific project assets. Given that these project assets are long-term, the Company classifies the inventory as long-term regardless of the expected timing of such module replacements.</t>
        </is>
      </c>
    </row>
  </sheetData>
  <mergeCells count="4">
    <mergeCell ref="A1:B1"/>
    <mergeCell ref="A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Jul. 31, 2020</t>
        </is>
      </c>
    </row>
    <row r="3">
      <c r="A3" s="3" t="inlineStr">
        <is>
          <t>Preferred Stock [Abstract]</t>
        </is>
      </c>
    </row>
    <row r="4">
      <c r="A4" s="4" t="inlineStr">
        <is>
          <t>Redeemable Preferred Stock</t>
        </is>
      </c>
      <c r="B4" s="4" t="inlineStr">
        <is>
          <t>Note 13. Redeemable Preferred Stock The Company is authorized to issue up to 250,000 shares of preferred stock, par value $0.01 per share, in one or more series, of which 105,875 shares were designated as 5% Series B Cumulative Convertible Perpetual Preferred Stock (“Series B Preferred Stock”) in March 2005. Series B Preferred Stock As of July 31, 2020, the Company had 105,875 shares of Series B Preferred Stock, with a liquidation preference of $1,000.00 per share, authorized for issuance. As of July 31, 2020 and October 31, 2019, there were 64,020 shares of Series B Preferred Stock issued and outstanding, with a carrying value of $59.9 million. Dividends of $0.8 million and $0 were paid in cash during the three-month periods ended July 31, 2020 and 2019, respectively, and dividends of $4.0 million and $1.6 million were paid in cash during the nine months ended July 31, 2020 and 2019, respectively. A payment of $2.4 million made in the fiscal quarter ended January 31, 2020 represented the dividends payable with respect to the May 15, 2019 and A ugust 15, 2019 d ividend dates and the dividends payable with respect to the Nov ember 15, 2019 dividend date that were declared on October 30, 2019 . Class A Preferred Shares As of July 31, 2020, FCE FuelCell Energy, Ltd. (“FCE Ltd.”) had 1,000,000 Class A Preferred Shares (the “Series 1 Preferred Shares”) issued and outstanding, which are held by Enbridge, Inc. (“Enbridge”). Dividends and return of capital payments are due quarterly based on calendar quarters. The Company made payments of Cdn. $0.3 million during the three-month period ended July 31, 2020 and payments of Cdn. $1.8 million and Cdn. $0.3 million during the nine-month periods ended July 31, 2020 and 2019, respectively. The Company’s payments made during the fiscal quarter ended January 31, 2020 included the payments which were not made previously for the calendar quarters ended on March 31, 2019, June 30, 2019 and September 30, 2019. The Company recorded interest expense, which reflects the amortization of the fair value discount of approximately Cdn. $1.1 million and Cdn. $0.8 million for the three months ended July 31, 2020 and 2019, respectively, and Cdn $2.9 million and Cdn. $1.5 million for the nine months ended July 31, 2020 and 2019, respectively. As of July 31, 2020 and October 31, 2019, the carrying value of the Series 1 Preferred Shares was Cdn. $24.8 million (U.S. $18.5 million) and Cdn. $22.7 million (U.S. $17.2 million), respectively, and is classified as a preferred stock obligation of a subsidiary on the consolidated balance sheets. Under the terms of the January 2020 Letter Agreement (as defined and described below) relating to the amendment of the terms of the Series 1 Preferred Shares, the Company is still required to make (i) annual dividend payments of Cdn. $500,000 and (ii) annual return of capital payments of Cdn. $750,000. Dividend and return of capital payments are to be made on a quarterly basis and are scheduled to end on December 31, 2021 unless these obligations are satisfied in advance of such date.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a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In addition, the parties agreed to amend the Company’s guarantee in favor of Enbridge as necessary or as the parties may mutually agree, in either case, in order to be consistent with such amended articles and to maintain the Company’s guarantee of FCE Ltd.’s obligations under the Series 1 Preferred Shares. The articles of FCE Ltd. were amended and filed in accordance with the provisions of the January 2020 Letter Agreement on March 26, 2020. The Second Amendment to the Orion Credit Agreement (referred to herein as the “Second Orion Amendment”), which was entered into in connection with the January 2020 Letter Agreement, added a new affirmative covenant to the Orion Credit Agreement that obligates the Company to, and to cause FCE Ltd. to, on or prior to November 1, 2021, either (i) pay and satisfy in full all of their respective obligations in respect of, and fully redeem and cancel, all of the Series 1 Preferred Shares of FCE Ltd., or (ii) deposit in a newly created account of FCE Ltd. or the Company cash in an amount sufficient to pay and satisfy in full all of their respective obligations in respect of, and to effect a redemption and cancellation in full of, all of the Series 1 Preferred Shares of FCE Ltd. After taking into account the amendments to the terms of the Series 1 Preferred Shares described in the January 2020 Letter Agreement, the aggregate amount of all accrued and unpaid dividends to be paid on the Series 1 Preferred Shares on December 31, 2021 is expected to be Cdn. $26.5 million and the balance of the principal redemption price to be paid on December 31, 2021 with respect to all of the Series 1 Preferred Shares is expected to be Cdn. $3.5 million. The amendment to the Series 1 Preferred Shares resulted in an extinguishment of the prior Series 1 Preferred Shares for accounting purposes. A revised fair value was estimated using a discounted cash flow model resulting in a revised carrying value being recorded for the amended Series 1 Preferred Shares of Cdn. $23.4 million (U.S. $17.7 million) as of January 20, 2020, which resulted in a loss of Cdn. $0.2 million (U.S. $0.2 million) recorded in Other income, net on the consolidated statements of operations and comprehensive loss during the nine months ended July 31, 2020. On an undiscounted basis, the Company’s actual aggregate amount of all accrued and unpaid dividends to be paid on the Series 1 Preferred Shares as of July 31, 2020 totaled approximately Cdn. $21.9 million (U.S. $16.4 million) and the balance of the principal redemption price as of July 31, 2020 with respect to all of the Series 1 Preferred Shares totaled approximately Cdn. $4.8 million (U.S. $3.6 million). Prior to the amendment, the Company bifurcated embedded derivatives related to the conversion feature and a variable dividend feature. As a result of the January 2020 Letter Agreement, both features were removed from the Series 1 Preferred Shares which resulted in the Company recognizing a gain of $0.6 million related to the extinguishment of the embedded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l. 31, 2020</t>
        </is>
      </c>
    </row>
    <row r="3">
      <c r="A3" s="3" t="inlineStr">
        <is>
          <t>Earnings Per Share [Abstract]</t>
        </is>
      </c>
    </row>
    <row r="4">
      <c r="A4" s="4" t="inlineStr">
        <is>
          <t>Loss Per Share</t>
        </is>
      </c>
      <c r="B4" s="4" t="inlineStr">
        <is>
          <t>Note 14. Loss Per Share The calculation of basic and diluted loss per share was as follows:
Three Months Ended July 31,
Nine Months Ended July 31,
2020
2019
2020
2019
Numerator
Net loss
$
(15,331
)
$
(5,311
)
$
(70,251
)
$
(42,389
)
Series A warrant exchange
—
—
—
(3,169
)
Series B preferred stock dividends
(800
)
(810
)
(2,531
)
(2,410
)
Series C preferred stock deemed contributions (dividends) and redemption value adjustment, net
—
884
—
(6,522
)
Series D Preferred stock deemed dividends and redemption accretion
—
(3,091
)
—
(9,752
)
Net loss attributable to common stockholders
$
(16,131
)
$
(8,328
)
$
(72,782
)
$
(64,242
)
Denominator
Weighted average basic common shares
217,966,402
45,069,911
210,389,907
21,608,427
Effect of dilutive securities (1)
—
—
—
—
Weighted average diluted common shares
217,966,402
45,069,911
210,389,907
21,608,427
Basic loss per share
$
(0.07
)
$
(0.18
)
$
(0.35
)
$
(2.97
)
Diluted loss per share (1)
$
(0.07
)
$
(0.18
)
$
(0.35
)
$
(2.97
)
(1)
Due to the net loss to common stockholders in each of the periods presented above, diluted loss per share was computed without consideration to potentially dilutive instruments as their inclusion would have been anti-dilutive. As of July 31, 2020 and 2019, potentially dilutive securities excluded from the diluted loss per share calculation are as follows:
July 31,
July 31,
2020
2019
Orion Warrants
8,000,000
—
May 2017 Offering - Series C Warrants
964,114
964,114
Outstanding options to purchase common stock
23,891
24,927
Unvested Restricted Stock Awards
701
28,549
Unvested Restricted Stock Units (1)
1,197,889
168,553
Series D Preferred Shares to satisfy conversion requirements (2)
—
1,509
5% Series B Cumulative Convertible Preferred Stock
37,837
37,837
Series 1 Preferred Shares to satisfy conversion requirements
—
1,264
Total potentially dilutive securities
10,224,432
1,226,753
(1)
The increase in Unvested Restricted Stock Units includes 1,000,000 restricted stock units (the maximum number of restricted stock units that may be earned) reserved for issuance pursuant to a sign-on award granted to the Company’s President and Chief Executive Officer (the “CEO”) pursuant to the August 26, 2019 employment agreement between the Company and the CEO. Pursuant to the terms of such sign-on award, 500,000 restricted stock units vest on August 26, 2022 and the remaining 500,000 restricted stock units, if earned, will vest on August 26, 2022 and the number earned, if any, will be based on the weighted average price of the Company’s common stock during the thirty (30) day calendar period ending on the vesting date compared to pre-established price goals. The vesting of all restricted stock units is subject to the individual’s continuous employment with the Company through the vesting date.
( 2 )
The number of shares of common stock issuable upon conversion of the Series D Convertible Preferred Stock was calculated using the liquidation preference value outstanding on July 31, 2019 of $18.5 million divided by the conversion price of $16.56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Jul. 31, 2020</t>
        </is>
      </c>
    </row>
    <row r="3">
      <c r="A3" s="3" t="inlineStr">
        <is>
          <t>Restricted Cash And Investments [Abstract]</t>
        </is>
      </c>
    </row>
    <row r="4">
      <c r="A4" s="4" t="inlineStr">
        <is>
          <t>Restricted Cash</t>
        </is>
      </c>
      <c r="B4" s="4" t="inlineStr">
        <is>
          <t xml:space="preserve">Note 15. Restricted Cash As of July 31, 2020 and October 31, 2019, there was $41.0 million and $30.3 million, respectively, of restricted cash and cash equivalents pledged as performance security, reserved for future debt service requirements, reserved for letters of credit for certain banking requirements and contracts, and reserved to pay down the Orion Facility or be redeployed into other project financing at the option of the Agent and lenders under the Orion Facility. The allocation of restricted cash is as follows:
July 31,
October 31,
2020
2019
Cash Restricted for Outstanding Letters of Credit (1)
$
6,879
$
5,733
Cash Restricted for PNC Sale-Leaseback Transactions
15,026
17,934
Cash Restricted for Crestmark Sale-Leaseback Transaction
430
—
Bridgeport Fuel Cell Park Project Debt Service and Performance Reserves
6,957
4,946
Orion Facility - Performance Reserve (2)
5,000
—
Orion Facility - Module and Debt Service Reserves (3)
1,525
—
Orion Facility - Project Proceeds Account (4)
4,243
—
Other
936
1,731
Total Restricted Cash
40,996
30,344
Restricted Cash and Cash Equivalents - Short-Term (5)
(6,087
)
(3,473
)
Restricted Cash and Cash Equivalents - Long-Term
$
34,909
$
26,871
(1)
Letters of credit outstanding as of July 31, 2020 expire on various dates through August 2028.
( 2 )
Short-term reserve related to certain project construction and financing milestones. Refer to Note. 16. “Debt and Financing Obligations” for conditions to be met to achieve the release of this reserve.
( 3 )
Long-term reserve primarily to fund future module replacements for operating projects which fall under the collateral pool (CCSU and Triangle Street) under the Orion Facility.
( 4)
Reserve related to proceeds received from project refinancing to be used to pay-down the Orion Facility unless redeployed into other project financing (at the option of the Agent and the lenders under the Orion Facility).
( 5 )
Short-term restricted cash and cash equivalents are amounts expected to be released and categorized as unrestricted cash within twelve months of the balance shee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9 Months Ended</t>
        </is>
      </c>
    </row>
    <row r="2">
      <c r="B2" s="2" t="inlineStr">
        <is>
          <t>Jul. 31, 2020</t>
        </is>
      </c>
    </row>
    <row r="3">
      <c r="A3" s="3" t="inlineStr">
        <is>
          <t>Debt Disclosure [Abstract]</t>
        </is>
      </c>
    </row>
    <row r="4">
      <c r="A4" s="4" t="inlineStr">
        <is>
          <t>Debt and Financing Obligations</t>
        </is>
      </c>
      <c r="B4" s="4" t="inlineStr">
        <is>
          <t>Note 16. Debt and Financing Obligations Debt as of July 31, 2020 and October 31, 2019 consisted of the following:
July 31,
October 31,
2020
2019
Orion Energy Partners Credit Facility
$
80,000
$
14,500
Connecticut Green Bank Loans
10,043
7,555
Liberty Bank Term Loan Agreement (BFC Loan)
10,069
11,632
Fifth Third Bank Term Loan Agreement (BFC Loan)
10,069
11,632
Finance obligation for sale-leaseback transactions
49,329
45,219
State of Connecticut Loan
9,660
10,000
New Britain Renewable Energy Term Loan
—
497
Enhanced Capital Term Loan and Security Agreement
—
1,500
Fifth Third Bank Construction Loan Agreement
—
11,072
Liberty Bank Promissory Note (PPP Note)
6,515
—
Capitalized lease obligations
56
141
Deferred finance costs
(4,160
)
(3,180
)
Unamortized debt discount
(5,336
)
(4,251
)
Total debt and financing obligations
$
166,245
$
106,317
Current portion of long-term debt and financing obligations
(17,692
)
(21,916
)
Long-term debt and financing obligations
$
148,553
$
84,401
Orion Energy Partners Investment Agent, LLC Credit Agreement On October 31, 2019, the Company and certain of its affiliates as guarantors entered into a Credit Agreement (as amended from time to time, the “Orion Credit Agreement”) with Orion Energy Partners Investment Agent, LLC, as Administrative Agent and Collateral Agent (the “Agent”), and certain lenders affiliated with the Agent for a $200.0 million senior secured credit facility (the “Orion Facility”), structured as a delayed draw term loan to be provided by the lenders primarily to fund certain of the Company’s construction and related costs for fuel cell projects which meet the requirements of the Orion Facility. Under the Orion Credit Agreement, each lender will fund its commitments on each funding date in an amount equal to the principal amount of the loans to be funded by such lender on such date, less 2.50% of the aggregate principal amount of the loans funded by such lender on such date (the “Loan Discount). On October 31, 2019, the Company drew down $14.5 million (the “Initial Funding”) and received $14.1 million after taking into account a Loan Discount of $0.4 million. On November 22, 2019, a second draw (the “Second Funding”) of $65.5 million, funded by Orion Energy Credit Opportunities Fund II, L.P., Orion Energy Credit Opportunities Fund II GPFA, L.P., Orion Energy Credit Opportunities Fund II PV, L.P., and Orion Energy Credit Opportunities FuelCell Co-Invest, L.P. (the “Orion Lenders”), The Company may draw the remainder of the Orion Facility, up to $120.0 million, over the first 18 months following the Initial Funding and subject to the Agent’s approval to fund project-related expenses consisting of: (i) construction costs, inventory and other capital expenditures of additional fuel cell projects with contracted cash flows (under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Except as may be approved by the Agent and the Orion Lenders (and except as provided in the Fifth Orion Amendment), the Company cannot use the Orion Facility to fund its working capital or other expenses at the corporate level. The Orion Lenders and the Agent have broad approval rights over the Company’s ability to raise additional capital, obtain other debt financing, and draw, allocate and use funds from the Orion Facility Under the Orion Credit Agreement, cash interest of 9.9% per annum is paid quarterly. In addition to the cash interest, payment-in-kind interest of 2.05% per annum accrues which will be added to the outstanding principal balance of the Orion Facility but is paid quarterly in cash to the extent of available cash after payment of the Company’s operating expenses and the funding of certain reserves for the payment of outstanding indebtedness to the State of Connecticut and Connecticut Green Bank. The Orion Credit Agreement contains numerous representations, warranties and covenants. Outstanding principal under the Orion Facility will be amortized on a straight-line basis over a seven year term in quarterly payments beginning one year after the Initial Funding, with the initial payment due 21 business days after the end of the first quarter of fiscal 2021; provided that, if the Company does not have sufficient cash on hand to make any required quarterly amortization payments, such amounts shall be deferred and payable at such time as sufficient cash is available to make such payments subject to all outstanding principal being due and payable on the maturity date, which is the date that is eight years after the date of the Initial Funding or October 31, 2027. The issuance of the Initial Funding Warrants and recognition of the Second Funding Warrants resulted in $3.9 million being recorded as a liability as of October 31, 2019 with the offset recorded as a debt discount. Refer to Note 12. “Stockholders’ Equity and Warrant Liabilities” for additional information regarding the Initial Funding Warrants and Second Funding Warrants, including the accounting, terms and conversions during the quarter ended January 31, 2020. In conjunction with the Second Funding, the Company and the other loan parties entered into the First Amendment to the Orion Credit Agreement (the “First Orion Amendment”), which required the Company to establish a $5.0 million debt reserve, with such reserve to be released on the first date following the date of the Second Funding on which all of the following events shall have occurred: (a) each of (x) the commercial operation date for the Tulare BioMAT project shall have occurred and (y) a disposition, refinancing or tax equity investment in the Tulare BioMAT project of at least $5.0 million is consummated (both conditions (x) and (y) have been satisfied); (b) each of (x) the Groton Project shall have achieved its business plan in accordance with the Groton Construction Budget (as defined in the Orion Credit Agreement), (y) the commercial operation date for the Groton Project shall have occurred and (z) the Groton Project shall have met its annualized output and heat rate guarantees for three months; and (c) a disposition, refinancing or tax equity investment of at least $30 million shall have occurred with respect to the Groton Project. The First Orion Amendment further required the Company (i) to provide, no later than December 31, 2019, a biogas sale and purchase agreement through December 31, 2021 for the Tulare BioMAT project, which was obtained as of such date, (ii) to obtain by December 31, 2019, a fully executed contract for certain renewable energy credits for the Groton Project, which was obtained as of such date, and (iii) to provide by January 31, 2020, certain consents and estoppels from the Connecticut Municipal Electric Energy Cooperative (“CMEEC”) related to the Groton Project and an executed, seventh modification to the lease between CMEEC and the United States Government, acting by and through the Department of the Navy, both of which were obtained as of such date. In addition, in connection with the January 2020 Letter Agreement among the Company, FCE Ltd. and Enbridge described above, on January 20, 2020, in order to obtain the Orion Lenders’ consent to the January 2020 Letter Agreement as required under the Orion Credit Agreement, the Company, the Agent, the Orion Lenders, and the other loan parties entered into the Second Amendment to the Orion Credit Agreement (the “Second Orion Amendment”), which added a new affirmative covenant to the Orion Credit Agreement that obligates the Company to, and to cause FCE Ltd. to, on or prior to November 1, 2021, either (i) pay and satisfy in full all of their respective obligations in respect of, and fully redeem and cancel, all of the Series 1 Preferred Shares of FCE Ltd., or (ii) deposit in a newly created account of FCE Ltd. or the Company cash in an amount sufficient to pay and satisfy in full all of their respective obligations in respect of, and to effect a redemption and cancellation in full of, all of the Series 1 Preferred Shares of FCE Ltd. The Second Orion Amendment also provides that the amended articles of FCE Ltd. setting forth the modified terms of the Series 1 Preferred Shares will be considered a “Material Agreement” under the Orion Credit Agreement. Under the Second Orion Amendment, a failure to satisfy this new affirmative covenant or to otherwise comply with the terms of the Series 1 Preferred Shares will constitute an event of default under the Orion Credit Agreement, which could result in the acceleration of any amounts outstanding under the Orion Credit Agreement. Additionally, On April 30, 2020, the Company, the Agent, the Orion Lenders and the other loan parties entered into the Fourth Amendment to the Orion Credit Agreement (the “Fourth Orion Amendment”). Pursuant to the Fourth Orion Amendment, the Agent and the Orion Lenders agreed to permit the release of $3.5 million from the Project Proceeds Account (as defined in the Orion Credit Agreement) subject to the following terms and conditions. Pursuant to the Fourth Orion Amendment, the Company’s 1.4 MW biogas fueled project at the wastewater treatment plant in San Bernardino, California has been added as an Additional Covered Project (as defined in the Orion Credit Agreement), and the Company subsidiary developing such project, San Bernardino Fuel Cell, LLC, has been added as an Additional Covered Project Company (as defined in the Orion Credit Agreement) such that those covenants, terms and conditions in the Orion Credit Agreement that apply to Covered Projects and Covered Project Companies will now be applicable to the foregoing project and project company, including that the “Project Payoff Amount” (i.e., the amount required pursuant to the Orion Credit Agreement to be realized upon a subsequent sale or refinancing of a project) for the San Bernardino project will be $5 million. In May 2020, $2.3 million of the $3.5 million was released from the Project Proceeds Account, which account is restricted subject to the control of the Agent, and transferred to a General Business Unit Account (as defined in the Orion Credit Agreement), which account is unrestricted and available for general use by the Company. The remaining $1.2 million will be released from the Project Proceeds Account and transferred to a Covered Project Account (as defined in the Orion Credit Agreement) being established for the San Bernardino project for use in connection with the construction of the San Bernardino project upon satisfaction of the following conditions: (a) approval of a self-generation incentive program grant for the San Bernardino project in an amount equal to no less than $1.0 million; (b) approval of an interconnection agreement; (c) provision of a fuel affidavit approval by Southern California Gas Company; (d) issuance of an air permit for the anaerobic digester gas cleanup system; (e) provision of an executed consent to collateral assignment by The City of San Bernardino Municipal Water District; (f) recordation in the land records of San Bernardino County of a memorandum of site license; (g) after giving effect to the release and transfer of $1.2 million to the Covered Project Account, evidence that there will be sufficient cash in the Covered Project Account for the San Bernardino project to cover remaining expenditures and complete the project and (h) written approval of the Agent. On June 8, 2020, the Company, certain of its affiliates as guarantors, the Agent and the Orion Lenders entered into the Fifth Orion Amendment. Pursuant to the terms of the Fifth Orion Amendment, the Orion Lenders agreed to make a commitment to make certain loans to the Company in an aggregate principal amount of up to $35 million (which are referred to herein as the “Secondary Facility Loans”), and the Company, the guarantors, the Agent and the Orion Lenders agreed to amend the Orion Credit Agreement to facilitate the provision of such Secondary Facility Loans. Pursuant to the Orion Credit Agreement, as amended by the Fifth Orion Amendment, the Orion Lenders have committed to make Secondary Facility Loans up to an aggregate amount of $35 million available to the Company for general corporate purposes of the Company or the guarantors in accordance with either (i) the then-effective Operating Budget (as defined in the Orion Credit Agreement) of the Company or the guarantors or (ii) the cash use forecast delivered by the Company to the Agent on June 6, 2020. The Secondary Facility Loan commitment allows the Company to draw on the Secondary Facility Loans commencing on June 5, 2020 (the “Commencement Date”) and terminating on September 14, 2020 (the “Termination Date”). The Company may make draws on the Secondary Facility Loans in amounts of no less than $ 5 million, and no more than $ 15 million may be drawn in any 30- day period, provided that the Company may draw any remaining available funds under the Secondary Facility Loans between August 15, 2020 and the Termination Date. Any drawn amounts must be fully repaid on or before September 1, 2021 (the “Secondary Facility Repayment Date”). The amended Orion Credit Agreement contains representations and warranties, affirmative and negative covenants and events of default, including failure to make payments when due and termination of or default under certain material agreements as specified in the Orion Credit Agreement, that entitle the Agent and the Orion Lenders to cause the Company’s indebtedness under the amended Orion Credit Agreement to become immediately due and payable. In exchange for the Secondary Facility Loan commitment, the Company will pay to the Orion Lenders an option premium of $1 million on the earlier of the Termination Date and the date of full repayment of all amounts drawn on the Secondary Facility Loans. Such option premium is fully earned on the Commencement Date and non-refundable and non-creditable thereafter, and is due and payable whether or not any draw is ever made under the Secondary Facility Loan commitment. The Company recorded a pro-rata portion of the option premium as interest expense as of July 31, 2020. Additionally, for each draw made on the Secondary Facility Loans, the Company must pay to the Orion Lenders an initial draw discount of 5 10% 20 In connection with the Secondary Facility Loan commitment, the Company is providing additional collateral to the Orion Lenders by a pledge of all of the Company’s intellectual property assets. All liens on the Company’s intellectual property will be released upon full repayment of all amounts drawn under the Secondary Facility Loans or upon termination of the Secondary Facility Loan commitment if no amounts are drawn. Under the amended Orion Credit Agreement, cash interest of 9.9% per annum will be paid quarterly on all outstanding amounts under the Secondary Facility Loans. In addition to the cash interest, payment-in-kind interest of 2.05% per annum will accrue which will be added to the outstanding principal balance under the existing Orion Facility, but will be paid quarterly in cash to the extent of available cash after payment of the Company’s operating expenses and the funding of certain reserves for payment of outstanding indebtedness to the State of Connecticut and Connecticut Green Bank. Any drawn amounts on the Secondary Facility Loans may be prepaid at any time without penalty. The Company is required to prepay any draws on the Secondary Facility Loans in the event that the Company (i) issues or incurs any indebtedness (other than Permitted Indebtedness (as defined in the Orion Credit Agreement)) (“Debt”) or (ii) issues or sells any capital stock or any option, warrant or other instrument, security or right that is convertible into or exercisable or exchangeable for capital stock (“Equity”), by applying 100% of the net proceeds of any such Debt issuance and 50% of the net proceeds of any such Equity issuance to pay down the outstanding amounts under the Secondary Facility Loans. As of September 10, 2020, the Company has not made any draws under the Secondary Facility Loans. Connecticut Green Bank Loans As of October 31, 2019, the Company had a long-term loan agreement with the Connecticut Green Bank, providing the Company with a loan of $1.8 million (the “Green Bank Loan Agreement”). On and effective as of December 19, 2019, the Company and Connecticut Green Bank entered into an amendment to the Green Bank Loan Agreement (the “Green Bank Amendment”). Upon the execution of the Green Bank Amendment on December 19, 2019, Connecticut Green Bank made an additional loan to the Company in the aggregate principal amount of $3.0 million (the “December 2019 Loan”), which is to be used (i) first, to pay closing fees related to the May 9, 2019 acquisition of the Bridgeport Fuel Cell Project and the Subordinated Credit Agreement (as defined below), other fees, and accrued interest from May 9, 2019, totaling $0.4 million (“Accrued Fees”), and (ii) thereafter, for general corporate purposes as determined by the Company, including, but not limited to, expenditures in connection with the project being constructed by Groton Station Fuel Cell, LLC (“Groton Fuel Cell”). Pursuant to the terms of the Green Bank Amendment, Connecticut Green Bank will have no further obligation to make loans under the Green Bank Loan Agreement and the Company will have no right to make additional draws under the Green Bank Loan Agreement. The Green Bank Amendment provides that, until such time as the loan (which includes both the outstanding principal balance of the original loan under the Green Bank Loan Agreement and the outstanding principal amount of the December 2019 Loan) has been repaid in its entirety, interest on the outstanding balance of the loan shall accrue monthly in arrears from the date of the Green Bank Amendment at a rate of 5% per annum until May 8, 2019 and at a rate of 8% per annum thereafter, payable by the Company on a monthly basis in arrears. The Green Bank Amendment further provides that the payment by the Company of the Accrued Fees (as described above) includes any shortfall of interest due but unpaid by the Company through and including November 30, 2019. Interest payments made by the Company after the date of the Green Bank Amendment are to be applied first to interest that has accrued on the outstanding principal balance of the original loan under the Green Bank Loan Agreement and then to interest that has accrued on the December 2019 Loan. The Green Bank Amendment also modifies the repayment and mandatory prepayment terms and extends the maturity date set forth in the original Green Bank Loan Agreement. Under the Green Bank Amendment, to the extent that excess cash flow reserve funds under the BFC Credit Agreement (as defined below) are eligible for disbursement to Bridgeport Fuel Cell, LLC pursuant to Section 6.23(c) of the BFC Credit Agreement, such funds are to be paid to Connecticut Green Bank, to be applied first to repay the outstanding principal balance of the original loan under the Green Bank Loan Agreement and thereafter to repay the outstanding principal amount of the December 2019 Loan, until repaid in full. The Green Bank Amendment further provides that the entire unpaid balance of the loan and all other obligations due under the Green Bank Loan Agreement will be due and payable on May 9, 2026 if not paid sooner in accordance with the Green Bank Loan Agreement. Finally, with respect to mandatory prepayments, the Green Bank Amendment provides that, when the Company has closed on the subordinated project term loan pursuant to the Commitment Letter, dated February 6, 2019, issued by Connecticut Green Bank to Groton Fuel Cell to provide a subordinated project term loan to Groton Fuel Cell in the amount of $5.0 million, the Company will be required to prepay to Connecticut Green Bank the lesser of any then outstanding amount of the December 2019 Loan and the amount of the subordinated project term loan actually advanced by Connecticut Green Bank. The balance under the original Green Bank Loan Agreement and the December 2019 Loan as of July 31, 2020 was $4.8 million. Bridgeport Fuel Cell Project Loans 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representations, warranties and covenants. The balance under the Subordinated Credit Agreement as of July 31, 2020 was $5.2 million. On May 9, 2019, in connection with the closing of the purchase of the Bridgeport Fuel Cell Project, BFC entered into a Credit Agreement with Liberty Bank, as administrative agent and co-lead arranger, and Fifth Third Bank as co-lead arranger and swap hedger (the “BFC Credit Agreement”), whereby (i) Fifth Third Bank provided financing in the amount of $12.5 million towards the purchase price for the BFC acquisition; and (ii) Liberty Bank provided financing in the amount of $12.5 million towards the purchase price for the BFC acquisition. As security for the BFC Credit Agreement, Liberty Bank and Fifth Third Bank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Finance’s (a wholly-owned subsidiary of the Company and the direct parent of BFC) ownership interest in BFC. The maturity date under the BFC Credit Agreement is May 9, 2025. Monthly principal and interest are to be paid in arrears in an amount sufficient to fully amortize the term loan over a An interest rate swap agreement was required to be entered into with Fifth Third Bank in connection with the BFC Credit Agreement to protect against movements in the floating LIBOR index. Accordingly, on May 16, 2019, an interest rate swap agreement (the “Swap Agreement”) was entered into with Fifth Third Bank in connection with the BFC Credit Agreement for the term of the loan. The net interest rate across the BFC Credit Agreement and the swap transaction results in a fixed rate of 5.09%. The , 2020 resulted in a $0.04 million gain and a $0.5 million charge, respectively. The fair value of the interest rate swap liability at July 31, 2020 and October 31, 2019 was $1.1 million and $0.6 million, respectively. Finance obligations for sale leaseback agreements Several of the Company’s special purpose project subsidiaries previously entered into sale-leaseback agreements with PNC for commissioned projects where the Company had entered into a PPA with the site host/end-user of produced power, and CCFC2 entered into a sale-leaseback with Crestmark on February 11, 2020 (refer to Note. 11. “Leases” for additional information). Under the financing method of accounting for a sale-leaseback, the Company did not recognize as income any of the sale proceeds received from the lessor that contractually constitute payments to acquire the assets subject to these arrangements. Instead, the sale proceeds received were accounted for as financing obligations. The outstanding financing obligation balance as of July 31, 2020 was $49.3 million as compared to $45.2 million as of October 31, 2019. This change reflects the recording of the finance obligation with Crestmark and the recognition of interest expense, offset by lease payments and the payoff of the UCI Fuel Cell, LLC lease with PNC. As noted in Note 6. “Project Assets”, the Company paid off the lease with PNC for the UCI Fuel Cell, LLC equipment and the payment to repurchase the equipment prior to the end of the initial lease term resulted in the ownership of the equipment transferring back to UCI Fuel Cell, LLC. The payoff resulted in the recognition of the deferred gain of $1.8 million which is reflected as a Gain on extinguishment of financing obligation on the consolidated statement of operations. The outstanding financing obligation for the remaining leases includes an embedded gain which will be recognized at the end of each 10-year lease term or upon early termination if applicable. State of Connecticut Loan In October 2015, the Company closed on a definitive Assistance Agreement with the State of Connecticut (the “Assistance Agreemen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and the loan is repayable over 15 years from the date of the first advance, which occurred in October of 2015. Principal payments were deferred for four years from disbursement and began on December 1, 2019. Under the Assistance Agreement, the Company was eligible for up to $5.0 million in loan forgiveness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s the Target Date to October 31, 2022 and amends the Employment Obligation to require the Company to continuously maintain a minimum of 538 full-time positions for 24 consecutive months. If the Company meets the Employment Obligation, as modified by the Second Amendment, and creates an additional 91 full-time positions, the Company may receive a credit in the amount of $2.0 million to be applied against the outstanding balance of the loan. However, based on the Company’s current headcount and plans for fiscal year 2020 and beyond, it will not meet this requirement or receive this credit. The Second Amendment deletes and cancels the provisions of the Assistance Agreement related to the second phase of the expansion project and the loans related thereto, but the Company had not drawn any funds or received any disbursements under those provisions. A job audit will be performed within 90 days of the Target Date. If the Company does not meet the Employment Obligation, then an accelerated payment penalty will be assessed at a rate of $18,587.36 multiplied by the number of employees below the number of employees required by the Employment Obligation. Such penalty is immediately payable and will be applied first to accelerate the payment of any outstanding fees or interest due and then to accelerate the payment of outstanding principal. In April of 2020, as a result of the COVID-19 pandemic, the State of Connecticut agreed to defer three months of principal and interest payments under the Assistance Agreement, beginning with the May 2020 payment. These deferred payments will be added at the end of the loan, thus extending out the maturity date by three months. Webster Bank Loan In November 2016, the Company assumed debt with Webster Bank, National Association (“Webster Bank”) as a part of a project asset acquisition transaction. The balance outstanding as of October 31, 2019 was $0.5 million. The loan was paid off and extinguished during the three months ended January 31, 2020. Enhanced Capital Loan On January 9, 2019, the Company, through its indirect wholly-owned subsidiary TRS Fuel Cell, LLC, entered into a Loan and Security Agreement with Enhanced Capital Connecticut Fund V, LLC (“Enhanced”) in the amount of $1.5 million. On January 13, 2020, TRS Fuel Cell, LLC and Enhanced entered into a payoff letter pursuant to which the loan was paid off and extinguished on January 14, 2020 . Fifth Third Bank Groton Loan On February 28, 2019, the Company, through its indirect wholly-owned subsidiary, Groton Fuel Cell, entered into a Construction Loan Agreement (as amended from time to time, the “Groton Agreement”) with Fifth Third Bank pursuant to which Fifth Third Bank agreed to make available to Groton Fuel Cell a construction loan facility in an aggregate principal amount of up to $23.0 million (the “Groton Facility”) to fund the manufacture, construction, installation, commissioning and start-up of the 7.4 MW fuel cell power plant for the CMEEC located on the U.S. Navy submarine base in Groton, Connecticut (the “Groton Project”). The total outstanding balance under the Groton Facility as of October 31, 2019 was $11.1 million. This balance was paid off, the loan was extinguished, and the Groton Facility was terminated during the three months ended January 31, 2020. Liberty Bank Promissory Note On April 20, 2020, the Company entered into the PPP Note, dated April 16, 2020, evidencing a loan to the Company from Liberty Bank, under the CARES Act, administered by the SBA. Pursuant to the PPP Note, the Company received total proceeds of approximately $6.5 million on April 24, 2020. In accordance with the requirements of the CARES Act, as amended by the PPP Flexibility Act, the Company is using the proceeds primarily for payroll costs. The PPP Note is scheduled to mature on April 16, 2022, has a 1.00% per annum interest rate, and is subject to the terms and conditions applicable to loans administered by the SBA under the CARES Act, as amended by the PPP Flexibility Act. Monthly principal and interest payments, less the amount of any potential forgiveness (as discussed below), will commence on November 16, 2020. The Company did not provide any collateral or guarantees for the PPP Note, nor did the Company pay any facility charge to obtain the PPP Note. The PPP Note provides for events of default, including, among others, those relating to failure to make a payment when due under the PPP Note, failure to comply with any provision of the PPP Note, bankruptcy, and breaches of or materially misleading representations. Upon the occurrence of an event of default, Liberty Bank may require immediate payment of all amounts owing under the PPP Note, collect all amounts owing from the Company, and pursue other remedies. The PPP Note may be prepaid at any time with no prepayment penalties. Under the requirements of the CARES Act, as amended by the PPP Flexibility Act, proceeds may only be used for the Company’s eligible payroll costs (with salary capped at $100,000 on an annualized basis for each employee), rent, mortgage interest and utilities, in each case paid during the 24-week period following disbursement. In accordance with the requirements of the CARES Act, as amended by the PPP Flexibility Act, at least 60% of the proceeds used by the Company were used to pay eligible payroll costs. The loan may be fully forgiven if (i) proceeds are used to pay eligible payroll costs, rent, mortgage interest and utilities and (ii) full-time employee headcount within 30 days after the last day of the loan forgiveness period as designated under the PPP regulations in effect as of June 6, 2020 While we may apply for forgiveness of the PPP Note in accordance with the requirements and limitations under the CARES Act, as amended by the PPP Fl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Note 17.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 agreements, the Company may be subject to a performance penalty if the Company does not meet certain performance requirements. Other As of July 31, 2020, the Company had unconditional purchase commitments aggregating $28.8 million, for materials, supplies and services in the normal course of business. Legal Proceedings SEC Proceedings Between August 2005 and April 2017, we sold shares of our common stock pursuant to a series of “at-the-market” sales plans. The shares sold pursuant to these sales plans represented a portion of the shares registered by us pursuant to shelf registration statements we filed with the SEC during this time period. While we reported the number of shares we h a d so ld , along with th net proc e ed s earned by us from those sales omitted f r om the shelf r e gistration st a t e m ent s cer t ain info r m a t i on about t he offerings, including the speci f i plan of distr i bution and the natur e and te r m s of co m pensation or othe r ag ree m e n t s with an unde r w riters, dealers, o r agents, and for some offerings, also omitted t h speci f ic type and quantity o f securities of f ered; and we otherwise timely disclose the in f ormation that had been omitte d f r om the shelf registratio state m en t s, In 2018, we reported to the SEC Staff these sales and our failure to file or deliver prospectus supplements, and in response to our report, the SEC Staff opened an informal investigation of these sales. Following our self-report and the investigation by the SEC Staff and pursuant to our Offer of Settlement, on September 3, 2020, the SEC entered an order instituting cease-and-desist proceedings pursuant to Section 8A of the Securities Act of 1933, as amended (the “Securities Act”), finding that we had violated Section 5(b)(2) of the Securities Act with respect to these sales and requiring us to cease and desist from committing or causing any violations and any future violations of Section 5(b)(2) but not imposing any civil penalties or disgorgement. Under the terms of the settlement, we consented to the entry of the order and neither admitted nor denied any of the SEC’s findings. Such a settlement, without a waiver by the SEC, would disqualify us from relying on the safe harbors from registration under the Securities Act set forth in Regulation A, Regulation D and Regulation Crowdfunding, following the effective date of the settlement. Accordingly, we submitted an application to the SEC for a waiver of disqualification under Regulation A and Regulation D. We did not seek a waiver under Regulation Crowdfunding as we do not expect to rely on crowdfunding in raising capital. On September 3, 2020, the SEC Staff granted the requested waivers with respect to Regulation A and Regulation D pursuant to delegated authority. POSCO Energy Matters From approximately 2007 through 2015, we relied on POSCO Energy Co., Ltd. (“POSCO Energy”) to develop and grow the South Korean and Asian markets for our products and services. We received upfront license payments and were entitled to receive royalty income from POSCO Energy pursuant to certain manufacturing and technology transfer agreements, including the Alliance Agreement dated February 7, 2007 (and the amendments thereto), the Technology Transfer, License and Distribution Agreement dated February 7, 2007 (and the amendments thereto), the Stack Technology Transfer and License Agreement dated October 27, 2009 (and the amendments thereto), and the Cell Technology Transfer and License Agreement dated October 31, 2012 (and the amendments thereto) (the “License Agreements”). The License Agreements provided POSCO Energy with the exclusive technology rights to manufacture, sell, distribute and service our SureSource 300, SureSource 1500 and SureSource 3000 fuel cell technology in the Korean and broader Asian markets. Due to certain actions and inactions of POSCO Energy, the Company has not realized any material revenues, royalties or new projects developed by POSCO Energy since late 2015. In November 2019, POSCO Energy spun-off its fuel cell business into a new entity, Korea Fuel Cell Co., Ltd. (“KFC”), without the Company’s consent. As part of the spin-off, POSCO Energy transferred manufacturing and service rights under the License Agreements to KFC, but retained distribution rights and severed its own liability under the License Agreements. The Company formally objected to POSCO Energy’s spin-off and POSCO Energy posted a bond to secure any liabilities to the Company arising out of the spin-off. On February 19, 2020, the Company notified PO SCO Energy in writing that it was in material breach of the License Agreements by (i) its actions in connection with the spin-off of the fuel cell business to KFC, (ii) its suspension of performance through its cessation of all sales activities since late 2015 and its abandonment of its fuel cell business in Asia, and (iii) its disclosure of material nonpublic information to third parties and its public pronouncements about the fuel cell business on television and in print media that have caused reputational damage to the fuel cell business, the Company and its products. The Company also notified POSCO Energy that, under the terms of the License Agreements, it had 60 days to fully cure its breaches to the Company’s satisfaction and that failure would lead to termination of the License Agreements. Further, on March 27, 2020, the Company notified POSCO Energy of additional instances of its material breach of the License Agreements based on POSCO Energy’s failure to pay royalties required to be paid in connection with certain module replacements. On April 27, 2020, POSCO Energy initiated a series of three arbitration demands against the Company at the International Chamber of Commerce seated in Singapore alleging certain warranty defects in a sub-megawatt conditioning facility at its facility in Pohang, South Korea and seeking combined damages of approximately $3.3 million. Prior to filing the arbitrations, POSCO Energy obtained provisional attachments from the Seoul Central District Court attaching certain revenues owed to the Company by Korea Southern Power Company as part of such warranty claims which delayed receipt of certain payments owed to the Company. At July 31, 2020, outstanding accounts receivable for Korea Southern Power Company was $3.1 million. The Company is vigorously defending these actions as it believes they lack merit and were filed in an attempt to obtain leverage over the Company to prevent the Company from terminating the License Agreements and filing the arbitration discussed below. On June 28, 2020, the Company notified POSCO Energy and KFC in writing that the Company terminated the License Agreements effective as of such date. The Company has demanded compliance with POSCO Energy’s obligations under the License Agreements to return all Company confidential information and know-how and that POSCO Energy and KFC not make any further use of the Company’s technology. The Company offered POSCO Energy a limited license in order to fulfill POSCO Energy’s obligations to service existing clients. With the termination of the License Agreements, the Company has commenced the marketing of its products and services directly in the Korean and broader Asian markets. On June 28, 2020, the Company also filed a demand for arbitration against POSCO Energy and KFC in the International Court of Arbitration of the International Chamber of Commerce based on POSCO Energy’s (i) failure to exercise commercially reasonable efforts to sell the Company’s technology in the Korean and Asian markets, (ii) disclosure of the Company’s proprietary information to third parties, (iii) attack on the Company’s stock price and (iv) spin-off of POSCO Energy’s fuel cell business into KFC without the Company’s consent. The Company has requested that the arbitral tribunal (a) confirm through declaration that POSCO Energy’s exclusive license to market the Company’s technology and products in Korea and Asia is null and void as a result of the breaches of the License Agreements and that the Company has the right to pursue direct sales in these markets, (b) order POSCO Energy and KFC to compensate the Company for losses and damages suffered in the amount of more than $200 million, and (c) order POSCO Energy and KFC to pay the Company’s arbitration costs, including counsel fees and expenses. The Company has retained outside counsel on a contingency basis to pursue its claims, and outside counsel has entered into an agreement with a litigation finance provider to fund the legal fees and expenses of the arbitration. As of July 31, 2020, t he Company has deferred any accounting disposition of the deferred revenue in the amount of $22.3 million related to the terminated POSCO Energy License Agreements given the pending arbitration and will continue to evaluate this deferred revenue in future periods. On August 28, 2020, POSCO Energy filed a complaint in the Court of Chancery of the State of Delaware (the “Court”) purportedly seeking to enforce its rights as a stockholder of the Company to inspect and make copies and extracts of certain books and records of the Company and/or the Company’s subsidiaries pursuant to Section 220 of the of the Delaware General Corporation Law and/or Delaware common law. POSCO Energy alleges that it is seeking to inspect these documents for a proper purpose reasonably related to its interests as a stockholder of the Company, including investigating whether the Company’s Board of Directors and its management breached their fiduciary duties of loyalty, due care, and good faith. POSCO Energy seeks an order of the Court permitting POSCO Energy to inspect and copy the demanded books and records, awarding POSCO Energy reasonable costs and expenses, including reasonable attorney’s fees incurred in connection with the matter, and granting such other and further relief as the Court deems just and proper. The Company believes that POSCO Energy’s demand to inspect the books and records of the Company is not for a proper purpose, is in fact simply fulfillment of POSCO Energy’s prior threats to file a series of actions against the Company, and is an attempt to obtain leverage over the Company and gain advantage in the pending arbitration filed by the Company against POSCO Energy. The Company intends to vigorously defend itself against POSCO Energy’s claims and believes it will be apparent at the conclusion of the matter that the action was filed for an improper purpose . Other Legal Proceedings From time to time, the Company is involved in other legal proceedings, including, but not limited to, regulatory proceedings, claims, mediations, arbitrations and litigation, arising out of the ordinary course of its business (“Other Legal Proceedings”). Although the Company cannot assure the outcome of such Other Legal Proceedings, management presently believes that the result of such Other Legal Proceedings, either individually, or in the aggregate, will not have a material adverse effect on the Company’s consolidated financial statements, and no material amounts have been accrued in the Company’s consolidated financial statements with respect to these matters. Impact of the COVID-19 Pandemic On March 18, 2020, in response to the COVID-19 pandemic, we temporarily suspended operations at our Torrington, Connecticut manufacturing facility and also ordered those employees that could work from home to do so. T he Company resumed operations in the manufacturing facility on June 22, 2020. The Company is still encouraging employees who can work from home to do so. We continue to evaluate our ability to operate in light of recent resurgences of COVID-19 and the advisability of continuing operations based on federal, state and local guidance, evolving data concerning the pandemic and the best interests of our employees, customers and stockholders. All employees that were not able to work from home due to their job function during the manufacturing facility shutdown received full wages and benefits during such time. We did not implement any furlough, layoff or shared work program during such time. roduction on June 22, we currently do not expect a material adverse impact to current project schedules as a result of the shutdown. While we have attempted to continue business development activities during the pandemic, state and local shut downs, shelter in place orders and travel restrictions have impeded our ability to meet with customers and solicit new business, and certain bids and solicitations in which we typically participate have been postponed. We expect these impacts to continue until such shut downs, shelter in place orders and travel restrictions are fully lifted and bids and solicitations are allowed to proce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0</t>
        </is>
      </c>
    </row>
    <row r="3">
      <c r="A3" s="3" t="inlineStr">
        <is>
          <t>Subsequent Events [Abstract]</t>
        </is>
      </c>
    </row>
    <row r="4">
      <c r="A4" s="4" t="inlineStr">
        <is>
          <t>Subsequent Events</t>
        </is>
      </c>
      <c r="B4" s="4" t="inlineStr">
        <is>
          <t>Note 18. Subsequent Events Open Market Sale Agreement As noted in Note 12. “Stockholders’ Equity and Warrant Liabilities,” on June 16, 2020, the Company entered into an Open Market Sale Agreement with Jefferies, with respect to an at the market offering program under which the Company may offer and sell up to $75 million of shares of the Company’s common stock from time to time. Subsequent to quarter end, during the period beginning on August 3, 2020 through August 6, 2020, the Company sold 3.2 million shares under the Open Market Sale Agreement, at an average sales price of $2.51 per share, resulting in gross proceeds of $8.0 million, before deducting expenses and sales commissions. Commissions of $0.2 million were paid to Jefferies in connection with these sales, resulting in net proceeds to the Company of approximately $7.8 million. 2018 Omnibus Incentive Plan – Long Term Incentive Plan As noted in Note 12. “Stockholders’ Equity and Warrant Liabilities,” on May 8, 2020, the Company’s stockholders approved the amendment and restatement of the Plan, providing the Company with the authority to issue a total of 4,333,333 shares of the Company’s common stock under the Plan. On August 24, 2020, the Board of Directors (the “Board”) of the Company approved a Long Term Incentive Plan (the “LTI Plan”) as a sub-plan consisting of awards made under the Plan. The participants in the LTI Plan are members of senior management and include the Company’s named executive officers. Pursuant to the LTI Plan, 1,503,068 shares of the Company’s common stock under the Plan have been reserved for time-based grants and performance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Jul. 31,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nine months ended July 31, 2020 and 2019 have been included. All intercompany accounts and transactions have been eliminated. Certain information and footnote disclosures normally included in financial statements prepared in accordance with GAAP have been condensed or omitted. The balance sheet as of October 31, 2019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9, which are contained in the Company’s Annual Report on Form 10-K previously filed with the SEC. The results of operations for the interim periods presented are not necessarily indicative of results that may be expected for any other interim period or for the full fiscal year. </t>
        </is>
      </c>
    </row>
    <row r="5">
      <c r="A5" s="4" t="inlineStr">
        <is>
          <t>Use of Estimates</t>
        </is>
      </c>
      <c r="B5" s="4" t="inlineStr">
        <is>
          <t>Use of Estimates The preparation of financial statements and related disclosure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contract loss accruals, excess, slow-moving and obsolete inventories, product warranty accruals, share-based compensation expense, fair value measurements, allowance for doubtful accounts, depreciation and amortization, impairment of goodwill and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t>
        </is>
      </c>
    </row>
    <row r="6">
      <c r="A6" s="4" t="inlineStr">
        <is>
          <t>Liquidity</t>
        </is>
      </c>
      <c r="B6" s="4" t="inlineStr">
        <is>
          <t xml:space="preserve">Liquidity The Company’s future liquidity will depend on its ability to (i) timely complete current projects in process within budget, including approved amounts that have been financed, as financing does not cover budget overages or the total cost of the projects, (ii) increase cash flows from its generation portfolio, including by meeting conditions required to timely commence operation of new projects, operating its generation portfolio in compliance with minimum performance guarantees and operating its generation portfolio in accordance with revenue expectations, (iii) obtain approval of and receive funding for project construction under its Credit Agreement with Orion Energy Partners Investment Agent, LLC and its affiliated lenders and meet conditions for release of funds, or obtain other financing, (iv) obtain permanent financing for its projects once constructed, (v) increase order and contract volumes, which would lead to additional product sales, services agreements and generation revenues, (vi) obtain funding for and receive payment for research and development under current and future Advanced Technology contracts, including achieving a $5 million technological performance milestone under its Joint Development Agreement with ExxonMobil Research and Engineering Company (“EMRE”) during calendar year 2020, (vii) implement the cost reductions necessary to achieve profitable operations and (viii) access the capital markets to raise funds through the sale of equity securities, convertible notes, other equity-linked instruments and/or other debt instruments. Our business model requires substantial outside financing arrangements and satisfaction of the conditions of such financing arrangements to construct and deploy our projects and facilitate the growth of our business. We may seek to obtain such financing in both the debt and equity markets.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planned spending, reduce staffing, sell assets, seek alternative financing and take other measures, any of which could have a material adverse effect on our financial condition and operations. There are indicators that substantial doubt about the Company’s ability to continue as a going concern exists, including, but not limited to, historical losses and negative cash flows, increasing costs of debt financing, restrictive debt covenants and restrictions imposed by the Company’s current lenders, limited availability of assets to support borrowing that have not already been pledged to existing lenders, and the need for additional financing to carry out the Company’s business plans. When indicators of substantial doubt exist, GAAP requires management to make an assessment of whether substantial doubt is alleviated by management’s plans. Even though equity and debt financings and other sources of funds may be available in the future, when assessing whether substantial doubt is alleviated, management is not able to place reliance on uncommitted sources of financing. As of the date of these financial statements, management assessed the Company’s ability to continue as a going concern through analysis of existing cash on hand, expected receipts under existing agreements, and release of short-term restricted cash less expected disbursements over the next twelve months and expects that the Company will meet its obligations for at least one year from the date of issuance of these financial statements (assuming that there are no extraordinary or unanticipated impacts to its business as a result of COVID-19 or otherwise). Execution of the Company’s business plan will require additional financing or other measures to generate cash inflows and reduce cash outflows as early as the expected filing of the Form 10-K for the fiscal year ending October 31, 2020 in order to alleviate substantial doubt in future periods . The key agreements which have impacted and may in the future impact the Company’s liquidity position include:
•
Orion Facility and the Fifth Orion Amendment. On October 31, 2019, the Company and certain of its affiliates as guarantors entered into a Credit Agreement (as amended from time to time, the “Orion Credit Agreement”) with Orion Energy Partners Investment Agent, LLC, as Administrative Agent and Collateral Agent (the “Agent”), and its affiliates, Orion Energy Credit Opportunities Fund II, L.P., Orion Energy Credit Opportunities Fund II GPFA, L.P., and Orion Energy Credit Opportunities Fund II PV, L.P., as lenders, for a $200.0 million senior secured credit facility (the “Orion Facility”). The Orion Facility is structured as a delayed draw term loan to be provided by the lenders primarily to fund certain of the Company’s construction and related costs for fuel cell projects which meet the requirements of the Orion Facility. In conjunction with the closing of the Orion Facility, on October 31, 2019, the Company drew down $14.5 million (the “Initial Funding”). The Company drew down an additional $65.5 million on November 22, 2019 (the “Second Funding”). The Company may draw the remainder of the Orion Facility, up to $120.0 million, over the first 18 months following the Initial Funding and subject to the Agent’s approval, to fund project-related expenses consisting of: (i) construction costs, inventory and other capital expenditures of additional fuel cell projects with contracted cash flows (under power purchase agreements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Except as may be approved by the Agent and the lenders under the Orion Facility (and except as provided in the Fifth Orion Amendment), the Company cannot use the Orion Facility to fund its working capital or other expenses at the corporate level. On June 8, 2020, the Company and certain of its affiliates as guarantors entered into a fifth amendment to the Orion Credit Agreement with the Agent and the lenders (the “Fifth Orion Amendment”). Pursuant to the terms of the Fifth Orion Amendment and the amended Orion Credit Agreement, the lenders have committed to make available certain delayed-draw loans to the Company in an aggregate principal amount of up to $35 million (the “Secondary Facility Loans”) between the execution date and September 14, 2020. Such Secondary Facility Loans may be used for general corporate purposes of the Company or the guarantors in accordance with either (i) the then effective operating budget of the Company or the guarantors or (ii) the cash use forecast delivered by the Company to the Agent on June 6, 2020. Any draws under the Secondary Facility Loans must be repaid by September 1, 2021. As of September 10, 2020, the Company has not made any draws under the Secondary Facility Loans. The lenders and the Agent under the Orion Facility have broad approval rights over the Company’s ability to raise additional capital, obtain other debt financing, and draw, allocate and use funds from the Orion Facility. If the Company is unable to obtain such approvals when the Company seeks to raise additional capital, obtain other debt financing, or use funds under the Orion Facility, it could have a material adverse effect on the Company’s financial condition and operations.
•
EMRE Joint Development Agreement. On November 5, 2019, the Company signed a two-year Joint Development Agreement with EMRE, pursuant to which the Company will continue exclusive research and development efforts with EMRE to evaluate and develop new and/or improved carbonate fuel cells to capture and reduce carbon dioxide emissions from industrial and power sources, (a) payment of (i) an exclusivity and technology access fee of $5.0 million, (ii) up to $45.0 million for research and development efforts, and (iii) milestone-based payments of up to $10.0 million after certain technological milestones are met, and (b) certain licenses.
•
Paycheck Protection Program Loan. On April 20, 2020, the Company entered into a Paycheck Protection Program Promissory Note, dated April 16, 2020 (the “PPP Note”), evidencing a loan to the Company from Liberty Bank under the Coronavirus Aid, Relief, and Economic Security Act (the “CARES Act”). Pursuant to the PPP Note, the Company received total proceeds of approximately $6.5 million on April 24, 2020. In accordance with the requirements of the CARES Act, as amended by the Paycheck Protection Program Flexibility Act (the “PPP Flexibility Act”), at least 60% the loan may be fully forgiven if (i) proceeds are used to pay eligible payroll costs, rent, mortgage interest and utilities and (ii) full-time employee headcount and salaries are either maintained during the 24-week
•
Open Market Sale Agreement. On June 16, 2020, the Company entered into an Open Market Sale Agreement (the “Open Market Sale Agreement”) with Jefferies LLC (“Jefferies”), with respect to an at the market offering program under which the Company may offer and sell up to $75 million of shares of the Company’s common stock from time to time. From the date of the Open Market Sale Agreement through August 6, 2020, 28.3 million shares were sold under the Open Market Sale Agreement at an average sales price per share of $2.55, resulting in gross proceeds of $72.3 million, before deducting expenses and sales commissions. Commissions of $2.2 million were paid to Jefferies in connection with these sales, resulting in net proceeds to the Company of approximately $70.1 million. As the Company has sold $72.3 million of common stock under the Open Market Sale Agreement as of September 10, 2020, it may sell up to approximately $2.7 million of shares in the future under the Open Market Sale Agreement. The Company’s cash, cash equivalents and restricted cash consist of (a) restricted cash and cash equivalents, which consist of amounts pledged as performance security, reserved for future debt service requirements, reserved for letters of credit for certain banking requirements and contracts and reserved to pay down the Orion Facility which can be accessed or redeployed into other project financing at the option of and only with the approval of the lenders and the Agent under the Orion Facility or other lenders or third parties; (b) project cash and cash equivalents, which consist of amounts borrowed under the Orion Facility which can be used only by our consolidated wholly-owned project subsidiaries in the normal course of operations for project construction, purchase of equipment (including inventory from FuelCell Energy, Inc.) and working capital for projects approved under the Orion Facility in accordance with each project’s construction budget and schedule and which are classified as unrestricted cash on the Company’s consolidated balance sheets; and (c) unrestricted cash and cash equivalents, which can be used by the Company for general corporate purposes, including working capital at the corporate level. Unrestricted cash and cash equivalents, as presented on the Company’s consolidated balance sheets, consist of the amounts described in (b) and (c) above. As of July 31, 2020, unrestricted cash and cash equivalents totaled $66.3 million compared to $9.4 million as of October 31, 2019. Of this amount, project cash and cash equivalents funded under the Orion Facility totaled $16.2 million as of July 31, 2020 compared to $0 as of October 31, 2019. Excluding project cash and cash equivalents , $50.1 million as of July 31, 2020 . In future periods, the Company expects to If the Company is unable to obtain such financing or raise additional capital, it </t>
        </is>
      </c>
    </row>
    <row r="7">
      <c r="A7" s="4" t="inlineStr">
        <is>
          <t>Recently Adopted Accounting Guidance and Recent Accounting Guidance Not Yet Effective</t>
        </is>
      </c>
      <c r="B7" s="4" t="inlineStr">
        <is>
          <t>Recently Adopted Accounting Guidance The Company adopted Accounting Standards Update Codification (“ASC”), “Leases” (“Topic 842” or “ASC 842”) on November 1, 2019. ASC 842, including all the related amendments subsequent to its issuance, supersedes the prior guidance for lease accounting and requires lessees to recognize a ROU asset representing the right to use an underlying asset and a lease liability representing the obligation to make lease payments over the lease term for substantially all leases, as well as disclose key quantitative and qualitative information about leasing arrangements. Upon adoption, the Company recognized an operating lease liability of approximately $10.3 million and corresponding operating lease ROU assets of approximately $10.1 million. There was no cumulative effect of the adoption recorded to accumulated deficit. There was no significant net effect on the consolidated statements of operations and comprehensive loss. Refer to Note 11. “Leases” for additional information on the Company’s adoption of ASC 842. Recent Accounting Guidance Not Yet Effective There is no recent accounting guidance not yet effective that is expected to have a material impact on the Company’s financial statements when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and Unbilled Receivables (Tables)</t>
        </is>
      </c>
      <c r="B1" s="2" t="inlineStr">
        <is>
          <t>9 Months Ended</t>
        </is>
      </c>
    </row>
    <row r="2">
      <c r="B2" s="2" t="inlineStr">
        <is>
          <t>Jul. 31, 2020</t>
        </is>
      </c>
    </row>
    <row r="3">
      <c r="A3" s="3" t="inlineStr">
        <is>
          <t>Receivables [Abstract]</t>
        </is>
      </c>
    </row>
    <row r="4">
      <c r="A4" s="4" t="inlineStr">
        <is>
          <t>Schedule of Accounts Receivable, Net and Unbilled Receivables</t>
        </is>
      </c>
      <c r="B4" s="4" t="inlineStr">
        <is>
          <t xml:space="preserve">Accounts receivable, net and Unbilled receivables as of July 31, 2020 and October 31, 2019 consisted of the following:
July 31,
October 31,
2020
2019
Commercial Customers:
Amount billed
$
5,288
$
2,227
Unbilled receivables (1)
6,481
6,139
11,769
8,366
Advanced Technologies (including U.S. government (2)
Amount billed
2,076
1,065
Unbilled receivables
1,436
1,545
3,512
2,610
Accounts receivable, net and unbilled receivables
$
15,281
$
10,976
(1)
Additional long-term unbilled receivables of $6.1 million and $3.6 million are included within “Other Assets” as of July 31, 2020 and October 31, 2019, respectively.
(2)
Total U.S. government accounts receivable, including unbilled receivables, outstanding as of July 31, 2020 and October 31, 2019 were $1.3 million and $1.2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Components of Inventories (Short and Long Term)</t>
        </is>
      </c>
      <c r="B4" s="4" t="inlineStr">
        <is>
          <t>Inventories (short and long-term) as of July 31, 2020 and October 31, 2019 consisted of the following:
July 31,
October 31,
2020
2019
Raw materials
$
23,845
$
25,466
Work-in-process (1)
36,675
31,228
Inventories
60,520
56,694
Inventories - short-term
(51,502
)
(54,515
)
Inventories - long-term (2)
$
9,018
$
2,179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uly 31, 2020 and October 31, 2019 was $19.6 million and $23.5 million, respectively, of completed standard components and modules.
(2)
Long-term inventory includes modules that are contractually required to be segregated for use as replacement modules for specific project assets. Given that these project assets are long-term, the Company classifies the inventory as long-term regardless of the expected timing of such module repla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9 Months Ended</t>
        </is>
      </c>
    </row>
    <row r="2">
      <c r="B2" s="2" t="inlineStr">
        <is>
          <t>Jul. 31, 2020</t>
        </is>
      </c>
    </row>
    <row r="3">
      <c r="A3" s="3" t="inlineStr">
        <is>
          <t>Deferred Costs Capitalized Prepaid And Other Assets Disclosure [Abstract]</t>
        </is>
      </c>
    </row>
    <row r="4">
      <c r="A4" s="4" t="inlineStr">
        <is>
          <t>Schedule of Other Current Assets</t>
        </is>
      </c>
      <c r="B4" s="4" t="inlineStr">
        <is>
          <t>Other current assets as of July 31, 2020 and October 31, 2019 consisted of the following:
July 31,
October 31,
2020
2019
Advance payments to vendors (1)
$
1,783
$
1,899
Prepaid expenses and other (2)
5,857
4,022
Other current assets
$
7,640
$
5,921
(1)
Advance payments to vendors relate to payments for inventory purchases ahead of receipt.
( 2 )
Primarily relates to other prepaid expenses including insurance, rent and lease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l. 31, 2020</t>
        </is>
      </c>
      <c r="C1" s="2" t="inlineStr">
        <is>
          <t>Oct. 31, 2019</t>
        </is>
      </c>
    </row>
    <row r="2">
      <c r="A2" s="4" t="inlineStr">
        <is>
          <t>Common stock, par value</t>
        </is>
      </c>
      <c r="B2" s="7" t="n">
        <v>0.0001</v>
      </c>
      <c r="C2" s="7" t="n">
        <v>0.0001</v>
      </c>
    </row>
    <row r="3">
      <c r="A3" s="4" t="inlineStr">
        <is>
          <t>Common stock, shares authorized</t>
        </is>
      </c>
      <c r="B3" s="5" t="n">
        <v>337500000</v>
      </c>
      <c r="C3" s="5" t="n">
        <v>225000000</v>
      </c>
    </row>
    <row r="4">
      <c r="A4" s="4" t="inlineStr">
        <is>
          <t>Common stock, shares issued</t>
        </is>
      </c>
      <c r="B4" s="5" t="n">
        <v>236172797</v>
      </c>
      <c r="C4" s="5" t="n">
        <v>193608684</v>
      </c>
    </row>
    <row r="5">
      <c r="A5" s="4" t="inlineStr">
        <is>
          <t>Common stock, shares outstanding</t>
        </is>
      </c>
      <c r="B5" s="5" t="n">
        <v>236172797</v>
      </c>
      <c r="C5" s="5" t="n">
        <v>193608684</v>
      </c>
    </row>
    <row r="6">
      <c r="A6" s="4" t="inlineStr">
        <is>
          <t>Treasury stock, shares</t>
        </is>
      </c>
      <c r="B6" s="5" t="n">
        <v>44322</v>
      </c>
      <c r="C6" s="5" t="n">
        <v>42496</v>
      </c>
    </row>
    <row r="7">
      <c r="A7" s="4" t="inlineStr">
        <is>
          <t>Series B Preferred Stock [Member]</t>
        </is>
      </c>
    </row>
    <row r="8">
      <c r="A8" s="4" t="inlineStr">
        <is>
          <t>Preferred Stock, Liquidation Preference, Value</t>
        </is>
      </c>
      <c r="B8" s="6" t="n">
        <v>64020</v>
      </c>
      <c r="C8" s="6"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Jul. 31, 2020</t>
        </is>
      </c>
    </row>
    <row r="3">
      <c r="A3" s="3" t="inlineStr">
        <is>
          <t>Other Assets Noncurrent [Abstract]</t>
        </is>
      </c>
    </row>
    <row r="4">
      <c r="A4" s="4" t="inlineStr">
        <is>
          <t>Schedule of Other Assets</t>
        </is>
      </c>
      <c r="B4" s="4" t="inlineStr">
        <is>
          <t>Other assets as of July 31, 2020 and October 31, 2019 consisted of the following:
July 31,
October 31,
2020
2019
Long-term stack residual value (1)
$
1,250
$
987
Long-term unbilled receivables (2)
6,082
3,588
Other (3)
5,812
4,914
Other assets
$
13,144
$
9,48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that includes a fee for the purchase of the power plants at the end of the term of the agreement. The fee is payable in installments over the term of the agreement and the total paid as of July 31, 2020 and October 31, 2019 was $2.4 million and $2.3 million, respectively. Also included within “Other” are long-term security deposits and prepaid withholding taxes on deferred revenue as of July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Jul. 31, 2020</t>
        </is>
      </c>
    </row>
    <row r="3">
      <c r="A3" s="3" t="inlineStr">
        <is>
          <t>Accrued Liabilities Current [Abstract]</t>
        </is>
      </c>
    </row>
    <row r="4">
      <c r="A4" s="4" t="inlineStr">
        <is>
          <t>Schedule of Accrued Liabilities</t>
        </is>
      </c>
      <c r="B4" s="4" t="inlineStr">
        <is>
          <t xml:space="preserve">Accrued liabilities as of July 31, 2020 and October 31, 2019 consisted of the following:
July 31,
October 31,
2020
2019
Accrued payroll and employee benefits
$
2,751
$
2,282
Accrued product warranty cost (1)
104
144
Accrued service agreement costs (2)
6,353
4,047
Accrued legal, taxes, professional and other
5,414
4,979
Accrued liabilities
$
14,622
$
11,452
(1)
Activity in the accrued product warranty cost represents reduction related to actual warranty activity as contracts progress through the warranty period or are beyond the warranty period. Accrued product warranty cost for the three months ended July 31, 2020 and 2019 was $0.01 million and $0.04 million, respectively, and for the nine months ended July 31, 2020 and 2019 was $0.04 million and $0.08 million, respectively.
( 2 )
Accrued service agreement costs represent loss accruals on service contracts of $3.3 million as of October 31, 2019, which increased to $5.6 million as of July 31, 2020. The increase is the result of a change in the timing of future module replacements. The accruals for performance guarantees decreased from $0.8 million as of October 31, 2019 to $0.7 million as of July 3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Summary of Undiscounted Maturities of Operating Lease and Finance Lease Liabilities</t>
        </is>
      </c>
      <c r="B4" s="4" t="inlineStr">
        <is>
          <t>Undiscounted maturities of operating lease and finance lease liabilities are as follows:
Operating Leases
Finance Leases
Due Year 1
$
1,330
$
41
Due Year 2
1,395
26
Due Year 3
1,229
8
Due Year 4
752
—
Due Year 5
716
—
Thereafter
14,809
—
Total undiscounted lease payments
20,231
75
Less imputed interest
(9,355
)
(19
)
Total discounted lease payments
$
10,876
$
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 Liabilities (Tables)</t>
        </is>
      </c>
      <c r="B1" s="2" t="inlineStr">
        <is>
          <t>9 Months Ended</t>
        </is>
      </c>
    </row>
    <row r="2">
      <c r="B2" s="2" t="inlineStr">
        <is>
          <t>Jul. 31, 2020</t>
        </is>
      </c>
    </row>
    <row r="3">
      <c r="A3" s="3" t="inlineStr">
        <is>
          <t>Equity [Abstract]</t>
        </is>
      </c>
    </row>
    <row r="4">
      <c r="A4" s="4" t="inlineStr">
        <is>
          <t>Schedule of Warrant Activity</t>
        </is>
      </c>
      <c r="B4" s="4" t="inlineStr">
        <is>
          <t>The following table summarizes outstanding warrant activity during the nine months ended July 31, 2020:
Series C Warrants
Orion Warrants
Balance as of October 31, 2019
964,114
6,000,000
Warrants issued
—
14,000,000
Warrants converted
—
(12,000,000
)
Balance as of July 31, 2020
964,114
8,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Jul. 31, 2020</t>
        </is>
      </c>
    </row>
    <row r="3">
      <c r="A3" s="3" t="inlineStr">
        <is>
          <t>Earnings Per Share [Abstract]</t>
        </is>
      </c>
    </row>
    <row r="4">
      <c r="A4" s="4" t="inlineStr">
        <is>
          <t>Calculation of Basic and Diluted Loss Per Share</t>
        </is>
      </c>
      <c r="B4" s="4" t="inlineStr">
        <is>
          <t xml:space="preserve">The calculation of basic and diluted loss per share was as follows:
Three Months Ended July 31,
Nine Months Ended July 31,
2020
2019
2020
2019
Numerator
Net loss
$
(15,331
)
$
(5,311
)
$
(70,251
)
$
(42,389
)
Series A warrant exchange
—
—
—
(3,169
)
Series B preferred stock dividends
(800
)
(810
)
(2,531
)
(2,410
)
Series C preferred stock deemed contributions (dividends) and redemption value adjustment, net
—
884
—
(6,522
)
Series D Preferred stock deemed dividends and redemption accretion
—
(3,091
)
—
(9,752
)
Net loss attributable to common stockholders
$
(16,131
)
$
(8,328
)
$
(72,782
)
$
(64,242
)
Denominator
Weighted average basic common shares
217,966,402
45,069,911
210,389,907
21,608,427
Effect of dilutive securities (1)
—
—
—
—
Weighted average diluted common shares
217,966,402
45,069,911
210,389,907
21,608,427
Basic loss per share
$
(0.07
)
$
(0.18
)
$
(0.35
)
$
(2.97
)
Diluted loss per share (1)
$
(0.07
)
$
(0.18
)
$
(0.35
)
$
(2.97
)
(1)
Due to the net loss to common stockholders in each of the periods presented above, diluted loss per share was computed without consideration to potentially dilutive instruments as their inclusion would have been anti-dilutive. As of July 31, 2020 and 2019, potentially dilutive securities excluded from the diluted loss per share calculation are as follows: </t>
        </is>
      </c>
    </row>
    <row r="5">
      <c r="A5" s="4" t="inlineStr">
        <is>
          <t>Schedule of Potentially Dilutive Securities Excluded from the Diluted Loss Per Share Calculation</t>
        </is>
      </c>
      <c r="B5" s="4" t="inlineStr">
        <is>
          <t xml:space="preserve"> As of July 31, 2020 and 2019, potentially dilutive securities excluded from the diluted loss per share calculation are as follows:
July 31,
July 31,
2020
2019
Orion Warrants
8,000,000
—
May 2017 Offering - Series C Warrants
964,114
964,114
Outstanding options to purchase common stock
23,891
24,927
Unvested Restricted Stock Awards
701
28,549
Unvested Restricted Stock Units (1)
1,197,889
168,553
Series D Preferred Shares to satisfy conversion requirements (2)
—
1,509
5% Series B Cumulative Convertible Preferred Stock
37,837
37,837
Series 1 Preferred Shares to satisfy conversion requirements
—
1,264
Total potentially dilutive securities
10,224,432
1,226,753
(1)
The increase in Unvested Restricted Stock Units includes 1,000,000 restricted stock units (the maximum number of restricted stock units that may be earned) reserved for issuance pursuant to a sign-on award granted to the Company’s President and Chief Executive Officer (the “CEO”) pursuant to the August 26, 2019 employment agreement between the Company and the CEO. Pursuant to the terms of such sign-on award, 500,000 restricted stock units vest on August 26, 2022 and the remaining 500,000 restricted stock units, if earned, will vest on August 26, 2022 and the number earned, if any, will be based on the weighted average price of the Company’s common stock during the thirty (30) day calendar period ending on the vesting date compared to pre-established price goals. The vesting of all restricted stock units is subject to the individual’s continuous employment with the Company through the vesting date.
( 2 )
The number of shares of common stock issuable upon conversion of the Series D Convertible Preferred Stock was calculated using the liquidation preference value outstanding on July 31, 2019 of $18.5 million divided by the conversion price of $16.56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9 Months Ended</t>
        </is>
      </c>
    </row>
    <row r="2">
      <c r="B2" s="2" t="inlineStr">
        <is>
          <t>Jul. 31, 2020</t>
        </is>
      </c>
    </row>
    <row r="3">
      <c r="A3" s="3" t="inlineStr">
        <is>
          <t>Restricted Cash And Investments [Abstract]</t>
        </is>
      </c>
    </row>
    <row r="4">
      <c r="A4" s="4" t="inlineStr">
        <is>
          <t>Summary of Allocation of Restricted Cash</t>
        </is>
      </c>
      <c r="B4" s="4" t="inlineStr">
        <is>
          <t xml:space="preserve">The allocation of restricted cash is as follows:
July 31,
October 31,
2020
2019
Cash Restricted for Outstanding Letters of Credit (1)
$
6,879
$
5,733
Cash Restricted for PNC Sale-Leaseback Transactions
15,026
17,934
Cash Restricted for Crestmark Sale-Leaseback Transaction
430
—
Bridgeport Fuel Cell Park Project Debt Service and Performance Reserves
6,957
4,946
Orion Facility - Performance Reserve (2)
5,000
—
Orion Facility - Module and Debt Service Reserves (3)
1,525
—
Orion Facility - Project Proceeds Account (4)
4,243
—
Other
936
1,731
Total Restricted Cash
40,996
30,344
Restricted Cash and Cash Equivalents - Short-Term (5)
(6,087
)
(3,473
)
Restricted Cash and Cash Equivalents - Long-Term
$
34,909
$
26,871
(1)
Letters of credit outstanding as of July 31, 2020 expire on various dates through August 2028.
( 2 )
Short-term reserve related to certain project construction and financing milestones. Refer to Note. 16. “Debt and Financing Obligations” for conditions to be met to achieve the release of this reserve.
( 3 )
Long-term reserve primarily to fund future module replacements for operating projects which fall under the collateral pool (CCSU and Triangle Street) under the Orion Facility.
( 4)
Reserve related to proceeds received from project refinancing to be used to pay-down the Orion Facility unless redeployed into other project financing (at the option of the Agent and the lenders under the Orion Facility).
( 5 )
Short-term restricted cash and cash equivalents are amounts expected to be released and categorized as unrestricted cash within twelve months of the balance sheet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Obligations (Tables)</t>
        </is>
      </c>
      <c r="B1" s="2" t="inlineStr">
        <is>
          <t>9 Months Ended</t>
        </is>
      </c>
    </row>
    <row r="2">
      <c r="B2" s="2" t="inlineStr">
        <is>
          <t>Jul. 31, 2020</t>
        </is>
      </c>
    </row>
    <row r="3">
      <c r="A3" s="3" t="inlineStr">
        <is>
          <t>Debt Disclosure [Abstract]</t>
        </is>
      </c>
    </row>
    <row r="4">
      <c r="A4" s="4" t="inlineStr">
        <is>
          <t>Schedule of Debt</t>
        </is>
      </c>
      <c r="B4" s="4" t="inlineStr">
        <is>
          <t>Debt as of July 31, 2020 and October 31, 2019 consisted of the following:
July 31,
October 31,
2020
2019
Orion Energy Partners Credit Facility
$
80,000
$
14,500
Connecticut Green Bank Loans
10,043
7,555
Liberty Bank Term Loan Agreement (BFC Loan)
10,069
11,632
Fifth Third Bank Term Loan Agreement (BFC Loan)
10,069
11,632
Finance obligation for sale-leaseback transactions
49,329
45,219
State of Connecticut Loan
9,660
10,000
New Britain Renewable Energy Term Loan
—
497
Enhanced Capital Term Loan and Security Agreement
—
1,500
Fifth Third Bank Construction Loan Agreement
—
11,072
Liberty Bank Promissory Note (PPP Note)
6,515
—
Capitalized lease obligations
56
141
Deferred finance costs
(4,160
)
(3,180
)
Unamortized debt discount
(5,336
)
(4,251
)
Total debt and financing obligations
$
166,245
$
106,317
Current portion of long-term debt and financing obligations
(17,692
)
(21,916
)
Long-term debt and financing obligations
$
148,553
$
84,4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6" customWidth="1" min="13" max="13"/>
    <col width="14" customWidth="1" min="14" max="14"/>
    <col width="14" customWidth="1" min="15" max="15"/>
    <col width="16" customWidth="1" min="16" max="16"/>
    <col width="14" customWidth="1" min="17" max="17"/>
  </cols>
  <sheetData>
    <row r="1">
      <c r="A1" s="1" t="inlineStr">
        <is>
          <t>Nature of Business and Basis of Presentation - Additional Information (Details) - USD ($)</t>
        </is>
      </c>
      <c r="B1" s="2" t="inlineStr">
        <is>
          <t>Aug. 06, 2020</t>
        </is>
      </c>
      <c r="C1" s="2" t="inlineStr">
        <is>
          <t>Jun. 16, 2020</t>
        </is>
      </c>
      <c r="D1" s="2" t="inlineStr">
        <is>
          <t>Apr. 24, 2020</t>
        </is>
      </c>
      <c r="E1" s="2" t="inlineStr">
        <is>
          <t>Apr. 20, 2020</t>
        </is>
      </c>
      <c r="F1" s="2" t="inlineStr">
        <is>
          <t>Nov. 22, 2019</t>
        </is>
      </c>
      <c r="G1" s="2" t="inlineStr">
        <is>
          <t>Nov. 05, 2019</t>
        </is>
      </c>
      <c r="H1" s="2" t="inlineStr">
        <is>
          <t>Aug. 06, 2020</t>
        </is>
      </c>
      <c r="I1" s="2" t="inlineStr">
        <is>
          <t>Sep. 10, 2020</t>
        </is>
      </c>
      <c r="J1" s="2" t="inlineStr">
        <is>
          <t>Jul. 31, 2020</t>
        </is>
      </c>
      <c r="K1" s="2" t="inlineStr">
        <is>
          <t>Jan. 31, 2020</t>
        </is>
      </c>
      <c r="L1" s="2" t="inlineStr">
        <is>
          <t>Jul. 31, 2019</t>
        </is>
      </c>
      <c r="M1" s="2" t="inlineStr">
        <is>
          <t>Jul. 31, 2020</t>
        </is>
      </c>
      <c r="N1" s="2" t="inlineStr">
        <is>
          <t>Jul. 31, 2019</t>
        </is>
      </c>
      <c r="O1" s="2" t="inlineStr">
        <is>
          <t>Oct. 31, 2020</t>
        </is>
      </c>
      <c r="P1" s="2" t="inlineStr">
        <is>
          <t>Oct. 31, 2019</t>
        </is>
      </c>
      <c r="Q1" s="2" t="inlineStr">
        <is>
          <t>Jun. 08, 2020</t>
        </is>
      </c>
    </row>
    <row r="2">
      <c r="A2" s="3" t="inlineStr">
        <is>
          <t>Nature Of Business And Basis Of Presentation [Line Items]</t>
        </is>
      </c>
    </row>
    <row r="3">
      <c r="A3" s="4" t="inlineStr">
        <is>
          <t>Research and development expenses</t>
        </is>
      </c>
      <c r="J3" s="6" t="n">
        <v>1027000</v>
      </c>
      <c r="L3" s="6" t="n">
        <v>1977000</v>
      </c>
      <c r="M3" s="6" t="n">
        <v>3323000</v>
      </c>
      <c r="N3" s="6" t="n">
        <v>12435000</v>
      </c>
    </row>
    <row r="4">
      <c r="A4" s="4" t="inlineStr">
        <is>
          <t>Unrestricted cash and cash equivalents</t>
        </is>
      </c>
      <c r="J4" s="5" t="n">
        <v>66300000</v>
      </c>
      <c r="M4" s="5" t="n">
        <v>66300000</v>
      </c>
      <c r="P4" s="6" t="n">
        <v>9400000</v>
      </c>
    </row>
    <row r="5">
      <c r="A5" s="4" t="inlineStr">
        <is>
          <t>Unrestricted cash and cash equivalents balance excluding amounts funded</t>
        </is>
      </c>
      <c r="J5" s="6" t="n">
        <v>50100000</v>
      </c>
      <c r="M5" s="5" t="n">
        <v>50100000</v>
      </c>
      <c r="P5" s="5" t="n">
        <v>9400000</v>
      </c>
    </row>
    <row r="6">
      <c r="A6" s="4" t="inlineStr">
        <is>
          <t>Common Stock [Member]</t>
        </is>
      </c>
    </row>
    <row r="7">
      <c r="A7" s="3" t="inlineStr">
        <is>
          <t>Nature Of Business And Basis Of Presentation [Line Items]</t>
        </is>
      </c>
    </row>
    <row r="8">
      <c r="A8" s="4" t="inlineStr">
        <is>
          <t>Sale of common stock, net of fees (in shares)</t>
        </is>
      </c>
      <c r="J8" s="5" t="n">
        <v>25144704</v>
      </c>
      <c r="K8" s="5" t="n">
        <v>7938228</v>
      </c>
      <c r="L8" s="5" t="n">
        <v>43997807</v>
      </c>
    </row>
    <row r="9">
      <c r="A9" s="4" t="inlineStr">
        <is>
          <t>Orion Energy Partners Investment Agent, LLC Credit Facility [Member]</t>
        </is>
      </c>
    </row>
    <row r="10">
      <c r="A10" s="3" t="inlineStr">
        <is>
          <t>Nature Of Business And Basis Of Presentation [Line Items]</t>
        </is>
      </c>
    </row>
    <row r="11">
      <c r="A11" s="4" t="inlineStr">
        <is>
          <t>Proceeds from long-term lines of credit</t>
        </is>
      </c>
      <c r="M11" s="5" t="n">
        <v>16200000</v>
      </c>
      <c r="P11" s="5" t="n">
        <v>0</v>
      </c>
    </row>
    <row r="12">
      <c r="A12" s="4" t="inlineStr">
        <is>
          <t>Orion Energy Partners Investment Agent, LLC Credit Facility [Member] | Senior Secured Credit Facility [Member]</t>
        </is>
      </c>
    </row>
    <row r="13">
      <c r="A13" s="3" t="inlineStr">
        <is>
          <t>Nature Of Business And Basis Of Presentation [Line Items]</t>
        </is>
      </c>
    </row>
    <row r="14">
      <c r="A14" s="4" t="inlineStr">
        <is>
          <t>Long-term line of credit</t>
        </is>
      </c>
      <c r="P14" s="5" t="n">
        <v>200000000</v>
      </c>
    </row>
    <row r="15">
      <c r="A15" s="4" t="inlineStr">
        <is>
          <t>Orion Energy Partners Investment Agent, LLC Credit Facility [Member] | Initial Funding [Member]</t>
        </is>
      </c>
    </row>
    <row r="16">
      <c r="A16" s="3" t="inlineStr">
        <is>
          <t>Nature Of Business And Basis Of Presentation [Line Items]</t>
        </is>
      </c>
    </row>
    <row r="17">
      <c r="A17" s="4" t="inlineStr">
        <is>
          <t>Drew down to fully repay debt outstanding</t>
        </is>
      </c>
      <c r="P17" s="5" t="n">
        <v>14500000</v>
      </c>
    </row>
    <row r="18">
      <c r="A18" s="4" t="inlineStr">
        <is>
          <t>Orion Energy Partners Investment Agent, LLC Credit Facility [Member] | Second Funding [Member]</t>
        </is>
      </c>
    </row>
    <row r="19">
      <c r="A19" s="3" t="inlineStr">
        <is>
          <t>Nature Of Business And Basis Of Presentation [Line Items]</t>
        </is>
      </c>
    </row>
    <row r="20">
      <c r="A20" s="4" t="inlineStr">
        <is>
          <t>Drew down to fully repay debt outstanding</t>
        </is>
      </c>
      <c r="F20" s="6" t="n">
        <v>65500000</v>
      </c>
    </row>
    <row r="21">
      <c r="A21" s="4" t="inlineStr">
        <is>
          <t>Orion Energy Partners Investment Agent, LLC Credit Facility [Member] | Remainder of Funding [Member]</t>
        </is>
      </c>
    </row>
    <row r="22">
      <c r="A22" s="3" t="inlineStr">
        <is>
          <t>Nature Of Business And Basis Of Presentation [Line Items]</t>
        </is>
      </c>
    </row>
    <row r="23">
      <c r="A23" s="4" t="inlineStr">
        <is>
          <t>Line of credit receivable amount</t>
        </is>
      </c>
      <c r="P23" s="6" t="n">
        <v>120000000</v>
      </c>
    </row>
    <row r="24">
      <c r="A24" s="4" t="inlineStr">
        <is>
          <t>Orion Energy Partners Investment Agent, LLC Credit Facility [Member] | Remainder of Funding [Member] | Maximum [Member]</t>
        </is>
      </c>
    </row>
    <row r="25">
      <c r="A25" s="3" t="inlineStr">
        <is>
          <t>Nature Of Business And Basis Of Presentation [Line Items]</t>
        </is>
      </c>
    </row>
    <row r="26">
      <c r="A26" s="4" t="inlineStr">
        <is>
          <t>Line of credit receivable amount</t>
        </is>
      </c>
      <c r="J26" s="6" t="n">
        <v>120000000</v>
      </c>
      <c r="M26" s="6" t="n">
        <v>120000000</v>
      </c>
    </row>
    <row r="27">
      <c r="A27" s="4" t="inlineStr">
        <is>
          <t>Orion Energy Partners Investment Agent, LLC Credit Facility [Member] | Fifth Orion Amendment [Member]</t>
        </is>
      </c>
    </row>
    <row r="28">
      <c r="A28" s="3" t="inlineStr">
        <is>
          <t>Nature Of Business And Basis Of Presentation [Line Items]</t>
        </is>
      </c>
    </row>
    <row r="29">
      <c r="A29" s="4" t="inlineStr">
        <is>
          <t>Line of credit facility, maximum borrowing capacity</t>
        </is>
      </c>
      <c r="Q29" s="6" t="n">
        <v>35000000</v>
      </c>
    </row>
    <row r="30">
      <c r="A30" s="4" t="inlineStr">
        <is>
          <t>PPP Note [Member]</t>
        </is>
      </c>
    </row>
    <row r="31">
      <c r="A31" s="3" t="inlineStr">
        <is>
          <t>Nature Of Business And Basis Of Presentation [Line Items]</t>
        </is>
      </c>
    </row>
    <row r="32">
      <c r="A32" s="4" t="inlineStr">
        <is>
          <t>Net proceeds from promissory note</t>
        </is>
      </c>
      <c r="D32" s="6" t="n">
        <v>6500000</v>
      </c>
    </row>
    <row r="33">
      <c r="A33" s="4" t="inlineStr">
        <is>
          <t>Period of utilization of amount from promissory notes</t>
        </is>
      </c>
      <c r="E33" s="4" t="inlineStr">
        <is>
          <t>168 days</t>
        </is>
      </c>
    </row>
    <row r="34">
      <c r="A34" s="4" t="inlineStr">
        <is>
          <t>PPP Note [Member] | Minimum [Member]</t>
        </is>
      </c>
    </row>
    <row r="35">
      <c r="A35" s="3" t="inlineStr">
        <is>
          <t>Nature Of Business And Basis Of Presentation [Line Items]</t>
        </is>
      </c>
    </row>
    <row r="36">
      <c r="A36" s="4" t="inlineStr">
        <is>
          <t>Percentage of payroll to be utilized from proceeds</t>
        </is>
      </c>
      <c r="E36" s="4" t="inlineStr">
        <is>
          <t>60.00%</t>
        </is>
      </c>
    </row>
    <row r="37">
      <c r="A37" s="4" t="inlineStr">
        <is>
          <t>Joint Development Agreement [Member] | Exxon Mobile Research And Engineering Company [Member]</t>
        </is>
      </c>
    </row>
    <row r="38">
      <c r="A38" s="3" t="inlineStr">
        <is>
          <t>Nature Of Business And Basis Of Presentation [Line Items]</t>
        </is>
      </c>
    </row>
    <row r="39">
      <c r="A39" s="4" t="inlineStr">
        <is>
          <t>Payment for exclusivity and technology access fee</t>
        </is>
      </c>
      <c r="G39" s="6" t="n">
        <v>5000000</v>
      </c>
    </row>
    <row r="40">
      <c r="A40" s="4" t="inlineStr">
        <is>
          <t>Joint Development Agreement [Member] | Maximum [Member] | Exxon Mobile Research And Engineering Company [Member]</t>
        </is>
      </c>
    </row>
    <row r="41">
      <c r="A41" s="3" t="inlineStr">
        <is>
          <t>Nature Of Business And Basis Of Presentation [Line Items]</t>
        </is>
      </c>
    </row>
    <row r="42">
      <c r="A42" s="4" t="inlineStr">
        <is>
          <t>Research and development expenses</t>
        </is>
      </c>
      <c r="G42" s="5" t="n">
        <v>45000000</v>
      </c>
    </row>
    <row r="43">
      <c r="A43" s="4" t="inlineStr">
        <is>
          <t>Milestone-based payments</t>
        </is>
      </c>
      <c r="G43" s="6" t="n">
        <v>10000000</v>
      </c>
    </row>
    <row r="44">
      <c r="A44" s="4" t="inlineStr">
        <is>
          <t>Joint Development Agreement [Member] | Scenario Forecast [Member]</t>
        </is>
      </c>
    </row>
    <row r="45">
      <c r="A45" s="3" t="inlineStr">
        <is>
          <t>Nature Of Business And Basis Of Presentation [Line Items]</t>
        </is>
      </c>
    </row>
    <row r="46">
      <c r="A46" s="4" t="inlineStr">
        <is>
          <t>Milestone payments eligible for achievement</t>
        </is>
      </c>
      <c r="O46" s="6" t="n">
        <v>5000000</v>
      </c>
    </row>
    <row r="47">
      <c r="A47" s="4" t="inlineStr">
        <is>
          <t>At Market Issuance Sales Agreement [Member] | Common Stock [Member] | Subsequent Event [Member]</t>
        </is>
      </c>
    </row>
    <row r="48">
      <c r="A48" s="3" t="inlineStr">
        <is>
          <t>Nature Of Business And Basis Of Presentation [Line Items]</t>
        </is>
      </c>
    </row>
    <row r="49">
      <c r="A49" s="4" t="inlineStr">
        <is>
          <t>Sale of common stock, net of fees (in shares)</t>
        </is>
      </c>
      <c r="B49" s="5" t="n">
        <v>3200000</v>
      </c>
      <c r="H49" s="5" t="n">
        <v>28300000</v>
      </c>
      <c r="I49" s="5" t="n">
        <v>72300000</v>
      </c>
    </row>
    <row r="50">
      <c r="A50" s="4" t="inlineStr">
        <is>
          <t>Average Sale of Stock Price Per Share</t>
        </is>
      </c>
      <c r="B50" s="8" t="n">
        <v>2.51</v>
      </c>
      <c r="H50" s="8" t="n">
        <v>2.55</v>
      </c>
    </row>
    <row r="51">
      <c r="A51" s="4" t="inlineStr">
        <is>
          <t>Gross Proceeds From Issuance Of Common Stock</t>
        </is>
      </c>
      <c r="B51" s="6" t="n">
        <v>8000000</v>
      </c>
      <c r="H51" s="6" t="n">
        <v>72300000</v>
      </c>
    </row>
    <row r="52">
      <c r="A52" s="4" t="inlineStr">
        <is>
          <t>Payments of Stock Issuance Costs</t>
        </is>
      </c>
      <c r="B52" s="5" t="n">
        <v>200000</v>
      </c>
      <c r="H52" s="5" t="n">
        <v>2200000</v>
      </c>
    </row>
    <row r="53">
      <c r="A53" s="4" t="inlineStr">
        <is>
          <t>Proceeds from Issuance of Common Stock</t>
        </is>
      </c>
      <c r="B53" s="6" t="n">
        <v>7800000</v>
      </c>
      <c r="H53" s="6" t="n">
        <v>70100000</v>
      </c>
    </row>
    <row r="54">
      <c r="A54" s="4" t="inlineStr">
        <is>
          <t>Common Stock, Reserved for Future Issuance</t>
        </is>
      </c>
      <c r="I54" s="5" t="n">
        <v>2700000</v>
      </c>
    </row>
    <row r="55">
      <c r="A55" s="4" t="inlineStr">
        <is>
          <t>At Market Issuance Sales Agreement [Member] | Maximum [Member] | Common Stock [Member]</t>
        </is>
      </c>
    </row>
    <row r="56">
      <c r="A56" s="3" t="inlineStr">
        <is>
          <t>Nature Of Business And Basis Of Presentation [Line Items]</t>
        </is>
      </c>
    </row>
    <row r="57">
      <c r="A57" s="4" t="inlineStr">
        <is>
          <t>Aggregate Offering Price</t>
        </is>
      </c>
      <c r="C57" s="6" t="n">
        <v>7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nt Accounting Pronouncements - Additional Information (Details) - USD ($)</t>
        </is>
      </c>
      <c r="B1" s="2" t="inlineStr">
        <is>
          <t>Nov. 01, 2019</t>
        </is>
      </c>
      <c r="C1" s="2" t="inlineStr">
        <is>
          <t>Jul. 31, 2020</t>
        </is>
      </c>
    </row>
    <row r="2">
      <c r="A2" s="3" t="inlineStr">
        <is>
          <t>New Accounting Pronouncements Or Change In Accounting Principle [Line Items]</t>
        </is>
      </c>
    </row>
    <row r="3">
      <c r="A3" s="4" t="inlineStr">
        <is>
          <t>Operating lease liability</t>
        </is>
      </c>
      <c r="B3" s="6" t="n">
        <v>10300000</v>
      </c>
      <c r="C3" s="6" t="n">
        <v>10876000</v>
      </c>
    </row>
    <row r="4">
      <c r="A4" s="4" t="inlineStr">
        <is>
          <t>Operating lease ROU assets</t>
        </is>
      </c>
      <c r="B4" s="5" t="n">
        <v>10100000</v>
      </c>
      <c r="C4" s="6" t="n">
        <v>10316000</v>
      </c>
    </row>
    <row r="5">
      <c r="A5" s="4" t="inlineStr">
        <is>
          <t>ASC 842 [Member]</t>
        </is>
      </c>
    </row>
    <row r="6">
      <c r="A6" s="3" t="inlineStr">
        <is>
          <t>New Accounting Pronouncements Or Change In Accounting Principle [Line Items]</t>
        </is>
      </c>
    </row>
    <row r="7">
      <c r="A7" s="4" t="inlineStr">
        <is>
          <t>Cumulative effect adjustment increase in Accumulated deficit</t>
        </is>
      </c>
      <c r="B7" s="5" t="n">
        <v>0</v>
      </c>
    </row>
    <row r="8">
      <c r="A8" s="4" t="inlineStr">
        <is>
          <t>Operating lease liability</t>
        </is>
      </c>
      <c r="B8" s="5" t="n">
        <v>10300000</v>
      </c>
    </row>
    <row r="9">
      <c r="A9" s="4" t="inlineStr">
        <is>
          <t>Operating lease ROU assets</t>
        </is>
      </c>
      <c r="B9" s="6" t="n">
        <v>10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Jul. 31, 2020</t>
        </is>
      </c>
      <c r="C1" s="2" t="inlineStr">
        <is>
          <t>Oct. 31, 2019</t>
        </is>
      </c>
    </row>
    <row r="2">
      <c r="A2" s="3" t="inlineStr">
        <is>
          <t>Revenue From Contract With Customer [Abstract]</t>
        </is>
      </c>
    </row>
    <row r="3">
      <c r="A3" s="4" t="inlineStr">
        <is>
          <t>Contract asset</t>
        </is>
      </c>
      <c r="B3" s="6" t="n">
        <v>14</v>
      </c>
      <c r="C3" s="9" t="n">
        <v>11.3</v>
      </c>
    </row>
    <row r="4">
      <c r="A4" s="4" t="inlineStr">
        <is>
          <t>Contract liability</t>
        </is>
      </c>
      <c r="B4" s="10" t="n">
        <v>41.1</v>
      </c>
      <c r="C4" s="9" t="n">
        <v>40.2</v>
      </c>
    </row>
    <row r="5">
      <c r="A5" s="4" t="inlineStr">
        <is>
          <t>Remaining performance obligations</t>
        </is>
      </c>
      <c r="B5" s="9" t="n">
        <v>1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s:</t>
        </is>
      </c>
    </row>
    <row r="4">
      <c r="A4" s="4" t="inlineStr">
        <is>
          <t>Revenues</t>
        </is>
      </c>
      <c r="B4" s="6" t="n">
        <v>18728</v>
      </c>
      <c r="C4" s="6" t="n">
        <v>22712</v>
      </c>
      <c r="D4" s="6" t="n">
        <v>53872</v>
      </c>
      <c r="E4" s="6" t="n">
        <v>49711</v>
      </c>
    </row>
    <row r="5">
      <c r="A5" s="3" t="inlineStr">
        <is>
          <t>Costs of revenues:</t>
        </is>
      </c>
    </row>
    <row r="6">
      <c r="A6" s="4" t="inlineStr">
        <is>
          <t>Costs of revenues</t>
        </is>
      </c>
      <c r="B6" s="5" t="n">
        <v>21856</v>
      </c>
      <c r="C6" s="5" t="n">
        <v>14747</v>
      </c>
      <c r="D6" s="5" t="n">
        <v>53552</v>
      </c>
      <c r="E6" s="5" t="n">
        <v>47591</v>
      </c>
    </row>
    <row r="7">
      <c r="A7" s="4" t="inlineStr">
        <is>
          <t>Gross (loss) profit</t>
        </is>
      </c>
      <c r="B7" s="5" t="n">
        <v>-3128</v>
      </c>
      <c r="C7" s="5" t="n">
        <v>7965</v>
      </c>
      <c r="D7" s="5" t="n">
        <v>320</v>
      </c>
      <c r="E7" s="5" t="n">
        <v>2120</v>
      </c>
    </row>
    <row r="8">
      <c r="A8" s="3" t="inlineStr">
        <is>
          <t>Operating expenses:</t>
        </is>
      </c>
    </row>
    <row r="9">
      <c r="A9" s="4" t="inlineStr">
        <is>
          <t>Administrative and selling expenses</t>
        </is>
      </c>
      <c r="B9" s="5" t="n">
        <v>6607</v>
      </c>
      <c r="C9" s="5" t="n">
        <v>7058</v>
      </c>
      <c r="D9" s="5" t="n">
        <v>19041</v>
      </c>
      <c r="E9" s="5" t="n">
        <v>23622</v>
      </c>
    </row>
    <row r="10">
      <c r="A10" s="4" t="inlineStr">
        <is>
          <t>Research and development expenses</t>
        </is>
      </c>
      <c r="B10" s="5" t="n">
        <v>1027</v>
      </c>
      <c r="C10" s="5" t="n">
        <v>1977</v>
      </c>
      <c r="D10" s="5" t="n">
        <v>3323</v>
      </c>
      <c r="E10" s="5" t="n">
        <v>12435</v>
      </c>
    </row>
    <row r="11">
      <c r="A11" s="4" t="inlineStr">
        <is>
          <t>Total costs and expenses</t>
        </is>
      </c>
      <c r="B11" s="5" t="n">
        <v>7634</v>
      </c>
      <c r="C11" s="5" t="n">
        <v>9035</v>
      </c>
      <c r="D11" s="5" t="n">
        <v>22364</v>
      </c>
      <c r="E11" s="5" t="n">
        <v>36057</v>
      </c>
    </row>
    <row r="12">
      <c r="A12" s="4" t="inlineStr">
        <is>
          <t>Loss from operations</t>
        </is>
      </c>
      <c r="B12" s="5" t="n">
        <v>-10762</v>
      </c>
      <c r="C12" s="5" t="n">
        <v>-1070</v>
      </c>
      <c r="D12" s="5" t="n">
        <v>-22044</v>
      </c>
      <c r="E12" s="5" t="n">
        <v>-33937</v>
      </c>
    </row>
    <row r="13">
      <c r="A13" s="4" t="inlineStr">
        <is>
          <t>Interest expense</t>
        </is>
      </c>
      <c r="B13" s="5" t="n">
        <v>-4165</v>
      </c>
      <c r="C13" s="5" t="n">
        <v>-3536</v>
      </c>
      <c r="D13" s="5" t="n">
        <v>-11026</v>
      </c>
      <c r="E13" s="5" t="n">
        <v>-7807</v>
      </c>
    </row>
    <row r="14">
      <c r="A14" s="4" t="inlineStr">
        <is>
          <t>Change in fair value of common stock warrant liability</t>
        </is>
      </c>
      <c r="B14" s="5" t="n">
        <v>-1694</v>
      </c>
      <c r="D14" s="5" t="n">
        <v>-39311</v>
      </c>
      <c r="E14" s="5" t="n">
        <v>0</v>
      </c>
    </row>
    <row r="15">
      <c r="A15" s="4" t="inlineStr">
        <is>
          <t>Gain on extinguishment of financing obligation</t>
        </is>
      </c>
      <c r="B15" s="5" t="n">
        <v>1801</v>
      </c>
      <c r="D15" s="5" t="n">
        <v>1801</v>
      </c>
      <c r="E15" s="5" t="n">
        <v>0</v>
      </c>
    </row>
    <row r="16">
      <c r="A16" s="4" t="inlineStr">
        <is>
          <t>Other expense, net</t>
        </is>
      </c>
      <c r="B16" s="5" t="n">
        <v>-501</v>
      </c>
      <c r="C16" s="5" t="n">
        <v>-685</v>
      </c>
      <c r="D16" s="5" t="n">
        <v>370</v>
      </c>
      <c r="E16" s="5" t="n">
        <v>-556</v>
      </c>
    </row>
    <row r="17">
      <c r="A17" s="4" t="inlineStr">
        <is>
          <t>Loss before benefit (provision) for income taxes</t>
        </is>
      </c>
      <c r="B17" s="5" t="n">
        <v>-15321</v>
      </c>
      <c r="C17" s="5" t="n">
        <v>-5291</v>
      </c>
      <c r="D17" s="5" t="n">
        <v>-70210</v>
      </c>
      <c r="E17" s="5" t="n">
        <v>-42300</v>
      </c>
    </row>
    <row r="18">
      <c r="A18" s="4" t="inlineStr">
        <is>
          <t>(Provision) benefit for income taxes</t>
        </is>
      </c>
      <c r="B18" s="5" t="n">
        <v>-10</v>
      </c>
      <c r="C18" s="5" t="n">
        <v>-20</v>
      </c>
      <c r="D18" s="5" t="n">
        <v>-41</v>
      </c>
      <c r="E18" s="5" t="n">
        <v>-89</v>
      </c>
    </row>
    <row r="19">
      <c r="A19" s="4" t="inlineStr">
        <is>
          <t>Net loss</t>
        </is>
      </c>
      <c r="B19" s="5" t="n">
        <v>-15331</v>
      </c>
      <c r="C19" s="5" t="n">
        <v>-5311</v>
      </c>
      <c r="D19" s="5" t="n">
        <v>-70251</v>
      </c>
      <c r="E19" s="5" t="n">
        <v>-42389</v>
      </c>
    </row>
    <row r="20">
      <c r="A20" s="4" t="inlineStr">
        <is>
          <t>Series B preferred stock dividends</t>
        </is>
      </c>
      <c r="B20" s="5" t="n">
        <v>-800</v>
      </c>
    </row>
    <row r="21">
      <c r="A21" s="4" t="inlineStr">
        <is>
          <t>Net loss attributable to common stockholders</t>
        </is>
      </c>
      <c r="B21" s="6" t="n">
        <v>-16131</v>
      </c>
      <c r="C21" s="6" t="n">
        <v>-8328</v>
      </c>
      <c r="D21" s="6" t="n">
        <v>-72782</v>
      </c>
      <c r="E21" s="6" t="n">
        <v>-64242</v>
      </c>
    </row>
    <row r="22">
      <c r="A22" s="3" t="inlineStr">
        <is>
          <t>Loss per share basic and diluted:</t>
        </is>
      </c>
    </row>
    <row r="23">
      <c r="A23" s="4" t="inlineStr">
        <is>
          <t>Net loss per share attributable to common stockholders</t>
        </is>
      </c>
      <c r="B23" s="8" t="n">
        <v>-0.07000000000000001</v>
      </c>
      <c r="C23" s="8" t="n">
        <v>-0.18</v>
      </c>
      <c r="D23" s="8" t="n">
        <v>-0.35</v>
      </c>
      <c r="E23" s="8" t="n">
        <v>-2.97</v>
      </c>
    </row>
    <row r="24">
      <c r="A24" s="4" t="inlineStr">
        <is>
          <t>Basic and diluted weighted average shares outstanding</t>
        </is>
      </c>
      <c r="B24" s="5" t="n">
        <v>217966402</v>
      </c>
      <c r="C24" s="5" t="n">
        <v>45069911</v>
      </c>
      <c r="D24" s="5" t="n">
        <v>210389907</v>
      </c>
      <c r="E24" s="5" t="n">
        <v>21608427</v>
      </c>
    </row>
    <row r="25">
      <c r="A25" s="4" t="inlineStr">
        <is>
          <t>Series A Warrant [Member]</t>
        </is>
      </c>
    </row>
    <row r="26">
      <c r="A26" s="3" t="inlineStr">
        <is>
          <t>Operating expenses:</t>
        </is>
      </c>
    </row>
    <row r="27">
      <c r="A27" s="4" t="inlineStr">
        <is>
          <t>Change in fair value of common stock warrant liability</t>
        </is>
      </c>
      <c r="E27" s="6" t="n">
        <v>-3169</v>
      </c>
    </row>
    <row r="28">
      <c r="A28" s="4" t="inlineStr">
        <is>
          <t>Series B Preferred Stock [Member]</t>
        </is>
      </c>
    </row>
    <row r="29">
      <c r="A29" s="3" t="inlineStr">
        <is>
          <t>Operating expenses:</t>
        </is>
      </c>
    </row>
    <row r="30">
      <c r="A30" s="4" t="inlineStr">
        <is>
          <t>Series B preferred stock dividends</t>
        </is>
      </c>
      <c r="B30" s="6" t="n">
        <v>-800</v>
      </c>
      <c r="C30" s="6" t="n">
        <v>-810</v>
      </c>
      <c r="D30" s="6" t="n">
        <v>-2531</v>
      </c>
      <c r="E30" s="5" t="n">
        <v>-2410</v>
      </c>
    </row>
    <row r="31">
      <c r="A31" s="4" t="inlineStr">
        <is>
          <t>Series C Preferred Stock [Member]</t>
        </is>
      </c>
    </row>
    <row r="32">
      <c r="A32" s="3" t="inlineStr">
        <is>
          <t>Operating expenses:</t>
        </is>
      </c>
    </row>
    <row r="33">
      <c r="A33" s="4" t="inlineStr">
        <is>
          <t>Series C preferred stock deemed dividends (contribution) and redemption value adjustment, net</t>
        </is>
      </c>
      <c r="C33" s="5" t="n">
        <v>884</v>
      </c>
      <c r="E33" s="5" t="n">
        <v>-6522</v>
      </c>
    </row>
    <row r="34">
      <c r="A34" s="4" t="inlineStr">
        <is>
          <t>Series D Preferred Stock [Member]</t>
        </is>
      </c>
    </row>
    <row r="35">
      <c r="A35" s="3" t="inlineStr">
        <is>
          <t>Operating expenses:</t>
        </is>
      </c>
    </row>
    <row r="36">
      <c r="A36" s="4" t="inlineStr">
        <is>
          <t>Series D preferred stock deemed dividends and redemption accretion</t>
        </is>
      </c>
      <c r="B36" s="5" t="n">
        <v>0</v>
      </c>
      <c r="C36" s="5" t="n">
        <v>-3091</v>
      </c>
      <c r="D36" s="5" t="n">
        <v>0</v>
      </c>
      <c r="E36" s="5" t="n">
        <v>-9752</v>
      </c>
    </row>
    <row r="37">
      <c r="A37" s="4" t="inlineStr">
        <is>
          <t>Product [Member]</t>
        </is>
      </c>
    </row>
    <row r="38">
      <c r="A38" s="3" t="inlineStr">
        <is>
          <t>Costs of revenues:</t>
        </is>
      </c>
    </row>
    <row r="39">
      <c r="A39" s="4" t="inlineStr">
        <is>
          <t>Costs of revenues</t>
        </is>
      </c>
      <c r="B39" s="5" t="n">
        <v>2658</v>
      </c>
      <c r="C39" s="5" t="n">
        <v>4547</v>
      </c>
      <c r="D39" s="5" t="n">
        <v>7512</v>
      </c>
      <c r="E39" s="5" t="n">
        <v>14362</v>
      </c>
    </row>
    <row r="40">
      <c r="A40" s="4" t="inlineStr">
        <is>
          <t>Service and License [Member]</t>
        </is>
      </c>
    </row>
    <row r="41">
      <c r="A41" s="3" t="inlineStr">
        <is>
          <t>Revenues:</t>
        </is>
      </c>
    </row>
    <row r="42">
      <c r="A42" s="4" t="inlineStr">
        <is>
          <t>Revenues</t>
        </is>
      </c>
      <c r="B42" s="5" t="n">
        <v>7113</v>
      </c>
      <c r="C42" s="5" t="n">
        <v>11496</v>
      </c>
      <c r="D42" s="5" t="n">
        <v>19697</v>
      </c>
      <c r="E42" s="5" t="n">
        <v>25866</v>
      </c>
    </row>
    <row r="43">
      <c r="A43" s="3" t="inlineStr">
        <is>
          <t>Costs of revenues:</t>
        </is>
      </c>
    </row>
    <row r="44">
      <c r="A44" s="4" t="inlineStr">
        <is>
          <t>Costs of revenues</t>
        </is>
      </c>
      <c r="B44" s="5" t="n">
        <v>8833</v>
      </c>
      <c r="C44" s="5" t="n">
        <v>1102</v>
      </c>
      <c r="D44" s="5" t="n">
        <v>16418</v>
      </c>
      <c r="E44" s="5" t="n">
        <v>15166</v>
      </c>
    </row>
    <row r="45">
      <c r="A45" s="4" t="inlineStr">
        <is>
          <t>Generation [Member]</t>
        </is>
      </c>
    </row>
    <row r="46">
      <c r="A46" s="3" t="inlineStr">
        <is>
          <t>Revenues:</t>
        </is>
      </c>
    </row>
    <row r="47">
      <c r="A47" s="4" t="inlineStr">
        <is>
          <t>Revenues</t>
        </is>
      </c>
      <c r="B47" s="5" t="n">
        <v>4722</v>
      </c>
      <c r="C47" s="5" t="n">
        <v>5448</v>
      </c>
      <c r="D47" s="5" t="n">
        <v>14795</v>
      </c>
      <c r="E47" s="5" t="n">
        <v>8560</v>
      </c>
    </row>
    <row r="48">
      <c r="A48" s="3" t="inlineStr">
        <is>
          <t>Costs of revenues:</t>
        </is>
      </c>
    </row>
    <row r="49">
      <c r="A49" s="4" t="inlineStr">
        <is>
          <t>Costs of revenues</t>
        </is>
      </c>
      <c r="B49" s="5" t="n">
        <v>6327</v>
      </c>
      <c r="C49" s="5" t="n">
        <v>5726</v>
      </c>
      <c r="D49" s="5" t="n">
        <v>17576</v>
      </c>
      <c r="E49" s="5" t="n">
        <v>9047</v>
      </c>
    </row>
    <row r="50">
      <c r="A50" s="4" t="inlineStr">
        <is>
          <t>Advanced Technologies [Member]</t>
        </is>
      </c>
    </row>
    <row r="51">
      <c r="A51" s="3" t="inlineStr">
        <is>
          <t>Revenues:</t>
        </is>
      </c>
    </row>
    <row r="52">
      <c r="A52" s="4" t="inlineStr">
        <is>
          <t>Revenues</t>
        </is>
      </c>
      <c r="B52" s="5" t="n">
        <v>6893</v>
      </c>
      <c r="C52" s="5" t="n">
        <v>5768</v>
      </c>
      <c r="D52" s="5" t="n">
        <v>19380</v>
      </c>
      <c r="E52" s="5" t="n">
        <v>15285</v>
      </c>
    </row>
    <row r="53">
      <c r="A53" s="3" t="inlineStr">
        <is>
          <t>Costs of revenues:</t>
        </is>
      </c>
    </row>
    <row r="54">
      <c r="A54" s="4" t="inlineStr">
        <is>
          <t>Costs of revenues</t>
        </is>
      </c>
      <c r="B54" s="6" t="n">
        <v>4038</v>
      </c>
      <c r="C54" s="6" t="n">
        <v>3372</v>
      </c>
      <c r="D54" s="6" t="n">
        <v>12046</v>
      </c>
      <c r="E54" s="6" t="n">
        <v>9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 USD ($) $ in Thousands</t>
        </is>
      </c>
      <c r="C1" s="2" t="inlineStr">
        <is>
          <t>Jul. 31, 2020</t>
        </is>
      </c>
      <c r="D1" s="2" t="inlineStr">
        <is>
          <t>Oct. 31, 2019</t>
        </is>
      </c>
    </row>
    <row r="2">
      <c r="A2" s="3" t="inlineStr">
        <is>
          <t>Receivables [Abstract]</t>
        </is>
      </c>
    </row>
    <row r="3">
      <c r="A3" s="4" t="inlineStr">
        <is>
          <t>Amount billed</t>
        </is>
      </c>
      <c r="C3" s="6" t="n">
        <v>5288</v>
      </c>
      <c r="D3" s="6" t="n">
        <v>2227</v>
      </c>
    </row>
    <row r="4">
      <c r="A4" s="4" t="inlineStr">
        <is>
          <t>Unbilled receivables</t>
        </is>
      </c>
      <c r="B4" s="4" t="inlineStr">
        <is>
          <t>[1]</t>
        </is>
      </c>
      <c r="C4" s="5" t="n">
        <v>6481</v>
      </c>
      <c r="D4" s="5" t="n">
        <v>6139</v>
      </c>
    </row>
    <row r="5">
      <c r="A5" s="4" t="inlineStr">
        <is>
          <t>Commercial customers accounts receivable</t>
        </is>
      </c>
      <c r="C5" s="5" t="n">
        <v>11769</v>
      </c>
      <c r="D5" s="5" t="n">
        <v>8366</v>
      </c>
    </row>
    <row r="6">
      <c r="A6" s="4" t="inlineStr">
        <is>
          <t>Advanced Technologies including U.S. government, Amount billed</t>
        </is>
      </c>
      <c r="C6" s="5" t="n">
        <v>2076</v>
      </c>
      <c r="D6" s="5" t="n">
        <v>1065</v>
      </c>
    </row>
    <row r="7">
      <c r="A7" s="4" t="inlineStr">
        <is>
          <t>Advanced Technologies including U.S. government, Unbilled receivables</t>
        </is>
      </c>
      <c r="C7" s="5" t="n">
        <v>1436</v>
      </c>
      <c r="D7" s="5" t="n">
        <v>1545</v>
      </c>
    </row>
    <row r="8">
      <c r="A8" s="4" t="inlineStr">
        <is>
          <t>Advanced Technologies including U.S. government, Accounts receivable</t>
        </is>
      </c>
      <c r="B8" s="4" t="inlineStr">
        <is>
          <t>[2]</t>
        </is>
      </c>
      <c r="C8" s="5" t="n">
        <v>3512</v>
      </c>
      <c r="D8" s="5" t="n">
        <v>2610</v>
      </c>
    </row>
    <row r="9">
      <c r="A9" s="4" t="inlineStr">
        <is>
          <t>Accounts receivable, net and unbilled receivables</t>
        </is>
      </c>
      <c r="C9" s="6" t="n">
        <v>15281</v>
      </c>
      <c r="D9" s="6" t="n">
        <v>10976</v>
      </c>
    </row>
    <row r="10"/>
    <row r="11">
      <c r="A11" s="4" t="inlineStr">
        <is>
          <t>[1]</t>
        </is>
      </c>
      <c r="B11" s="4" t="inlineStr">
        <is>
          <t>Additional long-term unbilled receivables of $6.1 million and $3.6 million are included within “Other Assets” as of July 31, 2020 and October 31, 2019, respectively.</t>
        </is>
      </c>
    </row>
    <row r="12">
      <c r="A12" s="4" t="inlineStr">
        <is>
          <t>[2]</t>
        </is>
      </c>
      <c r="B12" s="4" t="inlineStr">
        <is>
          <t>Total U.S. government accounts receivable, including unbilled receivables, outstanding as of July 31, 2020 and October 31, 2019 were $1.3 million and $1.2 million, respectively.</t>
        </is>
      </c>
    </row>
  </sheetData>
  <mergeCells count="4">
    <mergeCell ref="A1:B1"/>
    <mergeCell ref="A10:C10"/>
    <mergeCell ref="B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Parenthetical) - USD ($) $ in Thousands</t>
        </is>
      </c>
      <c r="C1" s="2" t="inlineStr">
        <is>
          <t>Jul. 31, 2020</t>
        </is>
      </c>
      <c r="D1" s="2" t="inlineStr">
        <is>
          <t>Oct. 31, 2019</t>
        </is>
      </c>
    </row>
    <row r="2">
      <c r="A2" s="3" t="inlineStr">
        <is>
          <t>Accounts Notes And Loans Receivable [Line Items]</t>
        </is>
      </c>
    </row>
    <row r="3">
      <c r="A3" s="4" t="inlineStr">
        <is>
          <t>Additional long-term unbilled receivables</t>
        </is>
      </c>
      <c r="B3" s="4" t="inlineStr">
        <is>
          <t>[1]</t>
        </is>
      </c>
      <c r="C3" s="6" t="n">
        <v>6481</v>
      </c>
      <c r="D3" s="6" t="n">
        <v>6139</v>
      </c>
    </row>
    <row r="4">
      <c r="A4" s="4" t="inlineStr">
        <is>
          <t>Government [Member]</t>
        </is>
      </c>
    </row>
    <row r="5">
      <c r="A5" s="3" t="inlineStr">
        <is>
          <t>Accounts Notes And Loans Receivable [Line Items]</t>
        </is>
      </c>
    </row>
    <row r="6">
      <c r="A6" s="4" t="inlineStr">
        <is>
          <t>U.S. government accounts receivable, including unbilled receivables</t>
        </is>
      </c>
      <c r="C6" s="5" t="n">
        <v>1300</v>
      </c>
      <c r="D6" s="5" t="n">
        <v>1200</v>
      </c>
    </row>
    <row r="7">
      <c r="A7" s="4" t="inlineStr">
        <is>
          <t>Other Assets [Member]</t>
        </is>
      </c>
    </row>
    <row r="8">
      <c r="A8" s="3" t="inlineStr">
        <is>
          <t>Accounts Notes And Loans Receivable [Line Items]</t>
        </is>
      </c>
    </row>
    <row r="9">
      <c r="A9" s="4" t="inlineStr">
        <is>
          <t>Additional long-term unbilled receivables</t>
        </is>
      </c>
      <c r="C9" s="6" t="n">
        <v>6100</v>
      </c>
      <c r="D9" s="6" t="n">
        <v>3600</v>
      </c>
    </row>
    <row r="10"/>
    <row r="11">
      <c r="A11" s="4" t="inlineStr">
        <is>
          <t>[1]</t>
        </is>
      </c>
      <c r="B11" s="4" t="inlineStr">
        <is>
          <t>Additional long-term unbilled receivables of $6.1 million and $3.6 million are included within “Other Assets” as of July 31, 2020 and October 31, 2019, respectively.</t>
        </is>
      </c>
    </row>
  </sheetData>
  <mergeCells count="3">
    <mergeCell ref="A1:B1"/>
    <mergeCell ref="A10:C10"/>
    <mergeCell ref="B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Unbilled Receivables - Additional Information (Details) - USD ($)</t>
        </is>
      </c>
      <c r="B1" s="2" t="inlineStr">
        <is>
          <t>Jul. 31, 2020</t>
        </is>
      </c>
      <c r="C1" s="2" t="inlineStr">
        <is>
          <t>Oct. 31, 2019</t>
        </is>
      </c>
    </row>
    <row r="2">
      <c r="A2" s="3" t="inlineStr">
        <is>
          <t>Receivables [Abstract]</t>
        </is>
      </c>
    </row>
    <row r="3">
      <c r="A3" s="4" t="inlineStr">
        <is>
          <t>Allowance for doubtful accounts receivable, current</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ntories - Components of Inventories (Short and Long Term) (Details) - USD ($) $ in Thousands</t>
        </is>
      </c>
      <c r="C1" s="2" t="inlineStr">
        <is>
          <t>Jul. 31, 2020</t>
        </is>
      </c>
      <c r="D1" s="2" t="inlineStr">
        <is>
          <t>Oct. 31, 2019</t>
        </is>
      </c>
    </row>
    <row r="2">
      <c r="A2" s="3" t="inlineStr">
        <is>
          <t>Inventory Disclosure [Abstract]</t>
        </is>
      </c>
    </row>
    <row r="3">
      <c r="A3" s="4" t="inlineStr">
        <is>
          <t>Raw materials</t>
        </is>
      </c>
      <c r="C3" s="6" t="n">
        <v>23845</v>
      </c>
      <c r="D3" s="6" t="n">
        <v>25466</v>
      </c>
    </row>
    <row r="4">
      <c r="A4" s="4" t="inlineStr">
        <is>
          <t>Work-in-process</t>
        </is>
      </c>
      <c r="B4" s="4" t="inlineStr">
        <is>
          <t>[1]</t>
        </is>
      </c>
      <c r="C4" s="5" t="n">
        <v>36675</v>
      </c>
      <c r="D4" s="5" t="n">
        <v>31228</v>
      </c>
    </row>
    <row r="5">
      <c r="A5" s="4" t="inlineStr">
        <is>
          <t>Inventories</t>
        </is>
      </c>
      <c r="C5" s="5" t="n">
        <v>60520</v>
      </c>
      <c r="D5" s="5" t="n">
        <v>56694</v>
      </c>
    </row>
    <row r="6">
      <c r="A6" s="4" t="inlineStr">
        <is>
          <t>Inventories - short-term</t>
        </is>
      </c>
      <c r="C6" s="5" t="n">
        <v>-51502</v>
      </c>
      <c r="D6" s="5" t="n">
        <v>-54515</v>
      </c>
    </row>
    <row r="7">
      <c r="A7" s="4" t="inlineStr">
        <is>
          <t>Inventories - long-term</t>
        </is>
      </c>
      <c r="B7" s="4" t="inlineStr">
        <is>
          <t>[2]</t>
        </is>
      </c>
      <c r="C7" s="6" t="n">
        <v>9018</v>
      </c>
      <c r="D7" s="6" t="n">
        <v>2179</v>
      </c>
    </row>
    <row r="8"/>
    <row r="9">
      <c r="A9" s="4" t="inlineStr">
        <is>
          <t>[1]</t>
        </is>
      </c>
      <c r="B9" s="4" t="inlineStr">
        <is>
          <t>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uly 31, 2020 and October 31, 2019 was $19.6 million and $23.5 million, respectively, of completed standard components and modules.</t>
        </is>
      </c>
    </row>
    <row r="10">
      <c r="A10" s="4" t="inlineStr">
        <is>
          <t>[2]</t>
        </is>
      </c>
      <c r="B10" s="4" t="inlineStr">
        <is>
          <t>Long-term inventory includes modules that are contractually required to be segregated for use as replacement modules for specific project assets. Given that these project assets are long-term, the Company classifies the inventory as long-term regardless of the expected timing of such module replacements.</t>
        </is>
      </c>
    </row>
  </sheetData>
  <mergeCells count="4">
    <mergeCell ref="A1:B1"/>
    <mergeCell ref="A8:C8"/>
    <mergeCell ref="B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Short and Long Term) (Parenthetical) (Details) - USD ($) $ in Millions</t>
        </is>
      </c>
      <c r="B1" s="2" t="inlineStr">
        <is>
          <t>Jul. 31, 2020</t>
        </is>
      </c>
      <c r="C1" s="2" t="inlineStr">
        <is>
          <t>Oct. 31, 2019</t>
        </is>
      </c>
    </row>
    <row r="2">
      <c r="A2" s="3" t="inlineStr">
        <is>
          <t>Inventory Disclosure [Abstract]</t>
        </is>
      </c>
    </row>
    <row r="3">
      <c r="A3" s="4" t="inlineStr">
        <is>
          <t>Completed standard component and modules</t>
        </is>
      </c>
      <c r="B3" s="9" t="n">
        <v>19.6</v>
      </c>
      <c r="C3" s="9" t="n">
        <v>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Costs of Revenues [Member]</t>
        </is>
      </c>
    </row>
    <row r="4">
      <c r="A4" s="3" t="inlineStr">
        <is>
          <t>Inventory [Line Items]</t>
        </is>
      </c>
    </row>
    <row r="5">
      <c r="A5" s="4" t="inlineStr">
        <is>
          <t>Excess plant capacity and manufacturing variances cost incurred</t>
        </is>
      </c>
      <c r="B5" s="9" t="n">
        <v>2.6</v>
      </c>
      <c r="C5" s="9" t="n">
        <v>4.4</v>
      </c>
      <c r="D5" s="6" t="n">
        <v>7</v>
      </c>
      <c r="E5" s="6"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33" customWidth="1" min="5" max="5"/>
    <col width="21" customWidth="1" min="6" max="6"/>
    <col width="33" customWidth="1" min="7" max="7"/>
  </cols>
  <sheetData>
    <row r="1">
      <c r="A1" s="1" t="inlineStr">
        <is>
          <t>Project Assets - Additional Information (Details) $ in Thousands</t>
        </is>
      </c>
      <c r="B1" s="2" t="inlineStr">
        <is>
          <t>1 Months Ended</t>
        </is>
      </c>
      <c r="C1" s="2" t="inlineStr">
        <is>
          <t>3 Months Ended</t>
        </is>
      </c>
      <c r="E1" s="2" t="inlineStr">
        <is>
          <t>9 Months Ended</t>
        </is>
      </c>
      <c r="G1" s="2" t="inlineStr">
        <is>
          <t>12 Months Ended</t>
        </is>
      </c>
    </row>
    <row r="2">
      <c r="B2" s="2" t="inlineStr">
        <is>
          <t>Jul. 31, 2020USD ($)</t>
        </is>
      </c>
      <c r="C2" s="2" t="inlineStr">
        <is>
          <t>Jul. 31, 2020USD ($)</t>
        </is>
      </c>
      <c r="D2" s="2" t="inlineStr">
        <is>
          <t>Jul. 31, 2019USD ($)</t>
        </is>
      </c>
      <c r="E2" s="2" t="inlineStr">
        <is>
          <t>Jul. 31, 2020USD ($)ProjectAsset</t>
        </is>
      </c>
      <c r="F2" s="2" t="inlineStr">
        <is>
          <t>Jul. 31, 2019USD ($)</t>
        </is>
      </c>
      <c r="G2" s="2" t="inlineStr">
        <is>
          <t>Oct. 31, 2019USD ($)ProjectAsset</t>
        </is>
      </c>
    </row>
    <row r="3">
      <c r="A3" s="3" t="inlineStr">
        <is>
          <t>Project Assets [Line Items]</t>
        </is>
      </c>
    </row>
    <row r="4">
      <c r="A4" s="4" t="inlineStr">
        <is>
          <t>Long-term project assets</t>
        </is>
      </c>
      <c r="B4" s="6" t="n">
        <v>160921</v>
      </c>
      <c r="C4" s="6" t="n">
        <v>160921</v>
      </c>
      <c r="E4" s="6" t="n">
        <v>160921</v>
      </c>
      <c r="G4" s="6" t="n">
        <v>144115</v>
      </c>
    </row>
    <row r="5">
      <c r="A5" s="4" t="inlineStr">
        <is>
          <t>Number of project assets | ProjectAsset</t>
        </is>
      </c>
      <c r="E5" s="5" t="n">
        <v>8</v>
      </c>
      <c r="G5" s="5" t="n">
        <v>7</v>
      </c>
    </row>
    <row r="6">
      <c r="A6" s="4" t="inlineStr">
        <is>
          <t>Sale leaseback transaction, net book value</t>
        </is>
      </c>
      <c r="B6" s="5" t="n">
        <v>74800</v>
      </c>
      <c r="C6" s="5" t="n">
        <v>74800</v>
      </c>
      <c r="E6" s="6" t="n">
        <v>74800</v>
      </c>
      <c r="G6" s="6" t="n">
        <v>59200</v>
      </c>
    </row>
    <row r="7">
      <c r="A7" s="4" t="inlineStr">
        <is>
          <t>Cash restricted for PNC Sale-Leaseback transactions</t>
        </is>
      </c>
      <c r="B7" s="5" t="n">
        <v>15026</v>
      </c>
      <c r="C7" s="5" t="n">
        <v>15026</v>
      </c>
      <c r="E7" s="5" t="n">
        <v>15026</v>
      </c>
      <c r="G7" s="5" t="n">
        <v>17934</v>
      </c>
    </row>
    <row r="8">
      <c r="A8" s="4" t="inlineStr">
        <is>
          <t>Unrestricted cash and cash equivalents</t>
        </is>
      </c>
      <c r="B8" s="5" t="n">
        <v>66300</v>
      </c>
      <c r="C8" s="5" t="n">
        <v>66300</v>
      </c>
      <c r="E8" s="5" t="n">
        <v>66300</v>
      </c>
      <c r="G8" s="5" t="n">
        <v>9400</v>
      </c>
    </row>
    <row r="9">
      <c r="A9" s="4" t="inlineStr">
        <is>
          <t>Project asset depreciation</t>
        </is>
      </c>
      <c r="C9" s="5" t="n">
        <v>3100</v>
      </c>
      <c r="D9" s="6" t="n">
        <v>2700</v>
      </c>
      <c r="E9" s="5" t="n">
        <v>8600</v>
      </c>
      <c r="F9" s="6" t="n">
        <v>4700</v>
      </c>
    </row>
    <row r="10">
      <c r="A10" s="4" t="inlineStr">
        <is>
          <t>Long-term project assets construction in progress</t>
        </is>
      </c>
      <c r="B10" s="5" t="n">
        <v>86100</v>
      </c>
      <c r="C10" s="5" t="n">
        <v>86100</v>
      </c>
      <c r="E10" s="5" t="n">
        <v>86100</v>
      </c>
      <c r="G10" s="6" t="n">
        <v>84900</v>
      </c>
    </row>
    <row r="11">
      <c r="A11" s="4" t="inlineStr">
        <is>
          <t>UCI Fuel Cell, LLC [Member] | PNC Energy Capital, LLC [Member]</t>
        </is>
      </c>
    </row>
    <row r="12">
      <c r="A12" s="3" t="inlineStr">
        <is>
          <t>Project Assets [Line Items]</t>
        </is>
      </c>
    </row>
    <row r="13">
      <c r="A13" s="4" t="inlineStr">
        <is>
          <t>Sale leaseback transaction expense</t>
        </is>
      </c>
      <c r="B13" s="5" t="n">
        <v>4300</v>
      </c>
    </row>
    <row r="14">
      <c r="A14" s="4" t="inlineStr">
        <is>
          <t>Cash restricted for PNC Sale-Leaseback transactions</t>
        </is>
      </c>
      <c r="B14" s="5" t="n">
        <v>3000</v>
      </c>
      <c r="C14" s="5" t="n">
        <v>3000</v>
      </c>
      <c r="E14" s="5" t="n">
        <v>3000</v>
      </c>
    </row>
    <row r="15">
      <c r="A15" s="4" t="inlineStr">
        <is>
          <t>Unrestricted cash and cash equivalents</t>
        </is>
      </c>
      <c r="B15" s="6" t="n">
        <v>1300</v>
      </c>
      <c r="C15" s="6" t="n">
        <v>1300</v>
      </c>
      <c r="E15" s="6" t="n">
        <v>13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Goodwill and Intangible Assets - Additional Information (Details) - USD ($) $ in Thousands</t>
        </is>
      </c>
      <c r="B1" s="2" t="inlineStr">
        <is>
          <t>3 Months Ended</t>
        </is>
      </c>
      <c r="D1" s="2" t="inlineStr">
        <is>
          <t>6 Months Ended</t>
        </is>
      </c>
      <c r="E1" s="2" t="inlineStr">
        <is>
          <t>9 Months Ended</t>
        </is>
      </c>
      <c r="G1" s="2" t="inlineStr">
        <is>
          <t>12 Months Ended</t>
        </is>
      </c>
    </row>
    <row r="2">
      <c r="B2" s="2" t="inlineStr">
        <is>
          <t>Jul. 31, 2020</t>
        </is>
      </c>
      <c r="C2" s="2" t="inlineStr">
        <is>
          <t>Jul. 31, 2019</t>
        </is>
      </c>
      <c r="D2" s="2" t="inlineStr">
        <is>
          <t>Jul. 31, 2020</t>
        </is>
      </c>
      <c r="E2" s="2" t="inlineStr">
        <is>
          <t>Jul. 31, 2020</t>
        </is>
      </c>
      <c r="F2" s="2" t="inlineStr">
        <is>
          <t>Jul. 31, 2019</t>
        </is>
      </c>
      <c r="G2" s="2" t="inlineStr">
        <is>
          <t>Oct. 31, 2019</t>
        </is>
      </c>
    </row>
    <row r="3">
      <c r="A3" s="3" t="inlineStr">
        <is>
          <t>Goodwill And Intangible Assets [Line Items]</t>
        </is>
      </c>
    </row>
    <row r="4">
      <c r="A4" s="4" t="inlineStr">
        <is>
          <t>Goodwill</t>
        </is>
      </c>
      <c r="B4" s="6" t="n">
        <v>4075</v>
      </c>
      <c r="D4" s="6" t="n">
        <v>4075</v>
      </c>
      <c r="E4" s="6" t="n">
        <v>4075</v>
      </c>
      <c r="G4" s="6" t="n">
        <v>4075</v>
      </c>
    </row>
    <row r="5">
      <c r="A5" s="4" t="inlineStr">
        <is>
          <t>Intangible assets</t>
        </is>
      </c>
      <c r="B5" s="5" t="n">
        <v>20291</v>
      </c>
      <c r="D5" s="5" t="n">
        <v>20291</v>
      </c>
      <c r="E5" s="5" t="n">
        <v>20291</v>
      </c>
      <c r="G5" s="5" t="n">
        <v>21264</v>
      </c>
    </row>
    <row r="6">
      <c r="A6" s="4" t="inlineStr">
        <is>
          <t>Impairment of goodwill</t>
        </is>
      </c>
      <c r="D6" s="5" t="n">
        <v>0</v>
      </c>
    </row>
    <row r="7">
      <c r="A7" s="4" t="inlineStr">
        <is>
          <t>Impairment of Intangible Assets, Indefinite-lived</t>
        </is>
      </c>
      <c r="D7" s="5" t="n">
        <v>0</v>
      </c>
    </row>
    <row r="8">
      <c r="A8" s="4" t="inlineStr">
        <is>
          <t>Versa Acquisition [Member]</t>
        </is>
      </c>
    </row>
    <row r="9">
      <c r="A9" s="3" t="inlineStr">
        <is>
          <t>Goodwill And Intangible Assets [Line Items]</t>
        </is>
      </c>
    </row>
    <row r="10">
      <c r="A10" s="4" t="inlineStr">
        <is>
          <t>Goodwill</t>
        </is>
      </c>
      <c r="B10" s="5" t="n">
        <v>4100</v>
      </c>
      <c r="D10" s="5" t="n">
        <v>4100</v>
      </c>
      <c r="E10" s="5" t="n">
        <v>4100</v>
      </c>
      <c r="G10" s="5" t="n">
        <v>4100</v>
      </c>
    </row>
    <row r="11">
      <c r="A11" s="4" t="inlineStr">
        <is>
          <t>Intangible assets</t>
        </is>
      </c>
      <c r="B11" s="5" t="n">
        <v>20300</v>
      </c>
      <c r="D11" s="5" t="n">
        <v>20300</v>
      </c>
      <c r="E11" s="5" t="n">
        <v>20300</v>
      </c>
      <c r="G11" s="5" t="n">
        <v>21300</v>
      </c>
    </row>
    <row r="12">
      <c r="A12" s="4" t="inlineStr">
        <is>
          <t>Bridgeport Fuel Cell, LLC [Member]</t>
        </is>
      </c>
    </row>
    <row r="13">
      <c r="A13" s="3" t="inlineStr">
        <is>
          <t>Goodwill And Intangible Assets [Line Items]</t>
        </is>
      </c>
    </row>
    <row r="14">
      <c r="A14" s="4" t="inlineStr">
        <is>
          <t>Intangible assets</t>
        </is>
      </c>
      <c r="B14" s="5" t="n">
        <v>10700</v>
      </c>
      <c r="D14" s="6" t="n">
        <v>10700</v>
      </c>
      <c r="E14" s="5" t="n">
        <v>10700</v>
      </c>
      <c r="G14" s="5" t="n">
        <v>11700</v>
      </c>
    </row>
    <row r="15">
      <c r="A15" s="4" t="inlineStr">
        <is>
          <t>Intangible assets recorded during the period</t>
        </is>
      </c>
      <c r="G15" s="6" t="n">
        <v>12300</v>
      </c>
    </row>
    <row r="16">
      <c r="A16" s="4" t="inlineStr">
        <is>
          <t>Amortization expenses</t>
        </is>
      </c>
      <c r="B16" s="6" t="n">
        <v>300</v>
      </c>
      <c r="C16" s="6" t="n">
        <v>300</v>
      </c>
      <c r="E16" s="6" t="n">
        <v>1000</v>
      </c>
      <c r="F16" s="6" t="n">
        <v>30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chedule of Other Current Assets (Details) - USD ($) $ in Thousands</t>
        </is>
      </c>
      <c r="C1" s="2" t="inlineStr">
        <is>
          <t>Jul. 31, 2020</t>
        </is>
      </c>
      <c r="D1" s="2" t="inlineStr">
        <is>
          <t>Oct. 31, 2019</t>
        </is>
      </c>
    </row>
    <row r="2">
      <c r="A2" s="3" t="inlineStr">
        <is>
          <t>Deferred Costs Capitalized Prepaid And Other Assets Disclosure [Abstract]</t>
        </is>
      </c>
    </row>
    <row r="3">
      <c r="A3" s="4" t="inlineStr">
        <is>
          <t>Advance payments to vendors</t>
        </is>
      </c>
      <c r="B3" s="4" t="inlineStr">
        <is>
          <t>[1]</t>
        </is>
      </c>
      <c r="C3" s="6" t="n">
        <v>1783</v>
      </c>
      <c r="D3" s="6" t="n">
        <v>1899</v>
      </c>
    </row>
    <row r="4">
      <c r="A4" s="4" t="inlineStr">
        <is>
          <t>Prepaid expenses and other</t>
        </is>
      </c>
      <c r="B4" s="4" t="inlineStr">
        <is>
          <t>[2]</t>
        </is>
      </c>
      <c r="C4" s="5" t="n">
        <v>5857</v>
      </c>
      <c r="D4" s="5" t="n">
        <v>4022</v>
      </c>
    </row>
    <row r="5">
      <c r="A5" s="4" t="inlineStr">
        <is>
          <t>Other current assets</t>
        </is>
      </c>
      <c r="C5" s="6" t="n">
        <v>7640</v>
      </c>
      <c r="D5" s="6" t="n">
        <v>5921</v>
      </c>
    </row>
    <row r="6"/>
    <row r="7">
      <c r="A7" s="4" t="inlineStr">
        <is>
          <t>[1]</t>
        </is>
      </c>
      <c r="B7" s="4" t="inlineStr">
        <is>
          <t>Advance payments to vendors relate to payments for inventory purchases ahead of receipt.</t>
        </is>
      </c>
    </row>
    <row r="8">
      <c r="A8" s="4" t="inlineStr">
        <is>
          <t>[2]</t>
        </is>
      </c>
      <c r="B8" s="4" t="inlineStr">
        <is>
          <t>Primarily relates to other prepaid expenses including insurance, rent and lease payments.</t>
        </is>
      </c>
    </row>
  </sheetData>
  <mergeCells count="4">
    <mergeCell ref="A1:B1"/>
    <mergeCell ref="A6:C6"/>
    <mergeCell ref="B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Assets - Schedule of Other Assets (Details) - USD ($) $ in Thousands</t>
        </is>
      </c>
      <c r="C1" s="2" t="inlineStr">
        <is>
          <t>Jul. 31, 2020</t>
        </is>
      </c>
      <c r="D1" s="2" t="inlineStr">
        <is>
          <t>Oct. 31, 2019</t>
        </is>
      </c>
    </row>
    <row r="2">
      <c r="A2" s="3" t="inlineStr">
        <is>
          <t>Other Assets Noncurrent [Abstract]</t>
        </is>
      </c>
    </row>
    <row r="3">
      <c r="A3" s="4" t="inlineStr">
        <is>
          <t>Long-term stack residual value</t>
        </is>
      </c>
      <c r="B3" s="4" t="inlineStr">
        <is>
          <t>[1]</t>
        </is>
      </c>
      <c r="C3" s="6" t="n">
        <v>1250</v>
      </c>
      <c r="D3" s="6" t="n">
        <v>987</v>
      </c>
    </row>
    <row r="4">
      <c r="A4" s="4" t="inlineStr">
        <is>
          <t>Long-term unbilled receivables</t>
        </is>
      </c>
      <c r="B4" s="4" t="inlineStr">
        <is>
          <t>[2]</t>
        </is>
      </c>
      <c r="C4" s="5" t="n">
        <v>6082</v>
      </c>
      <c r="D4" s="5" t="n">
        <v>3588</v>
      </c>
    </row>
    <row r="5">
      <c r="A5" s="4" t="inlineStr">
        <is>
          <t>Other</t>
        </is>
      </c>
      <c r="B5" s="4" t="inlineStr">
        <is>
          <t>[3]</t>
        </is>
      </c>
      <c r="C5" s="5" t="n">
        <v>5812</v>
      </c>
      <c r="D5" s="5" t="n">
        <v>4914</v>
      </c>
    </row>
    <row r="6">
      <c r="A6" s="4" t="inlineStr">
        <is>
          <t>Other assets</t>
        </is>
      </c>
      <c r="C6" s="6" t="n">
        <v>13144</v>
      </c>
      <c r="D6" s="6" t="n">
        <v>9489</v>
      </c>
    </row>
    <row r="7"/>
    <row r="8">
      <c r="A8" s="4" t="inlineStr">
        <is>
          <t>[1]</t>
        </is>
      </c>
      <c r="B8" s="4" t="inlineStr">
        <is>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is>
      </c>
    </row>
    <row r="9">
      <c r="A9" s="4" t="inlineStr">
        <is>
          <t>[2]</t>
        </is>
      </c>
      <c r="B9" s="4" t="inlineStr">
        <is>
          <t>Represents unbilled receivables that relate to revenue recognized on customer contracts that will be billed in future periods in excess of 12 months from the balance sheet date.</t>
        </is>
      </c>
    </row>
    <row r="10">
      <c r="A10" s="4" t="inlineStr">
        <is>
          <t>[3]</t>
        </is>
      </c>
      <c r="B10" s="4" t="inlineStr">
        <is>
          <t>The Company entered into an agreement with one of its customers on June 29, 2016 that includes a fee for the purchase of the power plants at the end of the term of the agreement. The fee is payable in installments over the term of the agreement and the total paid as of July 31, 2020 and October 31, 2019 was $2.4 million and $2.3 million, respectively. Also included within “Other” are long-term security deposits and prepaid withholding taxes on deferred revenue as of July 31, 2020.</t>
        </is>
      </c>
    </row>
  </sheetData>
  <mergeCells count="5">
    <mergeCell ref="A1:B1"/>
    <mergeCell ref="A7:C7"/>
    <mergeCell ref="B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Loss (Unaudited)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 Of Income And Comprehensive Income [Abstract]</t>
        </is>
      </c>
    </row>
    <row r="4">
      <c r="A4" s="4" t="inlineStr">
        <is>
          <t>Net loss</t>
        </is>
      </c>
      <c r="B4" s="6" t="n">
        <v>-15331</v>
      </c>
      <c r="C4" s="6" t="n">
        <v>-5311</v>
      </c>
      <c r="D4" s="6" t="n">
        <v>-70251</v>
      </c>
      <c r="E4" s="6" t="n">
        <v>-42389</v>
      </c>
    </row>
    <row r="5">
      <c r="A5" s="4" t="inlineStr">
        <is>
          <t>Foreign currency translation adjustments</t>
        </is>
      </c>
      <c r="B5" s="5" t="n">
        <v>-139</v>
      </c>
      <c r="C5" s="5" t="n">
        <v>105</v>
      </c>
      <c r="D5" s="5" t="n">
        <v>-230</v>
      </c>
      <c r="E5" s="5" t="n">
        <v>-28</v>
      </c>
    </row>
    <row r="6">
      <c r="A6" s="4" t="inlineStr">
        <is>
          <t>Total comprehensive loss</t>
        </is>
      </c>
      <c r="B6" s="6" t="n">
        <v>-15470</v>
      </c>
      <c r="C6" s="6" t="n">
        <v>-5206</v>
      </c>
      <c r="D6" s="6" t="n">
        <v>-70481</v>
      </c>
      <c r="E6" s="6" t="n">
        <v>-424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Other Assets - Schedule of Other Assets (Parenthetical) (Details) $ in Millions</t>
        </is>
      </c>
      <c r="B1" s="2" t="inlineStr">
        <is>
          <t>Jul. 31, 2020USD ($)</t>
        </is>
      </c>
      <c r="C1" s="2" t="inlineStr">
        <is>
          <t>Oct. 31, 2019USD ($)</t>
        </is>
      </c>
      <c r="D1" s="2" t="inlineStr">
        <is>
          <t>Jun. 29, 2016Customer</t>
        </is>
      </c>
    </row>
    <row r="2">
      <c r="A2" s="3" t="inlineStr">
        <is>
          <t>Other Assets Noncurrent [Abstract]</t>
        </is>
      </c>
    </row>
    <row r="3">
      <c r="A3" s="4" t="inlineStr">
        <is>
          <t>Number of customers under agreement | Customer</t>
        </is>
      </c>
      <c r="D3" s="5" t="n">
        <v>1</v>
      </c>
    </row>
    <row r="4">
      <c r="A4" s="4" t="inlineStr">
        <is>
          <t>Contractual Obligation | $</t>
        </is>
      </c>
      <c r="B4" s="9" t="n">
        <v>2.4</v>
      </c>
      <c r="C4" s="9" t="n">
        <v>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Accrued Liabilities (Details) - USD ($) $ in Thousands</t>
        </is>
      </c>
      <c r="C1" s="2" t="inlineStr">
        <is>
          <t>Jul. 31, 2020</t>
        </is>
      </c>
      <c r="D1" s="2" t="inlineStr">
        <is>
          <t>Oct. 31, 2019</t>
        </is>
      </c>
    </row>
    <row r="2">
      <c r="A2" s="3" t="inlineStr">
        <is>
          <t>Accrued Liabilities Current [Abstract]</t>
        </is>
      </c>
    </row>
    <row r="3">
      <c r="A3" s="4" t="inlineStr">
        <is>
          <t>Accrued payroll and employee benefits</t>
        </is>
      </c>
      <c r="C3" s="6" t="n">
        <v>2751</v>
      </c>
      <c r="D3" s="6" t="n">
        <v>2282</v>
      </c>
    </row>
    <row r="4">
      <c r="A4" s="4" t="inlineStr">
        <is>
          <t>Accrued product warranty cost</t>
        </is>
      </c>
      <c r="B4" s="4" t="inlineStr">
        <is>
          <t>[1]</t>
        </is>
      </c>
      <c r="C4" s="5" t="n">
        <v>104</v>
      </c>
      <c r="D4" s="5" t="n">
        <v>144</v>
      </c>
    </row>
    <row r="5">
      <c r="A5" s="4" t="inlineStr">
        <is>
          <t>Accrued service agreement costs</t>
        </is>
      </c>
      <c r="B5" s="4" t="inlineStr">
        <is>
          <t>[2]</t>
        </is>
      </c>
      <c r="C5" s="5" t="n">
        <v>6353</v>
      </c>
      <c r="D5" s="5" t="n">
        <v>4047</v>
      </c>
    </row>
    <row r="6">
      <c r="A6" s="4" t="inlineStr">
        <is>
          <t>Accrued legal, taxes, professional and other</t>
        </is>
      </c>
      <c r="C6" s="5" t="n">
        <v>5414</v>
      </c>
      <c r="D6" s="5" t="n">
        <v>4979</v>
      </c>
    </row>
    <row r="7">
      <c r="A7" s="4" t="inlineStr">
        <is>
          <t>Accrued liabilities</t>
        </is>
      </c>
      <c r="C7" s="6" t="n">
        <v>14622</v>
      </c>
      <c r="D7" s="6" t="n">
        <v>11452</v>
      </c>
    </row>
    <row r="8"/>
    <row r="9">
      <c r="A9" s="4" t="inlineStr">
        <is>
          <t>[1]</t>
        </is>
      </c>
      <c r="B9" s="4" t="inlineStr">
        <is>
          <t>Activity in the accrued product warranty cost represents reduction related to actual warranty activity as contracts progress through the warranty period or are beyond the warranty period. Accrued product warranty cost for the three months ended July 31, 2020 and 2019 was $0.01 million and $0.04 million, respectively, and for the nine months ended July 31, 2020 and 2019 was $0.04 million and $0.08 million, respectively.</t>
        </is>
      </c>
    </row>
    <row r="10">
      <c r="A10" s="4" t="inlineStr">
        <is>
          <t>[2]</t>
        </is>
      </c>
      <c r="B10" s="4" t="inlineStr">
        <is>
          <t>Accrued service agreement costs represent loss accruals on service contracts of $3.3 million as of October 31, 2019, which increased to $5.6 million as of July 31, 2020. The increase is the result of a change in the timing of future module replacements. The accruals for performance guarantees decreased from $0.8 million as of October 31, 2019 to $0.7 million as of July 31, 2020.</t>
        </is>
      </c>
    </row>
  </sheetData>
  <mergeCells count="4">
    <mergeCell ref="A1:B1"/>
    <mergeCell ref="A8:C8"/>
    <mergeCell ref="B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ccrued Liabilities (Parenthetical)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Schedule Of Accrued Liabilities [Line Items]</t>
        </is>
      </c>
    </row>
    <row r="4">
      <c r="A4" s="4" t="inlineStr">
        <is>
          <t>Product warranty accrual, payment and adjustments</t>
        </is>
      </c>
      <c r="B4" s="6" t="n">
        <v>10</v>
      </c>
      <c r="C4" s="6" t="n">
        <v>40</v>
      </c>
      <c r="D4" s="6" t="n">
        <v>40</v>
      </c>
      <c r="E4" s="6" t="n">
        <v>80</v>
      </c>
    </row>
    <row r="5">
      <c r="A5" s="4" t="inlineStr">
        <is>
          <t>Loss reserve on service agreements</t>
        </is>
      </c>
      <c r="B5" s="5" t="n">
        <v>5600</v>
      </c>
      <c r="D5" s="5" t="n">
        <v>5600</v>
      </c>
      <c r="F5" s="6" t="n">
        <v>3300</v>
      </c>
    </row>
    <row r="6">
      <c r="A6" s="4" t="inlineStr">
        <is>
          <t>Bridgeport Fuel Cell Project [Member]</t>
        </is>
      </c>
    </row>
    <row r="7">
      <c r="A7" s="3" t="inlineStr">
        <is>
          <t>Schedule Of Accrued Liabilities [Line Items]</t>
        </is>
      </c>
    </row>
    <row r="8">
      <c r="A8" s="4" t="inlineStr">
        <is>
          <t>Reserve for performance guarantees</t>
        </is>
      </c>
      <c r="B8" s="6" t="n">
        <v>700</v>
      </c>
      <c r="D8" s="6" t="n">
        <v>700</v>
      </c>
      <c r="F8" s="6" t="n">
        <v>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3" customWidth="1" min="2" max="2"/>
    <col width="37" customWidth="1" min="3" max="3"/>
    <col width="21" customWidth="1" min="4" max="4"/>
    <col width="37" customWidth="1" min="5" max="5"/>
    <col width="21" customWidth="1" min="6" max="6"/>
    <col width="21" customWidth="1" min="7" max="7"/>
    <col width="21" customWidth="1" min="8" max="8"/>
  </cols>
  <sheetData>
    <row r="1">
      <c r="A1" s="1" t="inlineStr">
        <is>
          <t>Leases - Additional Information (Details)</t>
        </is>
      </c>
      <c r="B1" s="2" t="inlineStr">
        <is>
          <t>Feb. 11, 2020USD ($)MW</t>
        </is>
      </c>
      <c r="C1" s="2" t="inlineStr">
        <is>
          <t>Jul. 31, 2020USD ($)</t>
        </is>
      </c>
      <c r="D1" s="2" t="inlineStr">
        <is>
          <t>Jul. 31, 2019USD ($)</t>
        </is>
      </c>
      <c r="E1" s="2" t="inlineStr">
        <is>
          <t>Jul. 31, 2020USD ($)</t>
        </is>
      </c>
      <c r="F1" s="2" t="inlineStr">
        <is>
          <t>Jul. 31, 2019USD ($)</t>
        </is>
      </c>
      <c r="G1" s="2" t="inlineStr">
        <is>
          <t>Nov. 01, 2019USD ($)</t>
        </is>
      </c>
      <c r="H1" s="2" t="inlineStr">
        <is>
          <t>Oct. 31, 2019USD ($)</t>
        </is>
      </c>
    </row>
    <row r="2">
      <c r="A2" s="3" t="inlineStr">
        <is>
          <t>Lessee Lease Description [Line Items]</t>
        </is>
      </c>
    </row>
    <row r="3">
      <c r="A3" s="4" t="inlineStr">
        <is>
          <t>Operating lease ROU asset</t>
        </is>
      </c>
      <c r="C3" s="6" t="n">
        <v>10316000</v>
      </c>
      <c r="E3" s="6" t="n">
        <v>10316000</v>
      </c>
      <c r="G3" s="6" t="n">
        <v>10100000</v>
      </c>
    </row>
    <row r="4">
      <c r="A4" s="4" t="inlineStr">
        <is>
          <t>Operating lease liability</t>
        </is>
      </c>
      <c r="C4" s="5" t="n">
        <v>10876000</v>
      </c>
      <c r="E4" s="5" t="n">
        <v>10876000</v>
      </c>
      <c r="G4" s="5" t="n">
        <v>10300000</v>
      </c>
    </row>
    <row r="5">
      <c r="A5" s="4" t="inlineStr">
        <is>
          <t>Adoption of new lease accounting standard, impact on accumulated deficit</t>
        </is>
      </c>
      <c r="G5" s="5" t="n">
        <v>0</v>
      </c>
    </row>
    <row r="6">
      <c r="A6" s="4" t="inlineStr">
        <is>
          <t>Finance lease ROU assets</t>
        </is>
      </c>
      <c r="C6" s="6" t="n">
        <v>100000</v>
      </c>
      <c r="E6" s="6" t="n">
        <v>100000</v>
      </c>
    </row>
    <row r="7">
      <c r="A7" s="4" t="inlineStr">
        <is>
          <t>Finance Lease, Right-of-Use Asset, Statement of Financial Position [Extensible List]</t>
        </is>
      </c>
      <c r="C7" s="4" t="inlineStr">
        <is>
          <t>us-gaap:PropertyPlantAndEquipmentNet</t>
        </is>
      </c>
      <c r="E7" s="4" t="inlineStr">
        <is>
          <t>us-gaap:PropertyPlantAndEquipmentNet</t>
        </is>
      </c>
    </row>
    <row r="8">
      <c r="A8" s="4" t="inlineStr">
        <is>
          <t>Finance lease, liability</t>
        </is>
      </c>
      <c r="C8" s="6" t="n">
        <v>56000</v>
      </c>
      <c r="E8" s="6" t="n">
        <v>56000</v>
      </c>
    </row>
    <row r="9">
      <c r="A9" s="4" t="inlineStr">
        <is>
          <t>Finance Lease, Liability, Statement of Financial Position [Extensible List]</t>
        </is>
      </c>
      <c r="C9" s="4" t="inlineStr">
        <is>
          <t>us-gaap:OtherLiabilitiesNoncurrent</t>
        </is>
      </c>
      <c r="E9" s="4" t="inlineStr">
        <is>
          <t>us-gaap:OtherLiabilitiesNoncurrent</t>
        </is>
      </c>
    </row>
    <row r="10">
      <c r="A10" s="4" t="inlineStr">
        <is>
          <t>Operating lease expense</t>
        </is>
      </c>
      <c r="C10" s="6" t="n">
        <v>200000</v>
      </c>
      <c r="E10" s="6" t="n">
        <v>478000</v>
      </c>
      <c r="F10" s="6" t="n">
        <v>0</v>
      </c>
    </row>
    <row r="11">
      <c r="A11" s="4" t="inlineStr">
        <is>
          <t>Operating lease, weighted average remaining lease term</t>
        </is>
      </c>
      <c r="C11" s="4" t="inlineStr">
        <is>
          <t>20 years</t>
        </is>
      </c>
      <c r="E11" s="4" t="inlineStr">
        <is>
          <t>20 years</t>
        </is>
      </c>
    </row>
    <row r="12">
      <c r="A12" s="4" t="inlineStr">
        <is>
          <t>Operating lease, weighted average discount rate</t>
        </is>
      </c>
      <c r="C12" s="4" t="inlineStr">
        <is>
          <t>6.20%</t>
        </is>
      </c>
      <c r="E12" s="4" t="inlineStr">
        <is>
          <t>6.20%</t>
        </is>
      </c>
    </row>
    <row r="13">
      <c r="A13" s="4" t="inlineStr">
        <is>
          <t>Operating lease, payments</t>
        </is>
      </c>
      <c r="C13" s="6" t="n">
        <v>200000</v>
      </c>
      <c r="E13" s="6" t="n">
        <v>737000</v>
      </c>
      <c r="F13" s="5" t="n">
        <v>0</v>
      </c>
    </row>
    <row r="14">
      <c r="A14" s="4" t="inlineStr">
        <is>
          <t>Sale leaseback transaction, net book value</t>
        </is>
      </c>
      <c r="C14" s="6" t="n">
        <v>74800000</v>
      </c>
      <c r="E14" s="5" t="n">
        <v>74800000</v>
      </c>
      <c r="H14" s="6" t="n">
        <v>59200000</v>
      </c>
    </row>
    <row r="15">
      <c r="A15" s="4" t="inlineStr">
        <is>
          <t>Crestmark Sale-Leaseback Transaction [Member]</t>
        </is>
      </c>
    </row>
    <row r="16">
      <c r="A16" s="3" t="inlineStr">
        <is>
          <t>Lessee Lease Description [Line Items]</t>
        </is>
      </c>
    </row>
    <row r="17">
      <c r="A17" s="4" t="inlineStr">
        <is>
          <t>Down payment and an initial rental payment under lease</t>
        </is>
      </c>
      <c r="B17" s="6" t="n">
        <v>2900000</v>
      </c>
    </row>
    <row r="18">
      <c r="A18" s="4" t="inlineStr">
        <is>
          <t>Initial term of lease</t>
        </is>
      </c>
      <c r="B18" s="4" t="inlineStr">
        <is>
          <t>10 years</t>
        </is>
      </c>
    </row>
    <row r="19">
      <c r="A19" s="4" t="inlineStr">
        <is>
          <t>Monthly lease payments due</t>
        </is>
      </c>
      <c r="B19" s="6" t="n">
        <v>100000</v>
      </c>
    </row>
    <row r="20">
      <c r="A20" s="4" t="inlineStr">
        <is>
          <t>Remaining lease payments due</t>
        </is>
      </c>
      <c r="B20" s="5" t="n">
        <v>9300000</v>
      </c>
      <c r="E20" s="6" t="n">
        <v>8800000</v>
      </c>
    </row>
    <row r="21">
      <c r="A21" s="4" t="inlineStr">
        <is>
          <t>Central CA Fuel Cell 2, LLC [Member] | Crestmark Sale-Leaseback Transaction [Member]</t>
        </is>
      </c>
    </row>
    <row r="22">
      <c r="A22" s="3" t="inlineStr">
        <is>
          <t>Lessee Lease Description [Line Items]</t>
        </is>
      </c>
    </row>
    <row r="23">
      <c r="A23" s="4" t="inlineStr">
        <is>
          <t>Sale leaseback transaction, net book value</t>
        </is>
      </c>
      <c r="B23" s="5" t="n">
        <v>14400000</v>
      </c>
    </row>
    <row r="24">
      <c r="A24" s="4" t="inlineStr">
        <is>
          <t>Down payment and an initial rental payment under lease</t>
        </is>
      </c>
      <c r="B24" s="5" t="n">
        <v>2900000</v>
      </c>
    </row>
    <row r="25">
      <c r="A25" s="4" t="inlineStr">
        <is>
          <t>Taxes and transaction costs</t>
        </is>
      </c>
      <c r="B25" s="5" t="n">
        <v>1000000</v>
      </c>
    </row>
    <row r="26">
      <c r="A26" s="4" t="inlineStr">
        <is>
          <t>Net proceeds</t>
        </is>
      </c>
      <c r="B26" s="5" t="n">
        <v>10500000</v>
      </c>
    </row>
    <row r="27">
      <c r="A27" s="4" t="inlineStr">
        <is>
          <t>Net proceeds deposited into project proceeds account</t>
        </is>
      </c>
      <c r="B27" s="5" t="n">
        <v>6500000</v>
      </c>
    </row>
    <row r="28">
      <c r="A28" s="4" t="inlineStr">
        <is>
          <t>Net proceeds deposited into module reserve account and debt services reserve account</t>
        </is>
      </c>
      <c r="B28" s="5" t="n">
        <v>1200000</v>
      </c>
    </row>
    <row r="29">
      <c r="A29" s="4" t="inlineStr">
        <is>
          <t>Quarterly cash interest due to lenders</t>
        </is>
      </c>
      <c r="B29" s="6" t="n">
        <v>2800000</v>
      </c>
    </row>
    <row r="30">
      <c r="A30" s="4" t="inlineStr">
        <is>
          <t>Purchase and Sale Agreement [Member] | Central CA Fuel Cell 2, LLC [Member] | Crestmark Sale-Leaseback Transaction [Member] | Tulare BioMAT [Member] | California [Member]</t>
        </is>
      </c>
    </row>
    <row r="31">
      <c r="A31" s="3" t="inlineStr">
        <is>
          <t>Lessee Lease Description [Line Items]</t>
        </is>
      </c>
    </row>
    <row r="32">
      <c r="A32" s="4" t="inlineStr">
        <is>
          <t>Capacity of plant | MW</t>
        </is>
      </c>
      <c r="B32" s="10" t="n">
        <v>2.8</v>
      </c>
    </row>
    <row r="33">
      <c r="A33" s="4" t="inlineStr">
        <is>
          <t>ASC 842 [Member]</t>
        </is>
      </c>
    </row>
    <row r="34">
      <c r="A34" s="3" t="inlineStr">
        <is>
          <t>Lessee Lease Description [Line Items]</t>
        </is>
      </c>
    </row>
    <row r="35">
      <c r="A35" s="4" t="inlineStr">
        <is>
          <t>Operating lease ROU asset</t>
        </is>
      </c>
      <c r="G35" s="5" t="n">
        <v>10100000</v>
      </c>
    </row>
    <row r="36">
      <c r="A36" s="4" t="inlineStr">
        <is>
          <t>Operating lease liability</t>
        </is>
      </c>
      <c r="G36" s="6" t="n">
        <v>10300000</v>
      </c>
    </row>
    <row r="37">
      <c r="A37" s="4" t="inlineStr">
        <is>
          <t>Operating lease expense</t>
        </is>
      </c>
      <c r="D37" s="6" t="n">
        <v>200000</v>
      </c>
      <c r="F37" s="6" t="n">
        <v>700000</v>
      </c>
    </row>
    <row r="38">
      <c r="A38" s="4" t="inlineStr">
        <is>
          <t>Minimum [Member]</t>
        </is>
      </c>
    </row>
    <row r="39">
      <c r="A39" s="3" t="inlineStr">
        <is>
          <t>Lessee Lease Description [Line Items]</t>
        </is>
      </c>
    </row>
    <row r="40">
      <c r="A40" s="4" t="inlineStr">
        <is>
          <t>Operating and finance lease, remaining lease term</t>
        </is>
      </c>
      <c r="E40" s="4" t="inlineStr">
        <is>
          <t>1 year</t>
        </is>
      </c>
    </row>
    <row r="41">
      <c r="A41" s="4" t="inlineStr">
        <is>
          <t>Maximum [Member]</t>
        </is>
      </c>
    </row>
    <row r="42">
      <c r="A42" s="3" t="inlineStr">
        <is>
          <t>Lessee Lease Description [Line Items]</t>
        </is>
      </c>
    </row>
    <row r="43">
      <c r="A43" s="4" t="inlineStr">
        <is>
          <t>Operating and finance lease, remaining lease term</t>
        </is>
      </c>
      <c r="E43" s="4" t="inlineStr">
        <is>
          <t>2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Maturities of Operating Lease and Finance Lease Liabilities (Details) - USD ($) $ in Thousands</t>
        </is>
      </c>
      <c r="B1" s="2" t="inlineStr">
        <is>
          <t>Jul. 31, 2020</t>
        </is>
      </c>
      <c r="C1" s="2" t="inlineStr">
        <is>
          <t>Nov. 01, 2019</t>
        </is>
      </c>
    </row>
    <row r="2">
      <c r="A2" s="3" t="inlineStr">
        <is>
          <t>Operating Leases</t>
        </is>
      </c>
    </row>
    <row r="3">
      <c r="A3" s="4" t="inlineStr">
        <is>
          <t>2020 (remaining)</t>
        </is>
      </c>
      <c r="B3" s="6" t="n">
        <v>1330</v>
      </c>
    </row>
    <row r="4">
      <c r="A4" s="4" t="inlineStr">
        <is>
          <t>2021</t>
        </is>
      </c>
      <c r="B4" s="5" t="n">
        <v>1395</v>
      </c>
    </row>
    <row r="5">
      <c r="A5" s="4" t="inlineStr">
        <is>
          <t>2022</t>
        </is>
      </c>
      <c r="B5" s="5" t="n">
        <v>1229</v>
      </c>
    </row>
    <row r="6">
      <c r="A6" s="4" t="inlineStr">
        <is>
          <t>2023</t>
        </is>
      </c>
      <c r="B6" s="5" t="n">
        <v>752</v>
      </c>
    </row>
    <row r="7">
      <c r="A7" s="4" t="inlineStr">
        <is>
          <t>2024</t>
        </is>
      </c>
      <c r="B7" s="5" t="n">
        <v>716</v>
      </c>
    </row>
    <row r="8">
      <c r="A8" s="4" t="inlineStr">
        <is>
          <t>Thereafter</t>
        </is>
      </c>
      <c r="B8" s="5" t="n">
        <v>14809</v>
      </c>
    </row>
    <row r="9">
      <c r="A9" s="4" t="inlineStr">
        <is>
          <t>Total undiscounted lease payments</t>
        </is>
      </c>
      <c r="B9" s="5" t="n">
        <v>20231</v>
      </c>
    </row>
    <row r="10">
      <c r="A10" s="4" t="inlineStr">
        <is>
          <t>Less imputed interest</t>
        </is>
      </c>
      <c r="B10" s="5" t="n">
        <v>-9355</v>
      </c>
    </row>
    <row r="11">
      <c r="A11" s="4" t="inlineStr">
        <is>
          <t>Total discounted lease payments</t>
        </is>
      </c>
      <c r="B11" s="5" t="n">
        <v>10876</v>
      </c>
      <c r="C11" s="6" t="n">
        <v>10300</v>
      </c>
    </row>
    <row r="12">
      <c r="A12" s="3" t="inlineStr">
        <is>
          <t>Finance Leases</t>
        </is>
      </c>
    </row>
    <row r="13">
      <c r="A13" s="4" t="inlineStr">
        <is>
          <t>2020 (remaining)</t>
        </is>
      </c>
      <c r="B13" s="5" t="n">
        <v>41</v>
      </c>
    </row>
    <row r="14">
      <c r="A14" s="4" t="inlineStr">
        <is>
          <t>2021</t>
        </is>
      </c>
      <c r="B14" s="5" t="n">
        <v>26</v>
      </c>
    </row>
    <row r="15">
      <c r="A15" s="4" t="inlineStr">
        <is>
          <t>2022</t>
        </is>
      </c>
      <c r="B15" s="5" t="n">
        <v>8</v>
      </c>
    </row>
    <row r="16">
      <c r="A16" s="4" t="inlineStr">
        <is>
          <t>Total undiscounted lease payments</t>
        </is>
      </c>
      <c r="B16" s="5" t="n">
        <v>75</v>
      </c>
    </row>
    <row r="17">
      <c r="A17" s="4" t="inlineStr">
        <is>
          <t>Less imputed interest</t>
        </is>
      </c>
      <c r="B17" s="5" t="n">
        <v>-19</v>
      </c>
    </row>
    <row r="18">
      <c r="A18" s="4" t="inlineStr">
        <is>
          <t>Total discounted lease payments</t>
        </is>
      </c>
      <c r="B18" s="6" t="n">
        <v>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3" customWidth="1" min="19" max="19"/>
    <col width="14" customWidth="1" min="20" max="20"/>
  </cols>
  <sheetData>
    <row r="1">
      <c r="A1" s="1" t="inlineStr">
        <is>
          <t>Stockholders' Equity and Warrant Liabilities - Additional Information (Details) - USD ($)</t>
        </is>
      </c>
      <c r="B1" s="2" t="inlineStr">
        <is>
          <t>Aug. 06, 2020</t>
        </is>
      </c>
      <c r="C1" s="2" t="inlineStr">
        <is>
          <t>Aug. 01, 2020</t>
        </is>
      </c>
      <c r="D1" s="2" t="inlineStr">
        <is>
          <t>Jun. 16, 2020</t>
        </is>
      </c>
      <c r="E1" s="2" t="inlineStr">
        <is>
          <t>May 08, 2020</t>
        </is>
      </c>
      <c r="F1" s="2" t="inlineStr">
        <is>
          <t>Jan. 09, 2020</t>
        </is>
      </c>
      <c r="G1" s="2" t="inlineStr">
        <is>
          <t>Jan. 08, 2020</t>
        </is>
      </c>
      <c r="H1" s="2" t="inlineStr">
        <is>
          <t>Oct. 04, 2019</t>
        </is>
      </c>
      <c r="I1" s="2" t="inlineStr">
        <is>
          <t>May 03, 2017</t>
        </is>
      </c>
      <c r="J1" s="2" t="inlineStr">
        <is>
          <t>Aug. 06, 2020</t>
        </is>
      </c>
      <c r="K1" s="2" t="inlineStr">
        <is>
          <t>Sep. 10, 2020</t>
        </is>
      </c>
      <c r="L1" s="2" t="inlineStr">
        <is>
          <t>Jul. 31, 2020</t>
        </is>
      </c>
      <c r="M1" s="2" t="inlineStr">
        <is>
          <t>Jan. 31, 2020</t>
        </is>
      </c>
      <c r="N1" s="2" t="inlineStr">
        <is>
          <t>Jul. 31, 2019</t>
        </is>
      </c>
      <c r="O1" s="2" t="inlineStr">
        <is>
          <t>Jul. 31, 2020</t>
        </is>
      </c>
      <c r="P1" s="2" t="inlineStr">
        <is>
          <t>Jul. 31, 2020</t>
        </is>
      </c>
      <c r="Q1" s="2" t="inlineStr">
        <is>
          <t>Oct. 31, 2019</t>
        </is>
      </c>
      <c r="R1" s="2" t="inlineStr">
        <is>
          <t>Aug. 24, 2020</t>
        </is>
      </c>
      <c r="S1" s="2" t="inlineStr">
        <is>
          <t>May 11, 2020</t>
        </is>
      </c>
      <c r="T1" s="2" t="inlineStr">
        <is>
          <t>Nov. 22, 2019</t>
        </is>
      </c>
    </row>
    <row r="2">
      <c r="A2" s="3" t="inlineStr">
        <is>
          <t>Stockholders' Equity Note</t>
        </is>
      </c>
    </row>
    <row r="3">
      <c r="A3" s="4" t="inlineStr">
        <is>
          <t>Common stock, shares authorized</t>
        </is>
      </c>
      <c r="L3" s="5" t="n">
        <v>337500000</v>
      </c>
      <c r="O3" s="5" t="n">
        <v>337500000</v>
      </c>
      <c r="P3" s="5" t="n">
        <v>337500000</v>
      </c>
      <c r="Q3" s="5" t="n">
        <v>225000000</v>
      </c>
      <c r="S3" s="5" t="n">
        <v>112500000</v>
      </c>
    </row>
    <row r="4">
      <c r="A4" s="4" t="inlineStr">
        <is>
          <t>Common stock, par value</t>
        </is>
      </c>
      <c r="L4" s="7" t="n">
        <v>0.0001</v>
      </c>
      <c r="O4" s="7" t="n">
        <v>0.0001</v>
      </c>
      <c r="P4" s="7" t="n">
        <v>0.0001</v>
      </c>
      <c r="Q4" s="7" t="n">
        <v>0.0001</v>
      </c>
    </row>
    <row r="5">
      <c r="A5" s="4" t="inlineStr">
        <is>
          <t>Common stock, shares issued</t>
        </is>
      </c>
      <c r="L5" s="5" t="n">
        <v>236172797</v>
      </c>
      <c r="O5" s="5" t="n">
        <v>236172797</v>
      </c>
      <c r="P5" s="5" t="n">
        <v>236172797</v>
      </c>
      <c r="Q5" s="5" t="n">
        <v>193608684</v>
      </c>
    </row>
    <row r="6">
      <c r="A6" s="4" t="inlineStr">
        <is>
          <t>Expected volatility</t>
        </is>
      </c>
      <c r="G6" s="4" t="inlineStr">
        <is>
          <t>103.70%</t>
        </is>
      </c>
      <c r="P6" s="4" t="inlineStr">
        <is>
          <t>111.97%</t>
        </is>
      </c>
      <c r="Q6" s="4" t="inlineStr">
        <is>
          <t>96.00%</t>
        </is>
      </c>
    </row>
    <row r="7">
      <c r="A7" s="4" t="inlineStr">
        <is>
          <t>Risk-free interest rate</t>
        </is>
      </c>
      <c r="G7" s="4" t="inlineStr">
        <is>
          <t>1.81%</t>
        </is>
      </c>
      <c r="P7" s="4" t="inlineStr">
        <is>
          <t>0.39%</t>
        </is>
      </c>
      <c r="Q7" s="4" t="inlineStr">
        <is>
          <t>1.63%</t>
        </is>
      </c>
    </row>
    <row r="8">
      <c r="A8" s="4" t="inlineStr">
        <is>
          <t>Common stock price per share</t>
        </is>
      </c>
      <c r="G8" s="8" t="n">
        <v>2.29</v>
      </c>
      <c r="L8" s="8" t="n">
        <v>2.23</v>
      </c>
      <c r="O8" s="8" t="n">
        <v>2.23</v>
      </c>
      <c r="P8" s="8" t="n">
        <v>2.23</v>
      </c>
      <c r="Q8" s="8" t="n">
        <v>0.24</v>
      </c>
    </row>
    <row r="9">
      <c r="A9" s="4" t="inlineStr">
        <is>
          <t>Expected life (years)</t>
        </is>
      </c>
      <c r="Q9" s="4" t="inlineStr">
        <is>
          <t>8 years</t>
        </is>
      </c>
    </row>
    <row r="10">
      <c r="A10" s="4" t="inlineStr">
        <is>
          <t>Class of warrants or rights issued value</t>
        </is>
      </c>
      <c r="Q10" s="6" t="n">
        <v>3900000</v>
      </c>
    </row>
    <row r="11">
      <c r="A11" s="4" t="inlineStr">
        <is>
          <t>Class of warrants or rights charge</t>
        </is>
      </c>
      <c r="L11" s="6" t="n">
        <v>1700000</v>
      </c>
      <c r="M11" s="6" t="n">
        <v>23700000</v>
      </c>
      <c r="P11" s="6" t="n">
        <v>15600000</v>
      </c>
    </row>
    <row r="12">
      <c r="A12" s="4" t="inlineStr">
        <is>
          <t>Reclassification of estimated fair value of warrant liability to additional paid in capital</t>
        </is>
      </c>
      <c r="Q12" s="6" t="n">
        <v>26000000</v>
      </c>
    </row>
    <row r="13">
      <c r="A13" s="4" t="inlineStr">
        <is>
          <t>Warrants outstanding amount</t>
        </is>
      </c>
      <c r="L13" s="5" t="n">
        <v>17200000</v>
      </c>
      <c r="O13" s="6" t="n">
        <v>17200000</v>
      </c>
      <c r="P13" s="6" t="n">
        <v>17200000</v>
      </c>
    </row>
    <row r="14">
      <c r="A14" s="4" t="inlineStr">
        <is>
          <t>Share based compensation arrangement by share based payment award grant date fair value of awards</t>
        </is>
      </c>
      <c r="L14" s="6" t="n">
        <v>-434000</v>
      </c>
    </row>
    <row r="15">
      <c r="A15" s="4" t="inlineStr">
        <is>
          <t>Series C Warrants [Member]</t>
        </is>
      </c>
    </row>
    <row r="16">
      <c r="A16" s="3" t="inlineStr">
        <is>
          <t>Stockholders' Equity Note</t>
        </is>
      </c>
    </row>
    <row r="17">
      <c r="A17" s="4" t="inlineStr">
        <is>
          <t>Class of warrant or right, outstanding</t>
        </is>
      </c>
      <c r="L17" s="5" t="n">
        <v>964114</v>
      </c>
      <c r="O17" s="5" t="n">
        <v>964114</v>
      </c>
      <c r="P17" s="5" t="n">
        <v>964114</v>
      </c>
      <c r="Q17" s="5" t="n">
        <v>964114</v>
      </c>
    </row>
    <row r="18">
      <c r="A18" s="4" t="inlineStr">
        <is>
          <t>2018 Omnibus Incentive Plan [Member]</t>
        </is>
      </c>
    </row>
    <row r="19">
      <c r="A19" s="3" t="inlineStr">
        <is>
          <t>Stockholders' Equity Note</t>
        </is>
      </c>
    </row>
    <row r="20">
      <c r="A20" s="4" t="inlineStr">
        <is>
          <t>Stock issued during period, shares, new issues</t>
        </is>
      </c>
      <c r="E20" s="5" t="n">
        <v>4333333</v>
      </c>
    </row>
    <row r="21">
      <c r="A21" s="4" t="inlineStr">
        <is>
          <t>Stock or units available for distributions</t>
        </is>
      </c>
      <c r="E21" s="5" t="n">
        <v>1000000</v>
      </c>
    </row>
    <row r="22">
      <c r="A22" s="4" t="inlineStr">
        <is>
          <t>Excess stock, shares issued</t>
        </is>
      </c>
      <c r="E22" s="5" t="n">
        <v>4000000</v>
      </c>
    </row>
    <row r="23">
      <c r="A23" s="4" t="inlineStr">
        <is>
          <t>Sale of common stock, net of fees (in shares)</t>
        </is>
      </c>
      <c r="E23" s="5" t="n">
        <v>4333333</v>
      </c>
    </row>
    <row r="24">
      <c r="A24" s="4" t="inlineStr">
        <is>
          <t>Subsequent Event [Member] | 2018 Omnibus Incentive Plan [Member]</t>
        </is>
      </c>
    </row>
    <row r="25">
      <c r="A25" s="3" t="inlineStr">
        <is>
          <t>Stockholders' Equity Note</t>
        </is>
      </c>
    </row>
    <row r="26">
      <c r="A26" s="4" t="inlineStr">
        <is>
          <t>Number of shares reserved for future issuance and sale</t>
        </is>
      </c>
      <c r="R26" s="5" t="n">
        <v>1503068</v>
      </c>
    </row>
    <row r="27">
      <c r="A27" s="4" t="inlineStr">
        <is>
          <t>Common Stock [Member]</t>
        </is>
      </c>
    </row>
    <row r="28">
      <c r="A28" s="3" t="inlineStr">
        <is>
          <t>Stockholders' Equity Note</t>
        </is>
      </c>
    </row>
    <row r="29">
      <c r="A29" s="4" t="inlineStr">
        <is>
          <t>Stock issued during period, shares, new issues</t>
        </is>
      </c>
      <c r="L29" s="5" t="n">
        <v>25144704</v>
      </c>
      <c r="M29" s="5" t="n">
        <v>7938228</v>
      </c>
      <c r="N29" s="5" t="n">
        <v>43997807</v>
      </c>
    </row>
    <row r="30">
      <c r="A30" s="4" t="inlineStr">
        <is>
          <t>Sale of common stock, net of fees (in shares)</t>
        </is>
      </c>
      <c r="L30" s="5" t="n">
        <v>25144704</v>
      </c>
      <c r="M30" s="5" t="n">
        <v>7938228</v>
      </c>
      <c r="N30" s="5" t="n">
        <v>43997807</v>
      </c>
    </row>
    <row r="31">
      <c r="A31" s="4" t="inlineStr">
        <is>
          <t>Common Stock [Member] | Series C Warrants [Member]</t>
        </is>
      </c>
    </row>
    <row r="32">
      <c r="A32" s="3" t="inlineStr">
        <is>
          <t>Stockholders' Equity Note</t>
        </is>
      </c>
    </row>
    <row r="33">
      <c r="A33" s="4" t="inlineStr">
        <is>
          <t>Class of warrants or rights exercised</t>
        </is>
      </c>
      <c r="L33" s="5" t="n">
        <v>0</v>
      </c>
      <c r="O33" s="5" t="n">
        <v>0</v>
      </c>
      <c r="P33" s="5" t="n">
        <v>0</v>
      </c>
    </row>
    <row r="34">
      <c r="A34" s="4" t="inlineStr">
        <is>
          <t>Common Stock [Member] | Series D Warrants [Member]</t>
        </is>
      </c>
    </row>
    <row r="35">
      <c r="A35" s="3" t="inlineStr">
        <is>
          <t>Stockholders' Equity Note</t>
        </is>
      </c>
    </row>
    <row r="36">
      <c r="A36" s="4" t="inlineStr">
        <is>
          <t>Class of warrants or rights exercised</t>
        </is>
      </c>
      <c r="M36" s="5" t="n">
        <v>0</v>
      </c>
    </row>
    <row r="37">
      <c r="A37" s="4" t="inlineStr">
        <is>
          <t>Maximum [Member] | 2018 Omnibus Incentive Plan [Member]</t>
        </is>
      </c>
    </row>
    <row r="38">
      <c r="A38" s="3" t="inlineStr">
        <is>
          <t>Stockholders' Equity Note</t>
        </is>
      </c>
    </row>
    <row r="39">
      <c r="A39" s="4" t="inlineStr">
        <is>
          <t>Share based compensation arrangement by share based payment award grant date fair value of awards</t>
        </is>
      </c>
      <c r="E39" s="6" t="n">
        <v>250000000</v>
      </c>
    </row>
    <row r="40">
      <c r="A40" s="4" t="inlineStr">
        <is>
          <t>Minimum [Member] | 2018 Omnibus Incentive Plan [Member]</t>
        </is>
      </c>
    </row>
    <row r="41">
      <c r="A41" s="3" t="inlineStr">
        <is>
          <t>Stockholders' Equity Note</t>
        </is>
      </c>
    </row>
    <row r="42">
      <c r="A42" s="4" t="inlineStr">
        <is>
          <t>Share based compensation arrangement by share based payment award grant date fair value of awards</t>
        </is>
      </c>
      <c r="E42" s="6" t="n">
        <v>200000000</v>
      </c>
    </row>
    <row r="43">
      <c r="A43" s="4" t="inlineStr">
        <is>
          <t>Orion Energy Partners Investment Agent, LLC Credit Facility [Member]</t>
        </is>
      </c>
    </row>
    <row r="44">
      <c r="A44" s="3" t="inlineStr">
        <is>
          <t>Stockholders' Equity Note</t>
        </is>
      </c>
    </row>
    <row r="45">
      <c r="A45" s="4" t="inlineStr">
        <is>
          <t>Number of shares reserved for future issuance and sale</t>
        </is>
      </c>
      <c r="F45" s="5" t="n">
        <v>2603680</v>
      </c>
    </row>
    <row r="46">
      <c r="A46" s="4" t="inlineStr">
        <is>
          <t>Stock issued during period, shares, new issues</t>
        </is>
      </c>
      <c r="F46" s="5" t="n">
        <v>9396320</v>
      </c>
    </row>
    <row r="47">
      <c r="A47" s="4" t="inlineStr">
        <is>
          <t>Class of Warrant or Right, Exercise Price of Warrants or Rights</t>
        </is>
      </c>
      <c r="F47" s="11" t="n">
        <v>0.242</v>
      </c>
    </row>
    <row r="48">
      <c r="A48" s="4" t="inlineStr">
        <is>
          <t>Class of warrant or right, outstanding</t>
        </is>
      </c>
      <c r="F48" s="5" t="n">
        <v>8000000</v>
      </c>
      <c r="L48" s="5" t="n">
        <v>8000000</v>
      </c>
      <c r="O48" s="5" t="n">
        <v>8000000</v>
      </c>
      <c r="P48" s="5" t="n">
        <v>8000000</v>
      </c>
      <c r="Q48" s="5" t="n">
        <v>6000000</v>
      </c>
    </row>
    <row r="49">
      <c r="A49" s="4" t="inlineStr">
        <is>
          <t>Sale of common stock, net of fees (in shares)</t>
        </is>
      </c>
      <c r="F49" s="5" t="n">
        <v>9396320</v>
      </c>
    </row>
    <row r="50">
      <c r="A50" s="4" t="inlineStr">
        <is>
          <t>Orion Energy Partners Investment Agent, LLC Credit Facility [Member] | Initial Funding Warrants [Member]</t>
        </is>
      </c>
    </row>
    <row r="51">
      <c r="A51" s="3" t="inlineStr">
        <is>
          <t>Stockholders' Equity Note</t>
        </is>
      </c>
    </row>
    <row r="52">
      <c r="A52" s="4" t="inlineStr">
        <is>
          <t>Class of warrants or rights issued</t>
        </is>
      </c>
      <c r="Q52" s="5" t="n">
        <v>6000000</v>
      </c>
    </row>
    <row r="53">
      <c r="A53" s="4" t="inlineStr">
        <is>
          <t>Class of Warrant or Right, Exercise Price of Warrants or Rights</t>
        </is>
      </c>
      <c r="Q53" s="8" t="n">
        <v>0.31</v>
      </c>
    </row>
    <row r="54">
      <c r="A54" s="4" t="inlineStr">
        <is>
          <t>Class of warrant or right term</t>
        </is>
      </c>
      <c r="P54" s="4" t="inlineStr">
        <is>
          <t>8 years</t>
        </is>
      </c>
    </row>
    <row r="55">
      <c r="A55" s="4" t="inlineStr">
        <is>
          <t>Class of warrant or right issued to purchase common stock</t>
        </is>
      </c>
      <c r="F55" s="5" t="n">
        <v>6000000</v>
      </c>
    </row>
    <row r="56">
      <c r="A56" s="4" t="inlineStr">
        <is>
          <t>Orion Energy Partners Investment Agent, LLC Credit Facility [Member] | Second Funding Warrants [Member]</t>
        </is>
      </c>
    </row>
    <row r="57">
      <c r="A57" s="3" t="inlineStr">
        <is>
          <t>Stockholders' Equity Note</t>
        </is>
      </c>
    </row>
    <row r="58">
      <c r="A58" s="4" t="inlineStr">
        <is>
          <t>Class of warrants or rights issued</t>
        </is>
      </c>
      <c r="T58" s="5" t="n">
        <v>14000000</v>
      </c>
    </row>
    <row r="59">
      <c r="A59" s="4" t="inlineStr">
        <is>
          <t>Orion Energy Partners Investment Agent, LLC Credit Facility [Member] | Second Funding [Member]</t>
        </is>
      </c>
    </row>
    <row r="60">
      <c r="A60" s="3" t="inlineStr">
        <is>
          <t>Stockholders' Equity Note</t>
        </is>
      </c>
    </row>
    <row r="61">
      <c r="A61" s="4" t="inlineStr">
        <is>
          <t>Class of warrant or right issued to purchase common stock</t>
        </is>
      </c>
      <c r="F61" s="5" t="n">
        <v>6000000</v>
      </c>
    </row>
    <row r="62">
      <c r="A62" s="4" t="inlineStr">
        <is>
          <t>Orion Energy Partners Investment Agent, LLC Credit Facility [Member] | Exercise Price 0.242 [Member] | Second Funding Warrants [Member]</t>
        </is>
      </c>
    </row>
    <row r="63">
      <c r="A63" s="3" t="inlineStr">
        <is>
          <t>Stockholders' Equity Note</t>
        </is>
      </c>
    </row>
    <row r="64">
      <c r="A64" s="4" t="inlineStr">
        <is>
          <t>Class of warrants or rights issued</t>
        </is>
      </c>
      <c r="T64" s="5" t="n">
        <v>8000000</v>
      </c>
    </row>
    <row r="65">
      <c r="A65" s="4" t="inlineStr">
        <is>
          <t>Class of Warrant or Right, Exercise Price of Warrants or Rights</t>
        </is>
      </c>
      <c r="T65" s="11" t="n">
        <v>0.242</v>
      </c>
    </row>
    <row r="66">
      <c r="A66" s="4" t="inlineStr">
        <is>
          <t>Orion Energy Partners Investment Agent, LLC Credit Facility [Member] | Exercise Price 0.620 [Member] | Second Funding Warrants [Member]</t>
        </is>
      </c>
    </row>
    <row r="67">
      <c r="A67" s="3" t="inlineStr">
        <is>
          <t>Stockholders' Equity Note</t>
        </is>
      </c>
    </row>
    <row r="68">
      <c r="A68" s="4" t="inlineStr">
        <is>
          <t>Class of warrants or rights issued</t>
        </is>
      </c>
      <c r="T68" s="5" t="n">
        <v>6000000</v>
      </c>
    </row>
    <row r="69">
      <c r="A69" s="4" t="inlineStr">
        <is>
          <t>Class of Warrant or Right, Exercise Price of Warrants or Rights</t>
        </is>
      </c>
      <c r="T69" s="8" t="n">
        <v>0.62</v>
      </c>
    </row>
    <row r="70">
      <c r="A70" s="4" t="inlineStr">
        <is>
          <t>Orion Energy Partners Investment Agent, LLC Credit Facility [Member] | Exercise Price 0.620 [Member] | Second Funding [Member]</t>
        </is>
      </c>
    </row>
    <row r="71">
      <c r="A71" s="3" t="inlineStr">
        <is>
          <t>Stockholders' Equity Note</t>
        </is>
      </c>
    </row>
    <row r="72">
      <c r="A72" s="4" t="inlineStr">
        <is>
          <t>Class of Warrant or Right, Exercise Price of Warrants or Rights</t>
        </is>
      </c>
      <c r="F72" s="8" t="n">
        <v>0.62</v>
      </c>
    </row>
    <row r="73">
      <c r="A73" s="4" t="inlineStr">
        <is>
          <t>Class of warrants or rights exercised</t>
        </is>
      </c>
      <c r="F73" s="5" t="n">
        <v>12000000</v>
      </c>
    </row>
    <row r="74">
      <c r="A74" s="4" t="inlineStr">
        <is>
          <t>Orion Energy Partners Investment Agent, LLC Credit Facility [Member] | Exercise Price 0.310 [Member] | Initial Funding Warrants [Member]</t>
        </is>
      </c>
    </row>
    <row r="75">
      <c r="A75" s="3" t="inlineStr">
        <is>
          <t>Stockholders' Equity Note</t>
        </is>
      </c>
    </row>
    <row r="76">
      <c r="A76" s="4" t="inlineStr">
        <is>
          <t>Class of Warrant or Right, Exercise Price of Warrants or Rights</t>
        </is>
      </c>
      <c r="F76" s="8" t="n">
        <v>0.31</v>
      </c>
    </row>
    <row r="77">
      <c r="A77" s="4" t="inlineStr">
        <is>
          <t>Class of warrants or rights exercised</t>
        </is>
      </c>
      <c r="F77" s="5" t="n">
        <v>12000000</v>
      </c>
    </row>
    <row r="78">
      <c r="A78" s="4" t="inlineStr">
        <is>
          <t>At Market Issuance Sales Agreement [Member] | Common Stock [Member] | Subsequent Event [Member]</t>
        </is>
      </c>
    </row>
    <row r="79">
      <c r="A79" s="3" t="inlineStr">
        <is>
          <t>Stockholders' Equity Note</t>
        </is>
      </c>
    </row>
    <row r="80">
      <c r="A80" s="4" t="inlineStr">
        <is>
          <t>Number of shares reserved for future issuance and sale</t>
        </is>
      </c>
      <c r="K80" s="5" t="n">
        <v>2700000</v>
      </c>
    </row>
    <row r="81">
      <c r="A81" s="4" t="inlineStr">
        <is>
          <t>Stock issued during period, shares, new issues</t>
        </is>
      </c>
      <c r="B81" s="5" t="n">
        <v>3200000</v>
      </c>
      <c r="J81" s="5" t="n">
        <v>28300000</v>
      </c>
      <c r="K81" s="5" t="n">
        <v>72300000</v>
      </c>
    </row>
    <row r="82">
      <c r="A82" s="4" t="inlineStr">
        <is>
          <t>Average sale price per share</t>
        </is>
      </c>
      <c r="B82" s="8" t="n">
        <v>2.51</v>
      </c>
      <c r="J82" s="8" t="n">
        <v>2.55</v>
      </c>
    </row>
    <row r="83">
      <c r="A83" s="4" t="inlineStr">
        <is>
          <t>Stock issued during period on sales agreement</t>
        </is>
      </c>
      <c r="B83" s="6" t="n">
        <v>7800000</v>
      </c>
      <c r="J83" s="6" t="n">
        <v>70100000</v>
      </c>
    </row>
    <row r="84">
      <c r="A84" s="4" t="inlineStr">
        <is>
          <t>Sales commissions paid to agent</t>
        </is>
      </c>
      <c r="B84" s="5" t="n">
        <v>200000</v>
      </c>
      <c r="J84" s="5" t="n">
        <v>2200000</v>
      </c>
    </row>
    <row r="85">
      <c r="A85" s="4" t="inlineStr">
        <is>
          <t>Stock issued during period on sales agreement</t>
        </is>
      </c>
      <c r="B85" s="6" t="n">
        <v>8000000</v>
      </c>
      <c r="J85" s="6" t="n">
        <v>72300000</v>
      </c>
    </row>
    <row r="86">
      <c r="A86" s="4" t="inlineStr">
        <is>
          <t>Sale of common stock, net of fees (in shares)</t>
        </is>
      </c>
      <c r="B86" s="5" t="n">
        <v>3200000</v>
      </c>
      <c r="J86" s="5" t="n">
        <v>28300000</v>
      </c>
      <c r="K86" s="5" t="n">
        <v>72300000</v>
      </c>
    </row>
    <row r="87">
      <c r="A87" s="4" t="inlineStr">
        <is>
          <t>At Market Issuance Sales Agreement [Member] | Maximum [Member] | Common Stock [Member]</t>
        </is>
      </c>
    </row>
    <row r="88">
      <c r="A88" s="3" t="inlineStr">
        <is>
          <t>Stockholders' Equity Note</t>
        </is>
      </c>
    </row>
    <row r="89">
      <c r="A89" s="4" t="inlineStr">
        <is>
          <t>Aggregate offering price</t>
        </is>
      </c>
      <c r="D89" s="6" t="n">
        <v>75000000</v>
      </c>
    </row>
    <row r="90">
      <c r="A90" s="4" t="inlineStr">
        <is>
          <t>At Market Issuance Sales Agreement [Member] | B. Riley FBR, Inc [Member]</t>
        </is>
      </c>
    </row>
    <row r="91">
      <c r="A91" s="3" t="inlineStr">
        <is>
          <t>Stockholders' Equity Note</t>
        </is>
      </c>
    </row>
    <row r="92">
      <c r="A92" s="4" t="inlineStr">
        <is>
          <t>Percentage of sales commission</t>
        </is>
      </c>
      <c r="H92" s="4" t="inlineStr">
        <is>
          <t>3.00%</t>
        </is>
      </c>
    </row>
    <row r="93">
      <c r="A93" s="4" t="inlineStr">
        <is>
          <t>Number of shares reserved for future issuance and sale</t>
        </is>
      </c>
      <c r="H93" s="5" t="n">
        <v>27900000</v>
      </c>
    </row>
    <row r="94">
      <c r="A94" s="4" t="inlineStr">
        <is>
          <t>Reserve for issuance of common stock upon exercise of warrants shares</t>
        </is>
      </c>
      <c r="Q94" s="5" t="n">
        <v>20000000</v>
      </c>
    </row>
    <row r="95">
      <c r="A95" s="4" t="inlineStr">
        <is>
          <t>At Market Issuance Sales Agreement [Member] | B. Riley FBR, Inc [Member] | Common Stock [Member]</t>
        </is>
      </c>
    </row>
    <row r="96">
      <c r="A96" s="3" t="inlineStr">
        <is>
          <t>Stockholders' Equity Note</t>
        </is>
      </c>
    </row>
    <row r="97">
      <c r="A97" s="4" t="inlineStr">
        <is>
          <t>Stock issued during period, shares, new issues</t>
        </is>
      </c>
      <c r="L97" s="5" t="n">
        <v>0</v>
      </c>
      <c r="P97" s="5" t="n">
        <v>7900000</v>
      </c>
    </row>
    <row r="98">
      <c r="A98" s="4" t="inlineStr">
        <is>
          <t>Average sale price per share</t>
        </is>
      </c>
      <c r="P98" s="8" t="n">
        <v>0.46</v>
      </c>
    </row>
    <row r="99">
      <c r="A99" s="4" t="inlineStr">
        <is>
          <t>Stock issued during period on sales agreement</t>
        </is>
      </c>
      <c r="P99" s="6" t="n">
        <v>3600000</v>
      </c>
    </row>
    <row r="100">
      <c r="A100" s="4" t="inlineStr">
        <is>
          <t>Sales commissions paid to agent</t>
        </is>
      </c>
      <c r="P100" s="5" t="n">
        <v>100000</v>
      </c>
    </row>
    <row r="101">
      <c r="A101" s="4" t="inlineStr">
        <is>
          <t>Net proceeds on sales agreement</t>
        </is>
      </c>
      <c r="P101" s="6" t="n">
        <v>3500000</v>
      </c>
    </row>
    <row r="102">
      <c r="A102" s="4" t="inlineStr">
        <is>
          <t>Sale of common stock, net of fees (in shares)</t>
        </is>
      </c>
      <c r="L102" s="5" t="n">
        <v>0</v>
      </c>
      <c r="P102" s="5" t="n">
        <v>7900000</v>
      </c>
    </row>
    <row r="103">
      <c r="A103" s="4" t="inlineStr">
        <is>
          <t>At Market Issuance Sales Agreement [Member] | B. Riley FBR, Inc [Member] | Maximum [Member]</t>
        </is>
      </c>
    </row>
    <row r="104">
      <c r="A104" s="3" t="inlineStr">
        <is>
          <t>Stockholders' Equity Note</t>
        </is>
      </c>
    </row>
    <row r="105">
      <c r="A105" s="4" t="inlineStr">
        <is>
          <t>Aggregate offering price</t>
        </is>
      </c>
      <c r="H105" s="6" t="n">
        <v>38000000</v>
      </c>
    </row>
    <row r="106">
      <c r="A106" s="4" t="inlineStr">
        <is>
          <t>Number of shares reserved for future issuance and sale</t>
        </is>
      </c>
      <c r="Q106" s="5" t="n">
        <v>7900000</v>
      </c>
    </row>
    <row r="107">
      <c r="A107" s="4" t="inlineStr">
        <is>
          <t>Common stock, shares issued</t>
        </is>
      </c>
      <c r="Q107" s="5" t="n">
        <v>18000000</v>
      </c>
    </row>
    <row r="108">
      <c r="A108" s="4" t="inlineStr">
        <is>
          <t>At Market Issuance Sales Agreement [Member] | Jefferies LLC [Member] | Common Stock [Member]</t>
        </is>
      </c>
    </row>
    <row r="109">
      <c r="A109" s="3" t="inlineStr">
        <is>
          <t>Stockholders' Equity Note</t>
        </is>
      </c>
    </row>
    <row r="110">
      <c r="A110" s="4" t="inlineStr">
        <is>
          <t>Aggregate offering price</t>
        </is>
      </c>
      <c r="D110" s="6" t="n">
        <v>75000000</v>
      </c>
    </row>
    <row r="111">
      <c r="A111" s="4" t="inlineStr">
        <is>
          <t>Percentage of sales commission</t>
        </is>
      </c>
      <c r="D111" s="4" t="inlineStr">
        <is>
          <t>3.00%</t>
        </is>
      </c>
    </row>
    <row r="112">
      <c r="A112" s="4" t="inlineStr">
        <is>
          <t>Stock issued during period, shares, new issues</t>
        </is>
      </c>
      <c r="D112" s="5" t="n">
        <v>25100000</v>
      </c>
    </row>
    <row r="113">
      <c r="A113" s="4" t="inlineStr">
        <is>
          <t>Average sale price per share</t>
        </is>
      </c>
      <c r="O113" s="8" t="n">
        <v>2.56</v>
      </c>
    </row>
    <row r="114">
      <c r="A114" s="4" t="inlineStr">
        <is>
          <t>Stock issued during period on sales agreement</t>
        </is>
      </c>
      <c r="O114" s="6" t="n">
        <v>62300000</v>
      </c>
    </row>
    <row r="115">
      <c r="A115" s="4" t="inlineStr">
        <is>
          <t>Sales commissions paid to agent</t>
        </is>
      </c>
      <c r="O115" s="5" t="n">
        <v>1900000</v>
      </c>
    </row>
    <row r="116">
      <c r="A116" s="4" t="inlineStr">
        <is>
          <t>Stock issued during period on sales agreement</t>
        </is>
      </c>
      <c r="O116" s="6" t="n">
        <v>64300000</v>
      </c>
    </row>
    <row r="117">
      <c r="A117" s="4" t="inlineStr">
        <is>
          <t>Sale of common stock, net of fees (in shares)</t>
        </is>
      </c>
      <c r="D117" s="5" t="n">
        <v>25100000</v>
      </c>
    </row>
    <row r="118">
      <c r="A118" s="4" t="inlineStr">
        <is>
          <t>At Market Issuance Sales Agreement [Member] | Jefferies LLC [Member] | Common Stock [Member] | Subsequent Event [Member]</t>
        </is>
      </c>
    </row>
    <row r="119">
      <c r="A119" s="3" t="inlineStr">
        <is>
          <t>Stockholders' Equity Note</t>
        </is>
      </c>
    </row>
    <row r="120">
      <c r="A120" s="4" t="inlineStr">
        <is>
          <t>Stock issued during period on sales agreement</t>
        </is>
      </c>
      <c r="C120" s="6" t="n">
        <v>1100000</v>
      </c>
    </row>
    <row r="121">
      <c r="A121" s="4" t="inlineStr">
        <is>
          <t>Underwritten Public Offering [Member]</t>
        </is>
      </c>
    </row>
    <row r="122">
      <c r="A122" s="3" t="inlineStr">
        <is>
          <t>Stockholders' Equity Note</t>
        </is>
      </c>
    </row>
    <row r="123">
      <c r="A123" s="4" t="inlineStr">
        <is>
          <t>Stock issued during period, shares, new issues</t>
        </is>
      </c>
      <c r="I123" s="5" t="n">
        <v>1000000</v>
      </c>
    </row>
    <row r="124">
      <c r="A124" s="4" t="inlineStr">
        <is>
          <t>Sale of common stock, net of fees (in shares)</t>
        </is>
      </c>
      <c r="I124" s="5" t="n">
        <v>1000000</v>
      </c>
    </row>
    <row r="125">
      <c r="A125" s="4" t="inlineStr">
        <is>
          <t>Underwritten Public Offering [Member] | Series C Warrants [Member]</t>
        </is>
      </c>
    </row>
    <row r="126">
      <c r="A126" s="3" t="inlineStr">
        <is>
          <t>Stockholders' Equity Note</t>
        </is>
      </c>
    </row>
    <row r="127">
      <c r="A127" s="4" t="inlineStr">
        <is>
          <t>Class of warrants or rights issued</t>
        </is>
      </c>
      <c r="I127" s="5" t="n">
        <v>1000000</v>
      </c>
    </row>
    <row r="128">
      <c r="A128" s="4" t="inlineStr">
        <is>
          <t>Class of Warrant or Right, Exercise Price of Warrants or Rights</t>
        </is>
      </c>
      <c r="I128" s="8" t="n">
        <v>19.2</v>
      </c>
    </row>
    <row r="129">
      <c r="A129" s="4" t="inlineStr">
        <is>
          <t>Class of warrant or right term</t>
        </is>
      </c>
      <c r="I129" s="4" t="inlineStr">
        <is>
          <t>5 years</t>
        </is>
      </c>
    </row>
    <row r="130">
      <c r="A130" s="4" t="inlineStr">
        <is>
          <t>Underwritten Public Offering [Member] | Series D Warrants [Member]</t>
        </is>
      </c>
    </row>
    <row r="131">
      <c r="A131" s="3" t="inlineStr">
        <is>
          <t>Stockholders' Equity Note</t>
        </is>
      </c>
    </row>
    <row r="132">
      <c r="A132" s="4" t="inlineStr">
        <is>
          <t>Class of warrants or rights issued</t>
        </is>
      </c>
      <c r="I132"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Warrant Liabilities - Schedule of Warrant Activity (Details)</t>
        </is>
      </c>
      <c r="B1" s="2" t="inlineStr">
        <is>
          <t>9 Months Ended</t>
        </is>
      </c>
    </row>
    <row r="2">
      <c r="B2" s="2" t="inlineStr">
        <is>
          <t>Jul. 31, 2020shares</t>
        </is>
      </c>
    </row>
    <row r="3">
      <c r="A3" s="4" t="inlineStr">
        <is>
          <t>Orion Energy Partners Investment Agent, LLC Credit Facility [Member]</t>
        </is>
      </c>
    </row>
    <row r="4">
      <c r="A4" s="4" t="inlineStr">
        <is>
          <t>Class of Warrant or Right, Outstanding</t>
        </is>
      </c>
      <c r="B4" s="5" t="n">
        <v>6000000</v>
      </c>
    </row>
    <row r="5">
      <c r="A5" s="4" t="inlineStr">
        <is>
          <t>Common stock issued during period, warrants issued</t>
        </is>
      </c>
      <c r="B5" s="5" t="n">
        <v>14000000</v>
      </c>
    </row>
    <row r="6">
      <c r="A6" s="4" t="inlineStr">
        <is>
          <t>Common stock issued during period, warrants converted</t>
        </is>
      </c>
      <c r="B6" s="5" t="n">
        <v>-12000000</v>
      </c>
    </row>
    <row r="7">
      <c r="A7" s="4" t="inlineStr">
        <is>
          <t>Class of Warrant or Right, Outstanding</t>
        </is>
      </c>
      <c r="B7" s="5" t="n">
        <v>8000000</v>
      </c>
    </row>
    <row r="8">
      <c r="A8" s="4" t="inlineStr">
        <is>
          <t>Series C Warrants [Member]</t>
        </is>
      </c>
    </row>
    <row r="9">
      <c r="A9" s="4" t="inlineStr">
        <is>
          <t>Class of Warrant or Right, Outstanding</t>
        </is>
      </c>
      <c r="B9" s="5" t="n">
        <v>964114</v>
      </c>
    </row>
    <row r="10">
      <c r="A10" s="4" t="inlineStr">
        <is>
          <t>Class of Warrant or Right, Outstanding</t>
        </is>
      </c>
      <c r="B10" s="5" t="n">
        <v>9641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63" customWidth="1" min="1" max="1"/>
    <col width="20" customWidth="1" min="2" max="2"/>
    <col width="37" customWidth="1" min="3" max="3"/>
    <col width="21" customWidth="1" min="4" max="4"/>
    <col width="21" customWidth="1" min="5" max="5"/>
    <col width="21" customWidth="1" min="6" max="6"/>
    <col width="21" customWidth="1" min="7" max="7"/>
    <col width="37" customWidth="1" min="8" max="8"/>
    <col width="21" customWidth="1" min="9" max="9"/>
    <col width="21" customWidth="1" min="10" max="10"/>
    <col width="21" customWidth="1" min="11" max="11"/>
    <col width="21" customWidth="1" min="12" max="12"/>
    <col width="27" customWidth="1" min="13" max="13"/>
    <col width="27" customWidth="1" min="14" max="14"/>
    <col width="27" customWidth="1" min="15" max="15"/>
  </cols>
  <sheetData>
    <row r="1">
      <c r="A1" s="1" t="inlineStr">
        <is>
          <t>Redeemable Preferred Stock - Additional Information (Details)</t>
        </is>
      </c>
      <c r="B1" s="2" t="inlineStr">
        <is>
          <t>Mar. 31, 2005shares</t>
        </is>
      </c>
      <c r="C1" s="2" t="inlineStr">
        <is>
          <t>Jul. 31, 2020USD ($)$ / sharesshares</t>
        </is>
      </c>
      <c r="D1" s="2" t="inlineStr">
        <is>
          <t>Jul. 31, 2020CAD ($)</t>
        </is>
      </c>
      <c r="E1" s="2" t="inlineStr">
        <is>
          <t>Jan. 31, 2020USD ($)</t>
        </is>
      </c>
      <c r="F1" s="2" t="inlineStr">
        <is>
          <t>Jul. 31, 2019USD ($)</t>
        </is>
      </c>
      <c r="G1" s="2" t="inlineStr">
        <is>
          <t>Jul. 31, 2019CAD ($)</t>
        </is>
      </c>
      <c r="H1" s="2" t="inlineStr">
        <is>
          <t>Jul. 31, 2020USD ($)$ / sharesshares</t>
        </is>
      </c>
      <c r="I1" s="2" t="inlineStr">
        <is>
          <t>Jul. 31, 2020CAD ($)</t>
        </is>
      </c>
      <c r="J1" s="2" t="inlineStr">
        <is>
          <t>Jul. 31, 2019USD ($)</t>
        </is>
      </c>
      <c r="K1" s="2" t="inlineStr">
        <is>
          <t>Jul. 31, 2019CAD ($)</t>
        </is>
      </c>
      <c r="L1" s="2" t="inlineStr">
        <is>
          <t>Dec. 31, 2021CAD ($)</t>
        </is>
      </c>
      <c r="M1" s="2" t="inlineStr">
        <is>
          <t>Jul. 31, 2020CAD ($)shares</t>
        </is>
      </c>
      <c r="N1" s="2" t="inlineStr">
        <is>
          <t>Oct. 31, 2019USD ($)shares</t>
        </is>
      </c>
      <c r="O1" s="2" t="inlineStr">
        <is>
          <t>Oct. 31, 2019CAD ($)shares</t>
        </is>
      </c>
    </row>
    <row r="2">
      <c r="A2" s="3" t="inlineStr">
        <is>
          <t>Class Of Stock [Line Items]</t>
        </is>
      </c>
    </row>
    <row r="3">
      <c r="A3" s="4" t="inlineStr">
        <is>
          <t>Preferred stock, shares authorized | shares</t>
        </is>
      </c>
      <c r="C3" s="5" t="n">
        <v>250000</v>
      </c>
      <c r="H3" s="5" t="n">
        <v>250000</v>
      </c>
      <c r="M3" s="5" t="n">
        <v>250000</v>
      </c>
    </row>
    <row r="4">
      <c r="A4" s="4" t="inlineStr">
        <is>
          <t>Preferred stock, par value | $ / shares</t>
        </is>
      </c>
      <c r="C4" s="8" t="n">
        <v>0.01</v>
      </c>
      <c r="H4" s="8" t="n">
        <v>0.01</v>
      </c>
    </row>
    <row r="5">
      <c r="A5" s="4" t="inlineStr">
        <is>
          <t>Derivative liability, fair value, gross liability</t>
        </is>
      </c>
      <c r="C5" s="6" t="n">
        <v>600000</v>
      </c>
      <c r="H5" s="6" t="n">
        <v>600000</v>
      </c>
    </row>
    <row r="6">
      <c r="A6" s="4" t="inlineStr">
        <is>
          <t>Series B Preferred Stock [Member]</t>
        </is>
      </c>
    </row>
    <row r="7">
      <c r="A7" s="3" t="inlineStr">
        <is>
          <t>Class Of Stock [Line Items]</t>
        </is>
      </c>
    </row>
    <row r="8">
      <c r="A8" s="4" t="inlineStr">
        <is>
          <t>Preferred stock, shares authorized | shares</t>
        </is>
      </c>
      <c r="B8" s="5" t="n">
        <v>105875</v>
      </c>
      <c r="C8" s="5" t="n">
        <v>105875</v>
      </c>
      <c r="H8" s="5" t="n">
        <v>105875</v>
      </c>
      <c r="M8" s="5" t="n">
        <v>105875</v>
      </c>
    </row>
    <row r="9">
      <c r="A9" s="4" t="inlineStr">
        <is>
          <t>Preferred stock, dividend rate, percentage</t>
        </is>
      </c>
      <c r="B9" s="4" t="inlineStr">
        <is>
          <t>5.00%</t>
        </is>
      </c>
    </row>
    <row r="10">
      <c r="A10" s="4" t="inlineStr">
        <is>
          <t>Preferred stock, liquidation preference per share | $ / shares</t>
        </is>
      </c>
      <c r="C10" s="6" t="n">
        <v>1000</v>
      </c>
      <c r="H10" s="6" t="n">
        <v>1000</v>
      </c>
    </row>
    <row r="11">
      <c r="A11" s="4" t="inlineStr">
        <is>
          <t>Preferred stock, shares issued | shares</t>
        </is>
      </c>
      <c r="C11" s="5" t="n">
        <v>64020</v>
      </c>
      <c r="H11" s="5" t="n">
        <v>64020</v>
      </c>
      <c r="M11" s="5" t="n">
        <v>64020</v>
      </c>
      <c r="N11" s="5" t="n">
        <v>64020</v>
      </c>
      <c r="O11" s="5" t="n">
        <v>64020</v>
      </c>
    </row>
    <row r="12">
      <c r="A12" s="4" t="inlineStr">
        <is>
          <t>Preferred stock shares outstanding | shares</t>
        </is>
      </c>
      <c r="C12" s="5" t="n">
        <v>64020</v>
      </c>
      <c r="H12" s="5" t="n">
        <v>64020</v>
      </c>
      <c r="M12" s="5" t="n">
        <v>64020</v>
      </c>
      <c r="N12" s="5" t="n">
        <v>64020</v>
      </c>
      <c r="O12" s="5" t="n">
        <v>64020</v>
      </c>
    </row>
    <row r="13">
      <c r="A13" s="4" t="inlineStr">
        <is>
          <t>Temporary equity, carrying amount, attributable to parent</t>
        </is>
      </c>
      <c r="C13" s="6" t="n">
        <v>59857000</v>
      </c>
      <c r="H13" s="6" t="n">
        <v>59857000</v>
      </c>
      <c r="N13" s="6" t="n">
        <v>59857000</v>
      </c>
    </row>
    <row r="14">
      <c r="A14" s="4" t="inlineStr">
        <is>
          <t>Dividends, preferred stock, cash</t>
        </is>
      </c>
      <c r="C14" s="6" t="n">
        <v>800000</v>
      </c>
      <c r="E14" s="6" t="n">
        <v>2400000</v>
      </c>
      <c r="F14" s="6" t="n">
        <v>0</v>
      </c>
      <c r="H14" s="6" t="n">
        <v>4000000</v>
      </c>
      <c r="J14" s="6" t="n">
        <v>1600000</v>
      </c>
    </row>
    <row r="15">
      <c r="A15" s="4" t="inlineStr">
        <is>
          <t>Class A Preferred Shares [Member]</t>
        </is>
      </c>
    </row>
    <row r="16">
      <c r="A16" s="3" t="inlineStr">
        <is>
          <t>Class Of Stock [Line Items]</t>
        </is>
      </c>
    </row>
    <row r="17">
      <c r="A17" s="4" t="inlineStr">
        <is>
          <t>Preferred stock shares outstanding | shares</t>
        </is>
      </c>
      <c r="C17" s="5" t="n">
        <v>1000000</v>
      </c>
      <c r="H17" s="5" t="n">
        <v>1000000</v>
      </c>
      <c r="M17" s="5" t="n">
        <v>1000000</v>
      </c>
    </row>
    <row r="18">
      <c r="A18" s="4" t="inlineStr">
        <is>
          <t>Return of capital and dividend payments</t>
        </is>
      </c>
      <c r="D18" s="6" t="n">
        <v>300000</v>
      </c>
      <c r="I18" s="6" t="n">
        <v>1800000</v>
      </c>
      <c r="K18" s="6" t="n">
        <v>300000</v>
      </c>
    </row>
    <row r="19">
      <c r="A19" s="4" t="inlineStr">
        <is>
          <t>Interest expense, other</t>
        </is>
      </c>
      <c r="D19" s="5" t="n">
        <v>1100000</v>
      </c>
      <c r="G19" s="6" t="n">
        <v>800000</v>
      </c>
      <c r="I19" s="6" t="n">
        <v>2900000</v>
      </c>
      <c r="K19" s="6" t="n">
        <v>1500000</v>
      </c>
    </row>
    <row r="20">
      <c r="A20" s="4" t="inlineStr">
        <is>
          <t>Carrying value of preferred shares, total</t>
        </is>
      </c>
      <c r="C20" s="6" t="n">
        <v>18500000</v>
      </c>
      <c r="H20" s="6" t="n">
        <v>18500000</v>
      </c>
      <c r="M20" s="6" t="n">
        <v>24800000</v>
      </c>
      <c r="N20" s="6" t="n">
        <v>17200000</v>
      </c>
      <c r="O20" s="6" t="n">
        <v>22700000</v>
      </c>
    </row>
    <row r="21">
      <c r="A21" s="4" t="inlineStr">
        <is>
          <t>Aggregate amount of dividend payment</t>
        </is>
      </c>
      <c r="D21" s="5" t="n">
        <v>500000</v>
      </c>
    </row>
    <row r="22">
      <c r="A22" s="4" t="inlineStr">
        <is>
          <t>Return of capital payments</t>
        </is>
      </c>
      <c r="D22" s="6" t="n">
        <v>750000</v>
      </c>
    </row>
    <row r="23">
      <c r="A23" s="4" t="inlineStr">
        <is>
          <t>Dividend payment terms</t>
        </is>
      </c>
      <c r="C23" s="4" t="inlineStr">
        <is>
          <t>quarterly</t>
        </is>
      </c>
      <c r="D23" s="4" t="inlineStr">
        <is>
          <t>quarterly</t>
        </is>
      </c>
    </row>
    <row r="24">
      <c r="A24" s="4" t="inlineStr">
        <is>
          <t>Increase in dividend rate annually</t>
        </is>
      </c>
      <c r="H24" s="4" t="inlineStr">
        <is>
          <t>15.00%</t>
        </is>
      </c>
      <c r="I24" s="4" t="inlineStr">
        <is>
          <t>15.00%</t>
        </is>
      </c>
    </row>
    <row r="25">
      <c r="A25" s="4" t="inlineStr">
        <is>
          <t>Accrued and unpaid dividend obligation</t>
        </is>
      </c>
      <c r="C25" s="6" t="n">
        <v>17700000</v>
      </c>
      <c r="H25" s="6" t="n">
        <v>17700000</v>
      </c>
      <c r="M25" s="5" t="n">
        <v>23400000</v>
      </c>
    </row>
    <row r="26">
      <c r="A26" s="4" t="inlineStr">
        <is>
          <t>Preferred stock, redemption amount</t>
        </is>
      </c>
      <c r="C26" s="5" t="n">
        <v>3600000</v>
      </c>
      <c r="H26" s="5" t="n">
        <v>3600000</v>
      </c>
      <c r="M26" s="5" t="n">
        <v>4800000</v>
      </c>
    </row>
    <row r="27">
      <c r="A27" s="4" t="inlineStr">
        <is>
          <t>Loss resulted from revised fair value of preferred shares</t>
        </is>
      </c>
      <c r="H27" s="5" t="n">
        <v>200000</v>
      </c>
      <c r="I27" s="6" t="n">
        <v>200000</v>
      </c>
    </row>
    <row r="28">
      <c r="A28" s="4" t="inlineStr">
        <is>
          <t>Dividends payable</t>
        </is>
      </c>
      <c r="C28" s="6" t="n">
        <v>16400000</v>
      </c>
      <c r="H28" s="6" t="n">
        <v>16400000</v>
      </c>
      <c r="M28" s="6" t="n">
        <v>21900000</v>
      </c>
    </row>
    <row r="29">
      <c r="A29" s="4" t="inlineStr">
        <is>
          <t>Class A Preferred Shares [Member] | Scenario Forecast [Member]</t>
        </is>
      </c>
    </row>
    <row r="30">
      <c r="A30" s="3" t="inlineStr">
        <is>
          <t>Class Of Stock [Line Items]</t>
        </is>
      </c>
    </row>
    <row r="31">
      <c r="A31" s="4" t="inlineStr">
        <is>
          <t>Accrued and unpaid dividend obligation</t>
        </is>
      </c>
      <c r="L31" s="6" t="n">
        <v>26500000</v>
      </c>
    </row>
    <row r="32">
      <c r="A32" s="4" t="inlineStr">
        <is>
          <t>Preferred stock, redemption amount</t>
        </is>
      </c>
      <c r="L32" s="6" t="n">
        <v>3500000</v>
      </c>
    </row>
    <row r="33">
      <c r="A33" s="4" t="inlineStr">
        <is>
          <t>Class A Preferred Shares [Member] | Minimum [Member]</t>
        </is>
      </c>
    </row>
    <row r="34">
      <c r="A34" s="3" t="inlineStr">
        <is>
          <t>Class Of Stock [Line Items]</t>
        </is>
      </c>
    </row>
    <row r="35">
      <c r="A35" s="4" t="inlineStr">
        <is>
          <t>Preferred stock, redemption date</t>
        </is>
      </c>
      <c r="H35" s="4" t="inlineStr">
        <is>
          <t>Dec. 31,
		2020</t>
        </is>
      </c>
      <c r="I35" s="4" t="inlineStr">
        <is>
          <t>Dec. 31,
		2020</t>
        </is>
      </c>
    </row>
    <row r="36">
      <c r="A36" s="4" t="inlineStr">
        <is>
          <t>Class A Preferred Shares [Member] | Maximum [Member]</t>
        </is>
      </c>
    </row>
    <row r="37">
      <c r="A37" s="3" t="inlineStr">
        <is>
          <t>Class Of Stock [Line Items]</t>
        </is>
      </c>
    </row>
    <row r="38">
      <c r="A38" s="4" t="inlineStr">
        <is>
          <t>Preferred stock, redemption date</t>
        </is>
      </c>
      <c r="H38" s="4" t="inlineStr">
        <is>
          <t>Dec. 31,
		2021</t>
        </is>
      </c>
      <c r="I38" s="4" t="inlineStr">
        <is>
          <t>Dec. 31,
		202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ss Per Share - Calculation of Basic and Diluted Loss Per Share (Details) - USD ($) $ / shares in Units, $ in Thousands</t>
        </is>
      </c>
      <c r="C1" s="2" t="inlineStr">
        <is>
          <t>3 Months Ended</t>
        </is>
      </c>
      <c r="I1" s="2" t="inlineStr">
        <is>
          <t>9 Months Ended</t>
        </is>
      </c>
    </row>
    <row r="2">
      <c r="C2" s="2" t="inlineStr">
        <is>
          <t>Jul. 31, 2020</t>
        </is>
      </c>
      <c r="D2" s="2" t="inlineStr">
        <is>
          <t>Apr. 30, 2020</t>
        </is>
      </c>
      <c r="E2" s="2" t="inlineStr">
        <is>
          <t>Jan. 31, 2020</t>
        </is>
      </c>
      <c r="F2" s="2" t="inlineStr">
        <is>
          <t>Jul. 31, 2019</t>
        </is>
      </c>
      <c r="G2" s="2" t="inlineStr">
        <is>
          <t>Apr. 30, 2019</t>
        </is>
      </c>
      <c r="H2" s="2" t="inlineStr">
        <is>
          <t>Jan. 31, 2019</t>
        </is>
      </c>
      <c r="I2" s="2" t="inlineStr">
        <is>
          <t>Jul. 31, 2020</t>
        </is>
      </c>
      <c r="J2" s="2" t="inlineStr">
        <is>
          <t>Jul. 31, 2019</t>
        </is>
      </c>
    </row>
    <row r="3">
      <c r="A3" s="3" t="inlineStr">
        <is>
          <t>Numerator</t>
        </is>
      </c>
    </row>
    <row r="4">
      <c r="A4" s="4" t="inlineStr">
        <is>
          <t>Net loss</t>
        </is>
      </c>
      <c r="C4" s="6" t="n">
        <v>-15331</v>
      </c>
      <c r="D4" s="6" t="n">
        <v>-14769</v>
      </c>
      <c r="E4" s="6" t="n">
        <v>-40151</v>
      </c>
      <c r="F4" s="6" t="n">
        <v>-5311</v>
      </c>
      <c r="G4" s="6" t="n">
        <v>-19530</v>
      </c>
      <c r="H4" s="6" t="n">
        <v>-17548</v>
      </c>
      <c r="I4" s="6" t="n">
        <v>-70251</v>
      </c>
      <c r="J4" s="6" t="n">
        <v>-42389</v>
      </c>
    </row>
    <row r="5">
      <c r="A5" s="4" t="inlineStr">
        <is>
          <t>Preferred dividends — Series B</t>
        </is>
      </c>
      <c r="C5" s="5" t="n">
        <v>-800</v>
      </c>
      <c r="D5" s="6" t="n">
        <v>-800</v>
      </c>
      <c r="E5" s="6" t="n">
        <v>-931</v>
      </c>
      <c r="G5" s="6" t="n">
        <v>-800</v>
      </c>
      <c r="H5" s="6" t="n">
        <v>-800</v>
      </c>
    </row>
    <row r="6">
      <c r="A6" s="4" t="inlineStr">
        <is>
          <t>Net loss attributable to common stockholders</t>
        </is>
      </c>
      <c r="C6" s="5" t="n">
        <v>-16131</v>
      </c>
      <c r="F6" s="6" t="n">
        <v>-8328</v>
      </c>
      <c r="I6" s="5" t="n">
        <v>-72782</v>
      </c>
      <c r="J6" s="5" t="n">
        <v>-64242</v>
      </c>
    </row>
    <row r="7">
      <c r="A7" s="4" t="inlineStr">
        <is>
          <t>Series A warrant exchange</t>
        </is>
      </c>
      <c r="C7" s="6" t="n">
        <v>-1694</v>
      </c>
      <c r="I7" s="6" t="n">
        <v>-39311</v>
      </c>
      <c r="J7" s="6" t="n">
        <v>0</v>
      </c>
    </row>
    <row r="8">
      <c r="A8" s="3" t="inlineStr">
        <is>
          <t>Denominator</t>
        </is>
      </c>
    </row>
    <row r="9">
      <c r="A9" s="4" t="inlineStr">
        <is>
          <t>Weighted average basic common shares</t>
        </is>
      </c>
      <c r="C9" s="5" t="n">
        <v>217966402</v>
      </c>
      <c r="F9" s="5" t="n">
        <v>45069911</v>
      </c>
      <c r="I9" s="5" t="n">
        <v>210389907</v>
      </c>
      <c r="J9" s="5" t="n">
        <v>21608427</v>
      </c>
    </row>
    <row r="10">
      <c r="A10" s="4" t="inlineStr">
        <is>
          <t>Effect of dilutive securities</t>
        </is>
      </c>
      <c r="B10" s="4" t="inlineStr">
        <is>
          <t>[1]</t>
        </is>
      </c>
      <c r="C10" s="5" t="n">
        <v>0</v>
      </c>
      <c r="F10" s="5" t="n">
        <v>0</v>
      </c>
      <c r="I10" s="5" t="n">
        <v>0</v>
      </c>
      <c r="J10" s="5" t="n">
        <v>0</v>
      </c>
    </row>
    <row r="11">
      <c r="A11" s="4" t="inlineStr">
        <is>
          <t>Weighted average diluted common shares</t>
        </is>
      </c>
      <c r="C11" s="5" t="n">
        <v>217966402</v>
      </c>
      <c r="F11" s="5" t="n">
        <v>45069911</v>
      </c>
      <c r="I11" s="5" t="n">
        <v>210389907</v>
      </c>
      <c r="J11" s="5" t="n">
        <v>21608427</v>
      </c>
    </row>
    <row r="12">
      <c r="A12" s="4" t="inlineStr">
        <is>
          <t>Basic loss per share</t>
        </is>
      </c>
      <c r="C12" s="8" t="n">
        <v>-0.07000000000000001</v>
      </c>
      <c r="F12" s="8" t="n">
        <v>-0.18</v>
      </c>
      <c r="I12" s="8" t="n">
        <v>-0.35</v>
      </c>
      <c r="J12" s="8" t="n">
        <v>-2.97</v>
      </c>
    </row>
    <row r="13">
      <c r="A13" s="4" t="inlineStr">
        <is>
          <t>Diluted loss per share</t>
        </is>
      </c>
      <c r="B13" s="4" t="inlineStr">
        <is>
          <t>[1]</t>
        </is>
      </c>
      <c r="C13" s="8" t="n">
        <v>-0.07000000000000001</v>
      </c>
      <c r="F13" s="8" t="n">
        <v>-0.18</v>
      </c>
      <c r="I13" s="8" t="n">
        <v>-0.35</v>
      </c>
      <c r="J13" s="8" t="n">
        <v>-2.97</v>
      </c>
    </row>
    <row r="14">
      <c r="A14" s="4" t="inlineStr">
        <is>
          <t>Series A Warrant [Member]</t>
        </is>
      </c>
    </row>
    <row r="15">
      <c r="A15" s="3" t="inlineStr">
        <is>
          <t>Numerator</t>
        </is>
      </c>
    </row>
    <row r="16">
      <c r="A16" s="4" t="inlineStr">
        <is>
          <t>Series A warrant exchange</t>
        </is>
      </c>
      <c r="C16" s="6" t="n">
        <v>0</v>
      </c>
      <c r="F16" s="6" t="n">
        <v>0</v>
      </c>
      <c r="I16" s="6" t="n">
        <v>0</v>
      </c>
      <c r="J16" s="6" t="n">
        <v>-3169</v>
      </c>
    </row>
    <row r="17">
      <c r="A17" s="4" t="inlineStr">
        <is>
          <t>Series B Preferred Stock [Member]</t>
        </is>
      </c>
    </row>
    <row r="18">
      <c r="A18" s="3" t="inlineStr">
        <is>
          <t>Numerator</t>
        </is>
      </c>
    </row>
    <row r="19">
      <c r="A19" s="4" t="inlineStr">
        <is>
          <t>Preferred dividends — Series B</t>
        </is>
      </c>
      <c r="C19" s="5" t="n">
        <v>-800</v>
      </c>
      <c r="F19" s="5" t="n">
        <v>-810</v>
      </c>
      <c r="I19" s="5" t="n">
        <v>-2531</v>
      </c>
      <c r="J19" s="5" t="n">
        <v>-2410</v>
      </c>
    </row>
    <row r="20">
      <c r="A20" s="4" t="inlineStr">
        <is>
          <t>Series C Preferred Stock [Member]</t>
        </is>
      </c>
    </row>
    <row r="21">
      <c r="A21" s="3" t="inlineStr">
        <is>
          <t>Numerator</t>
        </is>
      </c>
    </row>
    <row r="22">
      <c r="A22" s="4" t="inlineStr">
        <is>
          <t>Preferred stock deemed contributions (dividends) and redemption value adjustment, net</t>
        </is>
      </c>
      <c r="C22" s="5" t="n">
        <v>0</v>
      </c>
      <c r="F22" s="5" t="n">
        <v>884</v>
      </c>
      <c r="I22" s="5" t="n">
        <v>0</v>
      </c>
      <c r="J22" s="5" t="n">
        <v>-6522</v>
      </c>
    </row>
    <row r="23">
      <c r="A23" s="4" t="inlineStr">
        <is>
          <t>Series D Preferred Stock [Member]</t>
        </is>
      </c>
    </row>
    <row r="24">
      <c r="A24" s="3" t="inlineStr">
        <is>
          <t>Numerator</t>
        </is>
      </c>
    </row>
    <row r="25">
      <c r="A25" s="4" t="inlineStr">
        <is>
          <t>Preferred stock deemed dividends and redemption accretion</t>
        </is>
      </c>
      <c r="C25" s="6" t="n">
        <v>0</v>
      </c>
      <c r="F25" s="6" t="n">
        <v>-3091</v>
      </c>
      <c r="I25" s="6" t="n">
        <v>0</v>
      </c>
      <c r="J25" s="6" t="n">
        <v>-9752</v>
      </c>
    </row>
    <row r="26"/>
    <row r="27">
      <c r="A27" s="4" t="inlineStr">
        <is>
          <t>[1]</t>
        </is>
      </c>
      <c r="B27" s="4" t="inlineStr">
        <is>
          <t>Due to the net loss to common stockholders in each of the periods presented above, diluted loss per share was computed without consideration to potentially dilutive instruments as their inclusion would have been anti-dilutive.</t>
        </is>
      </c>
    </row>
  </sheetData>
  <mergeCells count="5">
    <mergeCell ref="A1:B2"/>
    <mergeCell ref="C1:H1"/>
    <mergeCell ref="I1:J1"/>
    <mergeCell ref="A26:I26"/>
    <mergeCell ref="B27:I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Schedule of Potentially Dilutive Securities Excluded from the Diluted Loss Per Share Calculation (Details) - shares</t>
        </is>
      </c>
      <c r="C1" s="2" t="inlineStr">
        <is>
          <t>9 Months Ended</t>
        </is>
      </c>
    </row>
    <row r="2">
      <c r="C2" s="2" t="inlineStr">
        <is>
          <t>Jul. 31, 2020</t>
        </is>
      </c>
      <c r="D2" s="2" t="inlineStr">
        <is>
          <t>Jul. 31, 2019</t>
        </is>
      </c>
    </row>
    <row r="3">
      <c r="A3" s="3" t="inlineStr">
        <is>
          <t>Antidilutive Securities Excluded from Computation of Earnings Per Share [Line Items]</t>
        </is>
      </c>
    </row>
    <row r="4">
      <c r="A4" s="4" t="inlineStr">
        <is>
          <t>Potentially dilutive securities excluded from diluted loss per share calculation</t>
        </is>
      </c>
      <c r="C4" s="5" t="n">
        <v>10224432</v>
      </c>
      <c r="D4" s="5" t="n">
        <v>1226753</v>
      </c>
    </row>
    <row r="5">
      <c r="A5" s="4" t="inlineStr">
        <is>
          <t>Orion Warrants [Member]</t>
        </is>
      </c>
    </row>
    <row r="6">
      <c r="A6" s="3" t="inlineStr">
        <is>
          <t>Antidilutive Securities Excluded from Computation of Earnings Per Share [Line Items]</t>
        </is>
      </c>
    </row>
    <row r="7">
      <c r="A7" s="4" t="inlineStr">
        <is>
          <t>Potentially dilutive securities excluded from diluted loss per share calculation</t>
        </is>
      </c>
      <c r="C7" s="5" t="n">
        <v>8000000</v>
      </c>
    </row>
    <row r="8">
      <c r="A8" s="4" t="inlineStr">
        <is>
          <t>May 2017 Offering - Series C Warrants [Member]</t>
        </is>
      </c>
    </row>
    <row r="9">
      <c r="A9" s="3" t="inlineStr">
        <is>
          <t>Antidilutive Securities Excluded from Computation of Earnings Per Share [Line Items]</t>
        </is>
      </c>
    </row>
    <row r="10">
      <c r="A10" s="4" t="inlineStr">
        <is>
          <t>Potentially dilutive securities excluded from diluted loss per share calculation</t>
        </is>
      </c>
      <c r="C10" s="5" t="n">
        <v>964114</v>
      </c>
      <c r="D10" s="5" t="n">
        <v>964114</v>
      </c>
    </row>
    <row r="11">
      <c r="A11" s="4" t="inlineStr">
        <is>
          <t>Outstanding Options To Purchase Common Stock [Member]</t>
        </is>
      </c>
    </row>
    <row r="12">
      <c r="A12" s="3" t="inlineStr">
        <is>
          <t>Antidilutive Securities Excluded from Computation of Earnings Per Share [Line Items]</t>
        </is>
      </c>
    </row>
    <row r="13">
      <c r="A13" s="4" t="inlineStr">
        <is>
          <t>Potentially dilutive securities excluded from diluted loss per share calculation</t>
        </is>
      </c>
      <c r="C13" s="5" t="n">
        <v>23891</v>
      </c>
      <c r="D13" s="5" t="n">
        <v>24927</v>
      </c>
    </row>
    <row r="14">
      <c r="A14" s="4" t="inlineStr">
        <is>
          <t>Unvested Restricted Stock Awards [Member]</t>
        </is>
      </c>
    </row>
    <row r="15">
      <c r="A15" s="3" t="inlineStr">
        <is>
          <t>Antidilutive Securities Excluded from Computation of Earnings Per Share [Line Items]</t>
        </is>
      </c>
    </row>
    <row r="16">
      <c r="A16" s="4" t="inlineStr">
        <is>
          <t>Potentially dilutive securities excluded from diluted loss per share calculation</t>
        </is>
      </c>
      <c r="C16" s="5" t="n">
        <v>701</v>
      </c>
      <c r="D16" s="5" t="n">
        <v>28549</v>
      </c>
    </row>
    <row r="17">
      <c r="A17" s="4" t="inlineStr">
        <is>
          <t>Unvested Restricted Stock Units [Member]</t>
        </is>
      </c>
    </row>
    <row r="18">
      <c r="A18" s="3" t="inlineStr">
        <is>
          <t>Antidilutive Securities Excluded from Computation of Earnings Per Share [Line Items]</t>
        </is>
      </c>
    </row>
    <row r="19">
      <c r="A19" s="4" t="inlineStr">
        <is>
          <t>Potentially dilutive securities excluded from diluted loss per share calculation</t>
        </is>
      </c>
      <c r="B19" s="4" t="inlineStr">
        <is>
          <t>[1]</t>
        </is>
      </c>
      <c r="C19" s="5" t="n">
        <v>1197889</v>
      </c>
      <c r="D19" s="5" t="n">
        <v>168553</v>
      </c>
    </row>
    <row r="20">
      <c r="A20" s="4" t="inlineStr">
        <is>
          <t>Series D Preferred Stock [Member]</t>
        </is>
      </c>
    </row>
    <row r="21">
      <c r="A21" s="3" t="inlineStr">
        <is>
          <t>Antidilutive Securities Excluded from Computation of Earnings Per Share [Line Items]</t>
        </is>
      </c>
    </row>
    <row r="22">
      <c r="A22" s="4" t="inlineStr">
        <is>
          <t>Potentially dilutive securities excluded from diluted loss per share calculation</t>
        </is>
      </c>
      <c r="B22" s="4" t="inlineStr">
        <is>
          <t>[2]</t>
        </is>
      </c>
      <c r="D22" s="5" t="n">
        <v>1509</v>
      </c>
    </row>
    <row r="23">
      <c r="A23" s="4" t="inlineStr">
        <is>
          <t>5% Series B Cumulative Convertible Preferred Stock [Member]</t>
        </is>
      </c>
    </row>
    <row r="24">
      <c r="A24" s="3" t="inlineStr">
        <is>
          <t>Antidilutive Securities Excluded from Computation of Earnings Per Share [Line Items]</t>
        </is>
      </c>
    </row>
    <row r="25">
      <c r="A25" s="4" t="inlineStr">
        <is>
          <t>Potentially dilutive securities excluded from diluted loss per share calculation</t>
        </is>
      </c>
      <c r="C25" s="5" t="n">
        <v>37837</v>
      </c>
      <c r="D25" s="5" t="n">
        <v>37837</v>
      </c>
    </row>
    <row r="26">
      <c r="A26" s="4" t="inlineStr">
        <is>
          <t>Series 1 Preferred Shares [Member]</t>
        </is>
      </c>
    </row>
    <row r="27">
      <c r="A27" s="3" t="inlineStr">
        <is>
          <t>Antidilutive Securities Excluded from Computation of Earnings Per Share [Line Items]</t>
        </is>
      </c>
    </row>
    <row r="28">
      <c r="A28" s="4" t="inlineStr">
        <is>
          <t>Potentially dilutive securities excluded from diluted loss per share calculation</t>
        </is>
      </c>
      <c r="D28" s="5" t="n">
        <v>1264</v>
      </c>
    </row>
    <row r="29"/>
    <row r="30">
      <c r="A30" s="4" t="inlineStr">
        <is>
          <t>[1]</t>
        </is>
      </c>
      <c r="B30" s="4" t="inlineStr">
        <is>
          <t>The increase in Unvested Restricted Stock Units includes 1,000,000 restricted stock units (the maximum number of restricted stock units that may be earned) reserved for issuance pursuant to a sign-on award granted to the Company’s President and Chief Executive Officer (the “CEO”) pursuant to the August 26, 2019 employment agreement between the Company and the CEO.</t>
        </is>
      </c>
    </row>
    <row r="31">
      <c r="A31" s="4" t="inlineStr">
        <is>
          <t>[2]</t>
        </is>
      </c>
      <c r="B31" s="4" t="inlineStr">
        <is>
          <t>The number of shares of common stock issuable upon conversion of the Series D Convertible Preferred Stock was calculated using the liquidation preference value outstanding on July 31, 2019 of $18.5 million divided by the conversion price of $16.56 per share.</t>
        </is>
      </c>
    </row>
  </sheetData>
  <mergeCells count="5">
    <mergeCell ref="A1:B2"/>
    <mergeCell ref="C1:D1"/>
    <mergeCell ref="A29:C29"/>
    <mergeCell ref="B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34" customWidth="1" min="5" max="5"/>
    <col width="22" customWidth="1" min="6" max="6"/>
    <col width="36" customWidth="1" min="7" max="7"/>
    <col width="69" customWidth="1" min="8" max="8"/>
    <col width="69" customWidth="1" min="9" max="9"/>
    <col width="29" customWidth="1" min="10" max="10"/>
    <col width="78" customWidth="1" min="11" max="11"/>
    <col width="55" customWidth="1" min="12" max="12"/>
    <col width="24" customWidth="1" min="13" max="13"/>
    <col width="31" customWidth="1" min="14" max="14"/>
  </cols>
  <sheetData>
    <row r="1">
      <c r="A1" s="1" t="inlineStr">
        <is>
          <t>Consolidated Statements of Changes in Equity (Unaudited) - USD ($) $ in Thousands</t>
        </is>
      </c>
      <c r="B1" s="2" t="inlineStr">
        <is>
          <t>Total</t>
        </is>
      </c>
      <c r="C1" s="2" t="inlineStr">
        <is>
          <t>Cumulative Effect, Period of Adoption, Adjustment</t>
        </is>
      </c>
      <c r="D1" s="2" t="inlineStr">
        <is>
          <t>Series C Preferred Stock [Member]</t>
        </is>
      </c>
      <c r="E1" s="2" t="inlineStr">
        <is>
          <t>Series D Preferred Stock [Member]</t>
        </is>
      </c>
      <c r="F1" s="2" t="inlineStr">
        <is>
          <t>Common Stock [Member]</t>
        </is>
      </c>
      <c r="G1" s="2" t="inlineStr">
        <is>
          <t>Additional Paid-in Capital [Member]</t>
        </is>
      </c>
      <c r="H1" s="2" t="inlineStr">
        <is>
          <t>Additional Paid-in Capital [Member]Series C Preferred Stock [Member]</t>
        </is>
      </c>
      <c r="I1" s="2" t="inlineStr">
        <is>
          <t>Additional Paid-in Capital [Member]Series D Preferred Stock [Member]</t>
        </is>
      </c>
      <c r="J1" s="2" t="inlineStr">
        <is>
          <t>Accumulated Deficit [Member]</t>
        </is>
      </c>
      <c r="K1" s="2" t="inlineStr">
        <is>
          <t>Accumulated Deficit [Member]Cumulative Effect, Period of Adoption, Adjustment</t>
        </is>
      </c>
      <c r="L1" s="2" t="inlineStr">
        <is>
          <t>Accumulated Other Comprehensive Income (Loss) [Member]</t>
        </is>
      </c>
      <c r="M1" s="2" t="inlineStr">
        <is>
          <t>Treasury Stock [Member]</t>
        </is>
      </c>
      <c r="N1" s="2" t="inlineStr">
        <is>
          <t>Deferred Compensation [Member]</t>
        </is>
      </c>
    </row>
    <row r="2">
      <c r="A2" s="4" t="inlineStr">
        <is>
          <t>Balance at Oct. 31, 2018</t>
        </is>
      </c>
      <c r="B2" s="6" t="n">
        <v>82194</v>
      </c>
      <c r="F2" s="6" t="n">
        <v>1</v>
      </c>
      <c r="G2" s="6" t="n">
        <v>1073463</v>
      </c>
      <c r="J2" s="6" t="n">
        <v>-990867</v>
      </c>
      <c r="L2" s="6" t="n">
        <v>-403</v>
      </c>
      <c r="M2" s="6" t="n">
        <v>-363</v>
      </c>
      <c r="N2" s="6" t="n">
        <v>363</v>
      </c>
    </row>
    <row r="3">
      <c r="A3" s="4" t="inlineStr">
        <is>
          <t>Balance at (in shares) at Oct. 31, 2018</t>
        </is>
      </c>
      <c r="F3" s="5" t="n">
        <v>7972686</v>
      </c>
    </row>
    <row r="4">
      <c r="A4" s="3" t="inlineStr">
        <is>
          <t>Increase (Decrease) in Stockholders' Equity [Roll Forward]</t>
        </is>
      </c>
    </row>
    <row r="5">
      <c r="A5" s="4" t="inlineStr">
        <is>
          <t>Share based compensation</t>
        </is>
      </c>
      <c r="B5" s="5" t="n">
        <v>987</v>
      </c>
      <c r="G5" s="5" t="n">
        <v>987</v>
      </c>
    </row>
    <row r="6">
      <c r="A6" s="4" t="inlineStr">
        <is>
          <t>Fee adjustment for common stock issuance</t>
        </is>
      </c>
      <c r="B6" s="5" t="n">
        <v>90</v>
      </c>
      <c r="G6" s="5" t="n">
        <v>90</v>
      </c>
    </row>
    <row r="7">
      <c r="A7" s="4" t="inlineStr">
        <is>
          <t>Taxes paid upon vesting of restricted stock awards, net of stock issued under benefit plans</t>
        </is>
      </c>
      <c r="B7" s="5" t="n">
        <v>27</v>
      </c>
      <c r="G7" s="5" t="n">
        <v>27</v>
      </c>
    </row>
    <row r="8">
      <c r="A8" s="4" t="inlineStr">
        <is>
          <t>Taxes paid upon vesting of restricted stock awards, net of stock issued under benefit plans, (in shares)</t>
        </is>
      </c>
      <c r="F8" s="5" t="n">
        <v>1946</v>
      </c>
    </row>
    <row r="9">
      <c r="A9" s="4" t="inlineStr">
        <is>
          <t>Series C convertible preferred stock conversions</t>
        </is>
      </c>
      <c r="B9" s="5" t="n">
        <v>1974</v>
      </c>
      <c r="G9" s="5" t="n">
        <v>1974</v>
      </c>
    </row>
    <row r="10">
      <c r="A10" s="4" t="inlineStr">
        <is>
          <t>Series C convertible preferred stock conversions, (in shares)</t>
        </is>
      </c>
      <c r="F10" s="5" t="n">
        <v>127829</v>
      </c>
    </row>
    <row r="11">
      <c r="A11" s="4" t="inlineStr">
        <is>
          <t>Series C convertible preferred stock modification</t>
        </is>
      </c>
      <c r="E11" s="6" t="n">
        <v>-3793</v>
      </c>
      <c r="I11" s="6" t="n">
        <v>-3793</v>
      </c>
    </row>
    <row r="12">
      <c r="A12" s="4" t="inlineStr">
        <is>
          <t>Series C convertible preferred stock adjustment for beneficial conversion feature</t>
        </is>
      </c>
      <c r="B12" s="5" t="n">
        <v>6586</v>
      </c>
      <c r="G12" s="5" t="n">
        <v>6586</v>
      </c>
    </row>
    <row r="13">
      <c r="A13" s="4" t="inlineStr">
        <is>
          <t>Series C convertible stock redemption value adjustments</t>
        </is>
      </c>
      <c r="B13" s="5" t="n">
        <v>-8550</v>
      </c>
      <c r="G13" s="5" t="n">
        <v>-8550</v>
      </c>
    </row>
    <row r="14">
      <c r="A14" s="4" t="inlineStr">
        <is>
          <t>Series D convertible preferred stock conversions</t>
        </is>
      </c>
      <c r="B14" s="5" t="n">
        <v>4334</v>
      </c>
      <c r="G14" s="5" t="n">
        <v>4334</v>
      </c>
    </row>
    <row r="15">
      <c r="A15" s="4" t="inlineStr">
        <is>
          <t>Series D convertible preferred stock conversions, (in shares)</t>
        </is>
      </c>
      <c r="F15" s="5" t="n">
        <v>932144</v>
      </c>
    </row>
    <row r="16">
      <c r="A16" s="4" t="inlineStr">
        <is>
          <t>Preferred dividends — Series B</t>
        </is>
      </c>
      <c r="B16" s="5" t="n">
        <v>-800</v>
      </c>
      <c r="G16" s="5" t="n">
        <v>-800</v>
      </c>
    </row>
    <row r="17">
      <c r="A17" s="4" t="inlineStr">
        <is>
          <t>Effect of foreign currency translation</t>
        </is>
      </c>
      <c r="B17" s="5" t="n">
        <v>7</v>
      </c>
      <c r="L17" s="5" t="n">
        <v>7</v>
      </c>
    </row>
    <row r="18">
      <c r="A18" s="4" t="inlineStr">
        <is>
          <t>Net loss attributable to FuelCell Energy, Inc.</t>
        </is>
      </c>
      <c r="B18" s="5" t="n">
        <v>-17548</v>
      </c>
      <c r="J18" s="5" t="n">
        <v>-17548</v>
      </c>
    </row>
    <row r="19">
      <c r="A19" s="4" t="inlineStr">
        <is>
          <t>Balance at Jan. 31, 2019</t>
        </is>
      </c>
      <c r="B19" s="5" t="n">
        <v>58854</v>
      </c>
      <c r="C19" s="6" t="n">
        <v>-6654</v>
      </c>
      <c r="F19" s="6" t="n">
        <v>1</v>
      </c>
      <c r="G19" s="5" t="n">
        <v>1074318</v>
      </c>
      <c r="J19" s="5" t="n">
        <v>-1015069</v>
      </c>
      <c r="K19" s="6" t="n">
        <v>-6654</v>
      </c>
      <c r="L19" s="5" t="n">
        <v>-396</v>
      </c>
      <c r="M19" s="5" t="n">
        <v>-363</v>
      </c>
      <c r="N19" s="5" t="n">
        <v>363</v>
      </c>
    </row>
    <row r="20">
      <c r="A20" s="4" t="inlineStr">
        <is>
          <t>Balance at (in shares) at Jan. 31, 2019</t>
        </is>
      </c>
      <c r="F20" s="5" t="n">
        <v>9034605</v>
      </c>
    </row>
    <row r="21">
      <c r="A21" s="4" t="inlineStr">
        <is>
          <t>Balance at Oct. 31, 2018</t>
        </is>
      </c>
      <c r="B21" s="5" t="n">
        <v>82194</v>
      </c>
      <c r="F21" s="6" t="n">
        <v>1</v>
      </c>
      <c r="G21" s="5" t="n">
        <v>1073463</v>
      </c>
      <c r="J21" s="5" t="n">
        <v>-990867</v>
      </c>
      <c r="L21" s="5" t="n">
        <v>-403</v>
      </c>
      <c r="M21" s="5" t="n">
        <v>-363</v>
      </c>
      <c r="N21" s="5" t="n">
        <v>363</v>
      </c>
    </row>
    <row r="22">
      <c r="A22" s="4" t="inlineStr">
        <is>
          <t>Balance at (in shares) at Oct. 31, 2018</t>
        </is>
      </c>
      <c r="F22" s="5" t="n">
        <v>7972686</v>
      </c>
    </row>
    <row r="23">
      <c r="A23" s="3" t="inlineStr">
        <is>
          <t>Increase (Decrease) in Stockholders' Equity [Roll Forward]</t>
        </is>
      </c>
    </row>
    <row r="24">
      <c r="A24" s="4" t="inlineStr">
        <is>
          <t>Effect of foreign currency translation</t>
        </is>
      </c>
      <c r="B24" s="5" t="n">
        <v>-28</v>
      </c>
    </row>
    <row r="25">
      <c r="A25" s="4" t="inlineStr">
        <is>
          <t>Net loss attributable to FuelCell Energy, Inc.</t>
        </is>
      </c>
      <c r="B25" s="5" t="n">
        <v>-42389</v>
      </c>
    </row>
    <row r="26">
      <c r="A26" s="4" t="inlineStr">
        <is>
          <t>Balance at Jul. 31, 2019</t>
        </is>
      </c>
      <c r="B26" s="5" t="n">
        <v>84883</v>
      </c>
      <c r="F26" s="6" t="n">
        <v>12</v>
      </c>
      <c r="G26" s="5" t="n">
        <v>1125212</v>
      </c>
      <c r="J26" s="5" t="n">
        <v>-1039910</v>
      </c>
      <c r="L26" s="5" t="n">
        <v>-431</v>
      </c>
      <c r="M26" s="5" t="n">
        <v>-466</v>
      </c>
      <c r="N26" s="5" t="n">
        <v>466</v>
      </c>
    </row>
    <row r="27">
      <c r="A27" s="4" t="inlineStr">
        <is>
          <t>Balance at (in shares) at Jul. 31, 2019</t>
        </is>
      </c>
      <c r="F27" s="5" t="n">
        <v>118387637</v>
      </c>
    </row>
    <row r="28">
      <c r="A28" s="4" t="inlineStr">
        <is>
          <t>Balance at Jan. 31, 2019</t>
        </is>
      </c>
      <c r="B28" s="5" t="n">
        <v>58854</v>
      </c>
      <c r="C28" s="6" t="n">
        <v>-6654</v>
      </c>
      <c r="F28" s="6" t="n">
        <v>1</v>
      </c>
      <c r="G28" s="5" t="n">
        <v>1074318</v>
      </c>
      <c r="J28" s="5" t="n">
        <v>-1015069</v>
      </c>
      <c r="K28" s="6" t="n">
        <v>-6654</v>
      </c>
      <c r="L28" s="5" t="n">
        <v>-396</v>
      </c>
      <c r="M28" s="5" t="n">
        <v>-363</v>
      </c>
      <c r="N28" s="5" t="n">
        <v>363</v>
      </c>
    </row>
    <row r="29">
      <c r="A29" s="4" t="inlineStr">
        <is>
          <t>Balance at (in shares) at Jan. 31, 2019</t>
        </is>
      </c>
      <c r="F29" s="5" t="n">
        <v>9034605</v>
      </c>
    </row>
    <row r="30">
      <c r="A30" s="3" t="inlineStr">
        <is>
          <t>Increase (Decrease) in Stockholders' Equity [Roll Forward]</t>
        </is>
      </c>
    </row>
    <row r="31">
      <c r="A31" s="4" t="inlineStr">
        <is>
          <t>Common stock issued, non-employee compensation</t>
        </is>
      </c>
      <c r="B31" s="5" t="n">
        <v>102</v>
      </c>
      <c r="G31" s="5" t="n">
        <v>102</v>
      </c>
    </row>
    <row r="32">
      <c r="A32" s="4" t="inlineStr">
        <is>
          <t>Common stock issued, non-employee compensation, (in shares)</t>
        </is>
      </c>
      <c r="F32" s="5" t="n">
        <v>29454</v>
      </c>
    </row>
    <row r="33">
      <c r="A33" s="4" t="inlineStr">
        <is>
          <t>Share based compensation</t>
        </is>
      </c>
      <c r="B33" s="5" t="n">
        <v>955</v>
      </c>
      <c r="G33" s="5" t="n">
        <v>955</v>
      </c>
    </row>
    <row r="34">
      <c r="A34" s="4" t="inlineStr">
        <is>
          <t>Taxes paid upon vesting of restricted stock awards, net of stock issued under benefit plans</t>
        </is>
      </c>
      <c r="B34" s="5" t="n">
        <v>-219</v>
      </c>
      <c r="G34" s="5" t="n">
        <v>-219</v>
      </c>
    </row>
    <row r="35">
      <c r="A35" s="4" t="inlineStr">
        <is>
          <t>Taxes paid upon vesting of restricted stock awards, net of stock issued under benefit plans, (in shares)</t>
        </is>
      </c>
      <c r="F35" s="5" t="n">
        <v>52784</v>
      </c>
    </row>
    <row r="36">
      <c r="A36" s="4" t="inlineStr">
        <is>
          <t>Series A warrant exchange, shares</t>
        </is>
      </c>
      <c r="F36" s="5" t="n">
        <v>500000</v>
      </c>
    </row>
    <row r="37">
      <c r="A37" s="4" t="inlineStr">
        <is>
          <t>Series C convertible preferred stock conversions</t>
        </is>
      </c>
      <c r="B37" s="5" t="n">
        <v>10355</v>
      </c>
      <c r="G37" s="5" t="n">
        <v>10355</v>
      </c>
    </row>
    <row r="38">
      <c r="A38" s="4" t="inlineStr">
        <is>
          <t>Series C convertible preferred stock conversions, (in shares)</t>
        </is>
      </c>
      <c r="F38" s="5" t="n">
        <v>2127528</v>
      </c>
    </row>
    <row r="39">
      <c r="A39" s="4" t="inlineStr">
        <is>
          <t>Series C convertible preferred stock modification</t>
        </is>
      </c>
      <c r="D39" s="6" t="n">
        <v>-6047</v>
      </c>
      <c r="H39" s="6" t="n">
        <v>-6047</v>
      </c>
    </row>
    <row r="40">
      <c r="A40" s="4" t="inlineStr">
        <is>
          <t>Series D convertible preferred stock conversions</t>
        </is>
      </c>
      <c r="B40" s="5" t="n">
        <v>6305</v>
      </c>
      <c r="G40" s="5" t="n">
        <v>6305</v>
      </c>
    </row>
    <row r="41">
      <c r="A41" s="4" t="inlineStr">
        <is>
          <t>Series D convertible preferred stock conversions, (in shares)</t>
        </is>
      </c>
      <c r="F41" s="5" t="n">
        <v>1994413</v>
      </c>
    </row>
    <row r="42">
      <c r="A42" s="4" t="inlineStr">
        <is>
          <t>Preferred dividends — Series B</t>
        </is>
      </c>
      <c r="B42" s="5" t="n">
        <v>-800</v>
      </c>
      <c r="G42" s="5" t="n">
        <v>-800</v>
      </c>
    </row>
    <row r="43">
      <c r="A43" s="4" t="inlineStr">
        <is>
          <t>Adjustment for deferred compensation</t>
        </is>
      </c>
      <c r="N43" s="5" t="n">
        <v>103</v>
      </c>
    </row>
    <row r="44">
      <c r="A44" s="4" t="inlineStr">
        <is>
          <t>Adjustment for deferred compensation, (in shares)</t>
        </is>
      </c>
      <c r="F44" s="5" t="n">
        <v>-29454</v>
      </c>
    </row>
    <row r="45">
      <c r="A45" s="4" t="inlineStr">
        <is>
          <t>Adjustment for deferred compensation</t>
        </is>
      </c>
      <c r="M45" s="5" t="n">
        <v>-103</v>
      </c>
    </row>
    <row r="46">
      <c r="A46" s="4" t="inlineStr">
        <is>
          <t>Effect of foreign currency translation</t>
        </is>
      </c>
      <c r="B46" s="5" t="n">
        <v>-140</v>
      </c>
      <c r="L46" s="5" t="n">
        <v>-140</v>
      </c>
    </row>
    <row r="47">
      <c r="A47" s="4" t="inlineStr">
        <is>
          <t>Net loss attributable to FuelCell Energy, Inc.</t>
        </is>
      </c>
      <c r="B47" s="5" t="n">
        <v>-19530</v>
      </c>
      <c r="J47" s="5" t="n">
        <v>-19530</v>
      </c>
    </row>
    <row r="48">
      <c r="A48" s="4" t="inlineStr">
        <is>
          <t>Balance at Apr. 30, 2019</t>
        </is>
      </c>
      <c r="B48" s="5" t="n">
        <v>49835</v>
      </c>
      <c r="F48" s="6" t="n">
        <v>1</v>
      </c>
      <c r="G48" s="5" t="n">
        <v>1084969</v>
      </c>
      <c r="J48" s="5" t="n">
        <v>-1034599</v>
      </c>
      <c r="L48" s="5" t="n">
        <v>-536</v>
      </c>
      <c r="M48" s="5" t="n">
        <v>-466</v>
      </c>
      <c r="N48" s="5" t="n">
        <v>466</v>
      </c>
    </row>
    <row r="49">
      <c r="A49" s="4" t="inlineStr">
        <is>
          <t>Balance at (in shares) at Apr. 30, 2019</t>
        </is>
      </c>
      <c r="F49" s="5" t="n">
        <v>13709330</v>
      </c>
    </row>
    <row r="50">
      <c r="A50" s="3" t="inlineStr">
        <is>
          <t>Increase (Decrease) in Stockholders' Equity [Roll Forward]</t>
        </is>
      </c>
    </row>
    <row r="51">
      <c r="A51" s="4" t="inlineStr">
        <is>
          <t>Share based compensation</t>
        </is>
      </c>
      <c r="B51" s="5" t="n">
        <v>383</v>
      </c>
      <c r="G51" s="5" t="n">
        <v>383</v>
      </c>
    </row>
    <row r="52">
      <c r="A52" s="4" t="inlineStr">
        <is>
          <t>Sale of common stock, net of fees</t>
        </is>
      </c>
      <c r="B52" s="5" t="n">
        <v>16199</v>
      </c>
      <c r="F52" s="6" t="n">
        <v>3</v>
      </c>
      <c r="G52" s="5" t="n">
        <v>16196</v>
      </c>
    </row>
    <row r="53">
      <c r="A53" s="4" t="inlineStr">
        <is>
          <t>Sale of common stock, net of fees (in shares)</t>
        </is>
      </c>
      <c r="F53" s="5" t="n">
        <v>43997807</v>
      </c>
    </row>
    <row r="54">
      <c r="A54" s="4" t="inlineStr">
        <is>
          <t>Taxes paid upon vesting of restricted stock awards, net of stock issued under benefit plans</t>
        </is>
      </c>
      <c r="B54" s="5" t="n">
        <v>-9</v>
      </c>
      <c r="G54" s="5" t="n">
        <v>-9</v>
      </c>
    </row>
    <row r="55">
      <c r="A55" s="4" t="inlineStr">
        <is>
          <t>Taxes paid upon vesting of restricted stock awards, net of stock issued under benefit plans, (in shares)</t>
        </is>
      </c>
      <c r="F55" s="5" t="n">
        <v>437</v>
      </c>
    </row>
    <row r="56">
      <c r="A56" s="4" t="inlineStr">
        <is>
          <t>Series C convertible preferred stock conversions</t>
        </is>
      </c>
      <c r="B56" s="5" t="n">
        <v>3162</v>
      </c>
      <c r="F56" s="6" t="n">
        <v>2</v>
      </c>
      <c r="G56" s="5" t="n">
        <v>3160</v>
      </c>
    </row>
    <row r="57">
      <c r="A57" s="4" t="inlineStr">
        <is>
          <t>Series C convertible preferred stock conversions, (in shares)</t>
        </is>
      </c>
      <c r="F57" s="5" t="n">
        <v>1658861</v>
      </c>
    </row>
    <row r="58">
      <c r="A58" s="4" t="inlineStr">
        <is>
          <t>Series D convertible preferred stock conversions</t>
        </is>
      </c>
      <c r="B58" s="5" t="n">
        <v>20519</v>
      </c>
      <c r="F58" s="6" t="n">
        <v>6</v>
      </c>
      <c r="G58" s="5" t="n">
        <v>20513</v>
      </c>
    </row>
    <row r="59">
      <c r="A59" s="4" t="inlineStr">
        <is>
          <t>Series D convertible preferred stock conversions, (in shares)</t>
        </is>
      </c>
      <c r="F59" s="5" t="n">
        <v>59021202</v>
      </c>
    </row>
    <row r="60">
      <c r="A60" s="4" t="inlineStr">
        <is>
          <t>Effect of foreign currency translation</t>
        </is>
      </c>
      <c r="B60" s="5" t="n">
        <v>105</v>
      </c>
      <c r="L60" s="5" t="n">
        <v>105</v>
      </c>
    </row>
    <row r="61">
      <c r="A61" s="4" t="inlineStr">
        <is>
          <t>Net loss attributable to FuelCell Energy, Inc.</t>
        </is>
      </c>
      <c r="B61" s="5" t="n">
        <v>-5311</v>
      </c>
      <c r="J61" s="5" t="n">
        <v>-5311</v>
      </c>
    </row>
    <row r="62">
      <c r="A62" s="4" t="inlineStr">
        <is>
          <t>Balance at Jul. 31, 2019</t>
        </is>
      </c>
      <c r="B62" s="5" t="n">
        <v>84883</v>
      </c>
      <c r="F62" s="6" t="n">
        <v>12</v>
      </c>
      <c r="G62" s="5" t="n">
        <v>1125212</v>
      </c>
      <c r="J62" s="5" t="n">
        <v>-1039910</v>
      </c>
      <c r="L62" s="5" t="n">
        <v>-431</v>
      </c>
      <c r="M62" s="5" t="n">
        <v>-466</v>
      </c>
      <c r="N62" s="5" t="n">
        <v>466</v>
      </c>
    </row>
    <row r="63">
      <c r="A63" s="4" t="inlineStr">
        <is>
          <t>Balance at (in shares) at Jul. 31, 2019</t>
        </is>
      </c>
      <c r="F63" s="5" t="n">
        <v>118387637</v>
      </c>
    </row>
    <row r="64">
      <c r="A64" s="4" t="inlineStr">
        <is>
          <t>Balance at Oct. 31, 2019</t>
        </is>
      </c>
      <c r="B64" s="6" t="n">
        <v>75737</v>
      </c>
      <c r="F64" s="6" t="n">
        <v>19</v>
      </c>
      <c r="G64" s="5" t="n">
        <v>1151454</v>
      </c>
      <c r="J64" s="5" t="n">
        <v>-1075089</v>
      </c>
      <c r="L64" s="5" t="n">
        <v>-647</v>
      </c>
      <c r="M64" s="5" t="n">
        <v>-466</v>
      </c>
      <c r="N64" s="5" t="n">
        <v>466</v>
      </c>
    </row>
    <row r="65">
      <c r="A65" s="4" t="inlineStr">
        <is>
          <t>Balance at (in shares) at Oct. 31, 2019</t>
        </is>
      </c>
      <c r="B65" s="5" t="n">
        <v>193608684</v>
      </c>
      <c r="F65" s="5" t="n">
        <v>193608684</v>
      </c>
    </row>
    <row r="66">
      <c r="A66" s="3" t="inlineStr">
        <is>
          <t>Increase (Decrease) in Stockholders' Equity [Roll Forward]</t>
        </is>
      </c>
    </row>
    <row r="67">
      <c r="A67" s="4" t="inlineStr">
        <is>
          <t>Share based compensation</t>
        </is>
      </c>
      <c r="B67" s="6" t="n">
        <v>488</v>
      </c>
      <c r="G67" s="5" t="n">
        <v>488</v>
      </c>
    </row>
    <row r="68">
      <c r="A68" s="4" t="inlineStr">
        <is>
          <t>Orion warrant exercises</t>
        </is>
      </c>
      <c r="B68" s="5" t="n">
        <v>25994</v>
      </c>
      <c r="F68" s="6" t="n">
        <v>1</v>
      </c>
      <c r="G68" s="5" t="n">
        <v>25993</v>
      </c>
    </row>
    <row r="69">
      <c r="A69" s="4" t="inlineStr">
        <is>
          <t>Orion warrant exercises, shares</t>
        </is>
      </c>
      <c r="F69" s="5" t="n">
        <v>9396320</v>
      </c>
    </row>
    <row r="70">
      <c r="A70" s="4" t="inlineStr">
        <is>
          <t>Sale of common stock, net of fees</t>
        </is>
      </c>
      <c r="B70" s="5" t="n">
        <v>3502</v>
      </c>
      <c r="F70" s="6" t="n">
        <v>1</v>
      </c>
      <c r="G70" s="5" t="n">
        <v>3501</v>
      </c>
    </row>
    <row r="71">
      <c r="A71" s="4" t="inlineStr">
        <is>
          <t>Sale of common stock, net of fees (in shares)</t>
        </is>
      </c>
      <c r="F71" s="5" t="n">
        <v>7938228</v>
      </c>
    </row>
    <row r="72">
      <c r="A72" s="4" t="inlineStr">
        <is>
          <t>Taxes paid upon vesting of restricted stock awards, net of stock issued under benefit plans</t>
        </is>
      </c>
      <c r="B72" s="5" t="n">
        <v>-6</v>
      </c>
      <c r="G72" s="5" t="n">
        <v>-6</v>
      </c>
    </row>
    <row r="73">
      <c r="A73" s="4" t="inlineStr">
        <is>
          <t>Taxes paid upon vesting of restricted stock awards, net of stock issued under benefit plans, (in shares)</t>
        </is>
      </c>
      <c r="F73" s="5" t="n">
        <v>2585</v>
      </c>
    </row>
    <row r="74">
      <c r="A74" s="4" t="inlineStr">
        <is>
          <t>Preferred dividends — Series B</t>
        </is>
      </c>
      <c r="B74" s="5" t="n">
        <v>-931</v>
      </c>
      <c r="G74" s="5" t="n">
        <v>-931</v>
      </c>
    </row>
    <row r="75">
      <c r="A75" s="4" t="inlineStr">
        <is>
          <t>Adjustment for deferred compensation</t>
        </is>
      </c>
      <c r="N75" s="5" t="n">
        <v>-29</v>
      </c>
    </row>
    <row r="76">
      <c r="A76" s="4" t="inlineStr">
        <is>
          <t>Adjustment for deferred compensation, (in shares)</t>
        </is>
      </c>
      <c r="F76" s="5" t="n">
        <v>20012</v>
      </c>
    </row>
    <row r="77">
      <c r="A77" s="4" t="inlineStr">
        <is>
          <t>Adjustment for deferred compensation</t>
        </is>
      </c>
      <c r="M77" s="5" t="n">
        <v>29</v>
      </c>
    </row>
    <row r="78">
      <c r="A78" s="4" t="inlineStr">
        <is>
          <t>Effect of foreign currency translation</t>
        </is>
      </c>
      <c r="B78" s="5" t="n">
        <v>-49</v>
      </c>
      <c r="L78" s="5" t="n">
        <v>-49</v>
      </c>
    </row>
    <row r="79">
      <c r="A79" s="4" t="inlineStr">
        <is>
          <t>Net loss attributable to FuelCell Energy, Inc.</t>
        </is>
      </c>
      <c r="B79" s="5" t="n">
        <v>-40151</v>
      </c>
      <c r="J79" s="5" t="n">
        <v>-40151</v>
      </c>
    </row>
    <row r="80">
      <c r="A80" s="4" t="inlineStr">
        <is>
          <t>Balance at Jan. 31, 2020</t>
        </is>
      </c>
      <c r="B80" s="5" t="n">
        <v>64584</v>
      </c>
      <c r="F80" s="6" t="n">
        <v>21</v>
      </c>
      <c r="G80" s="5" t="n">
        <v>1180499</v>
      </c>
      <c r="J80" s="5" t="n">
        <v>-1115240</v>
      </c>
      <c r="L80" s="5" t="n">
        <v>-696</v>
      </c>
      <c r="M80" s="5" t="n">
        <v>-437</v>
      </c>
      <c r="N80" s="5" t="n">
        <v>437</v>
      </c>
    </row>
    <row r="81">
      <c r="A81" s="4" t="inlineStr">
        <is>
          <t>Balance at (in shares) at Jan. 31, 2020</t>
        </is>
      </c>
      <c r="F81" s="5" t="n">
        <v>210965829</v>
      </c>
    </row>
    <row r="82">
      <c r="A82" s="4" t="inlineStr">
        <is>
          <t>Balance at Oct. 31, 2019</t>
        </is>
      </c>
      <c r="B82" s="6" t="n">
        <v>75737</v>
      </c>
      <c r="F82" s="6" t="n">
        <v>19</v>
      </c>
      <c r="G82" s="5" t="n">
        <v>1151454</v>
      </c>
      <c r="J82" s="5" t="n">
        <v>-1075089</v>
      </c>
      <c r="L82" s="5" t="n">
        <v>-647</v>
      </c>
      <c r="M82" s="5" t="n">
        <v>-466</v>
      </c>
      <c r="N82" s="5" t="n">
        <v>466</v>
      </c>
    </row>
    <row r="83">
      <c r="A83" s="4" t="inlineStr">
        <is>
          <t>Balance at (in shares) at Oct. 31, 2019</t>
        </is>
      </c>
      <c r="B83" s="5" t="n">
        <v>193608684</v>
      </c>
      <c r="F83" s="5" t="n">
        <v>193608684</v>
      </c>
    </row>
    <row r="84">
      <c r="A84" s="3" t="inlineStr">
        <is>
          <t>Increase (Decrease) in Stockholders' Equity [Roll Forward]</t>
        </is>
      </c>
    </row>
    <row r="85">
      <c r="A85" s="4" t="inlineStr">
        <is>
          <t>Effect of foreign currency translation</t>
        </is>
      </c>
      <c r="B85" s="6" t="n">
        <v>-230</v>
      </c>
    </row>
    <row r="86">
      <c r="A86" s="4" t="inlineStr">
        <is>
          <t>Net loss attributable to FuelCell Energy, Inc.</t>
        </is>
      </c>
      <c r="B86" s="5" t="n">
        <v>-70251</v>
      </c>
    </row>
    <row r="87">
      <c r="A87" s="4" t="inlineStr">
        <is>
          <t>Balance at Jul. 31, 2020</t>
        </is>
      </c>
      <c r="B87" s="6" t="n">
        <v>96325</v>
      </c>
      <c r="F87" s="6" t="n">
        <v>24</v>
      </c>
      <c r="G87" s="5" t="n">
        <v>1242518</v>
      </c>
      <c r="J87" s="5" t="n">
        <v>-1145340</v>
      </c>
      <c r="L87" s="5" t="n">
        <v>-877</v>
      </c>
      <c r="M87" s="5" t="n">
        <v>-403</v>
      </c>
      <c r="N87" s="5" t="n">
        <v>403</v>
      </c>
    </row>
    <row r="88">
      <c r="A88" s="4" t="inlineStr">
        <is>
          <t>Balance at (in shares) at Jul. 31, 2020</t>
        </is>
      </c>
      <c r="B88" s="5" t="n">
        <v>236172797</v>
      </c>
      <c r="F88" s="5" t="n">
        <v>236172797</v>
      </c>
    </row>
    <row r="89">
      <c r="A89" s="4" t="inlineStr">
        <is>
          <t>Balance at Jan. 31, 2020</t>
        </is>
      </c>
      <c r="B89" s="6" t="n">
        <v>64584</v>
      </c>
      <c r="F89" s="6" t="n">
        <v>21</v>
      </c>
      <c r="G89" s="5" t="n">
        <v>1180499</v>
      </c>
      <c r="J89" s="5" t="n">
        <v>-1115240</v>
      </c>
      <c r="L89" s="5" t="n">
        <v>-696</v>
      </c>
      <c r="M89" s="5" t="n">
        <v>-437</v>
      </c>
      <c r="N89" s="5" t="n">
        <v>437</v>
      </c>
    </row>
    <row r="90">
      <c r="A90" s="4" t="inlineStr">
        <is>
          <t>Balance at (in shares) at Jan. 31, 2020</t>
        </is>
      </c>
      <c r="F90" s="5" t="n">
        <v>210965829</v>
      </c>
    </row>
    <row r="91">
      <c r="A91" s="3" t="inlineStr">
        <is>
          <t>Increase (Decrease) in Stockholders' Equity [Roll Forward]</t>
        </is>
      </c>
    </row>
    <row r="92">
      <c r="A92" s="4" t="inlineStr">
        <is>
          <t>Share based compensation</t>
        </is>
      </c>
      <c r="B92" s="5" t="n">
        <v>375</v>
      </c>
      <c r="G92" s="5" t="n">
        <v>375</v>
      </c>
    </row>
    <row r="93">
      <c r="A93" s="4" t="inlineStr">
        <is>
          <t>Taxes paid upon vesting of restricted stock awards, net of stock issued under benefit plans</t>
        </is>
      </c>
      <c r="B93" s="5" t="n">
        <v>-32</v>
      </c>
      <c r="G93" s="5" t="n">
        <v>-32</v>
      </c>
    </row>
    <row r="94">
      <c r="A94" s="4" t="inlineStr">
        <is>
          <t>Taxes paid upon vesting of restricted stock awards, net of stock issued under benefit plans, (in shares)</t>
        </is>
      </c>
      <c r="F94" s="5" t="n">
        <v>86572</v>
      </c>
    </row>
    <row r="95">
      <c r="A95" s="4" t="inlineStr">
        <is>
          <t>Preferred dividends — Series B</t>
        </is>
      </c>
      <c r="B95" s="5" t="n">
        <v>-800</v>
      </c>
      <c r="G95" s="5" t="n">
        <v>-800</v>
      </c>
    </row>
    <row r="96">
      <c r="A96" s="4" t="inlineStr">
        <is>
          <t>Effect of foreign currency translation</t>
        </is>
      </c>
      <c r="B96" s="5" t="n">
        <v>-42</v>
      </c>
      <c r="L96" s="5" t="n">
        <v>-42</v>
      </c>
    </row>
    <row r="97">
      <c r="A97" s="4" t="inlineStr">
        <is>
          <t>Net loss attributable to FuelCell Energy, Inc.</t>
        </is>
      </c>
      <c r="B97" s="5" t="n">
        <v>-14769</v>
      </c>
      <c r="J97" s="5" t="n">
        <v>-14769</v>
      </c>
    </row>
    <row r="98">
      <c r="A98" s="4" t="inlineStr">
        <is>
          <t>Balance at Apr. 30, 2020</t>
        </is>
      </c>
      <c r="B98" s="5" t="n">
        <v>49316</v>
      </c>
      <c r="F98" s="6" t="n">
        <v>21</v>
      </c>
      <c r="G98" s="5" t="n">
        <v>1180042</v>
      </c>
      <c r="J98" s="5" t="n">
        <v>-1130009</v>
      </c>
      <c r="L98" s="5" t="n">
        <v>-738</v>
      </c>
      <c r="M98" s="5" t="n">
        <v>-437</v>
      </c>
      <c r="N98" s="5" t="n">
        <v>437</v>
      </c>
    </row>
    <row r="99">
      <c r="A99" s="4" t="inlineStr">
        <is>
          <t>Balance at (in shares) at Apr. 30, 2020</t>
        </is>
      </c>
      <c r="F99" s="5" t="n">
        <v>211052401</v>
      </c>
    </row>
    <row r="100">
      <c r="A100" s="3" t="inlineStr">
        <is>
          <t>Increase (Decrease) in Stockholders' Equity [Roll Forward]</t>
        </is>
      </c>
    </row>
    <row r="101">
      <c r="A101" s="4" t="inlineStr">
        <is>
          <t>Common stock issued, non-employee compensation</t>
        </is>
      </c>
      <c r="B101" s="5" t="n">
        <v>112</v>
      </c>
      <c r="G101" s="5" t="n">
        <v>112</v>
      </c>
    </row>
    <row r="102">
      <c r="A102" s="4" t="inlineStr">
        <is>
          <t>Common stock issued, non-employee compensation, (in shares)</t>
        </is>
      </c>
      <c r="F102" s="5" t="n">
        <v>-8272</v>
      </c>
    </row>
    <row r="103">
      <c r="A103" s="4" t="inlineStr">
        <is>
          <t>Reclassification of value of share based compensation upon approval of authorized shares for grant</t>
        </is>
      </c>
      <c r="B103" s="5" t="n">
        <v>434</v>
      </c>
      <c r="G103" s="5" t="n">
        <v>434</v>
      </c>
    </row>
    <row r="104">
      <c r="A104" s="4" t="inlineStr">
        <is>
          <t>Share based compensation</t>
        </is>
      </c>
      <c r="B104" s="5" t="n">
        <v>398</v>
      </c>
      <c r="G104" s="5" t="n">
        <v>398</v>
      </c>
    </row>
    <row r="105">
      <c r="A105" s="4" t="inlineStr">
        <is>
          <t>Sale of common stock, net of fees</t>
        </is>
      </c>
      <c r="B105" s="5" t="n">
        <v>62331</v>
      </c>
      <c r="F105" s="6" t="n">
        <v>3</v>
      </c>
      <c r="G105" s="5" t="n">
        <v>62328</v>
      </c>
    </row>
    <row r="106">
      <c r="A106" s="4" t="inlineStr">
        <is>
          <t>Sale of common stock, net of fees (in shares)</t>
        </is>
      </c>
      <c r="F106" s="5" t="n">
        <v>25144704</v>
      </c>
    </row>
    <row r="107">
      <c r="A107" s="4" t="inlineStr">
        <is>
          <t>Stock issued under benefit plans, net of taxes paid upon vesting of restricted stock awards</t>
        </is>
      </c>
      <c r="B107" s="5" t="n">
        <v>4</v>
      </c>
      <c r="G107" s="5" t="n">
        <v>4</v>
      </c>
    </row>
    <row r="108">
      <c r="A108" s="4" t="inlineStr">
        <is>
          <t>Stock issued under benefit plans, net of taxes paid upon vesting of restricted stock awards, (in shares)</t>
        </is>
      </c>
      <c r="F108" s="5" t="n">
        <v>2150</v>
      </c>
    </row>
    <row r="109">
      <c r="A109" s="4" t="inlineStr">
        <is>
          <t>Preferred dividends — Series B</t>
        </is>
      </c>
      <c r="B109" s="5" t="n">
        <v>-800</v>
      </c>
      <c r="G109" s="5" t="n">
        <v>-800</v>
      </c>
    </row>
    <row r="110">
      <c r="A110" s="4" t="inlineStr">
        <is>
          <t>Adjustment for deferred compensation</t>
        </is>
      </c>
      <c r="N110" s="5" t="n">
        <v>-34</v>
      </c>
    </row>
    <row r="111">
      <c r="A111" s="4" t="inlineStr">
        <is>
          <t>Adjustment for deferred compensation, (in shares)</t>
        </is>
      </c>
      <c r="F111" s="5" t="n">
        <v>-18186</v>
      </c>
    </row>
    <row r="112">
      <c r="A112" s="4" t="inlineStr">
        <is>
          <t>Adjustment for deferred compensation</t>
        </is>
      </c>
      <c r="M112" s="5" t="n">
        <v>34</v>
      </c>
    </row>
    <row r="113">
      <c r="A113" s="4" t="inlineStr">
        <is>
          <t>Effect of foreign currency translation</t>
        </is>
      </c>
      <c r="B113" s="5" t="n">
        <v>-139</v>
      </c>
      <c r="L113" s="5" t="n">
        <v>-139</v>
      </c>
    </row>
    <row r="114">
      <c r="A114" s="4" t="inlineStr">
        <is>
          <t>Net loss attributable to FuelCell Energy, Inc.</t>
        </is>
      </c>
      <c r="B114" s="5" t="n">
        <v>-15331</v>
      </c>
      <c r="J114" s="5" t="n">
        <v>-15331</v>
      </c>
    </row>
    <row r="115">
      <c r="A115" s="4" t="inlineStr">
        <is>
          <t>Balance at Jul. 31, 2020</t>
        </is>
      </c>
      <c r="B115" s="6" t="n">
        <v>96325</v>
      </c>
      <c r="F115" s="6" t="n">
        <v>24</v>
      </c>
      <c r="G115" s="6" t="n">
        <v>1242518</v>
      </c>
      <c r="J115" s="6" t="n">
        <v>-1145340</v>
      </c>
      <c r="L115" s="6" t="n">
        <v>-877</v>
      </c>
      <c r="M115" s="6" t="n">
        <v>-403</v>
      </c>
      <c r="N115" s="6" t="n">
        <v>403</v>
      </c>
    </row>
    <row r="116">
      <c r="A116" s="4" t="inlineStr">
        <is>
          <t>Balance at (in shares) at Jul. 31, 2020</t>
        </is>
      </c>
      <c r="B116" s="5" t="n">
        <v>236172797</v>
      </c>
      <c r="F116" s="5" t="n">
        <v>236172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Per Share - Schedule of Potentially Dilutive Securities Excluded from the Diluted Loss Per Share Calculation (Details) (Parenthetical) - USD ($) $ / shares in Units, $ in Millions</t>
        </is>
      </c>
      <c r="B1" s="2" t="inlineStr">
        <is>
          <t>Sep. 26, 2022</t>
        </is>
      </c>
      <c r="C1" s="2" t="inlineStr">
        <is>
          <t>Aug. 26, 2019</t>
        </is>
      </c>
      <c r="D1" s="2" t="inlineStr">
        <is>
          <t>Jul. 31, 2020</t>
        </is>
      </c>
      <c r="E1" s="2" t="inlineStr">
        <is>
          <t>Aug. 26, 2022</t>
        </is>
      </c>
      <c r="F1" s="2" t="inlineStr">
        <is>
          <t>Jul. 31, 2019</t>
        </is>
      </c>
    </row>
    <row r="2">
      <c r="A2" s="3" t="inlineStr">
        <is>
          <t>Antidilutive Securities Excluded from Computation of Earnings Per Share [Line Items]</t>
        </is>
      </c>
    </row>
    <row r="3">
      <c r="A3" s="4" t="inlineStr">
        <is>
          <t>Common stock vesting period</t>
        </is>
      </c>
      <c r="D3" s="4" t="inlineStr">
        <is>
          <t>30 days</t>
        </is>
      </c>
    </row>
    <row r="4">
      <c r="A4" s="4" t="inlineStr">
        <is>
          <t>Scenario Forecast [Member]</t>
        </is>
      </c>
    </row>
    <row r="5">
      <c r="A5" s="3" t="inlineStr">
        <is>
          <t>Antidilutive Securities Excluded from Computation of Earnings Per Share [Line Items]</t>
        </is>
      </c>
    </row>
    <row r="6">
      <c r="A6" s="4" t="inlineStr">
        <is>
          <t>Restricted stock units expected to vest</t>
        </is>
      </c>
      <c r="B6" s="5" t="n">
        <v>500000</v>
      </c>
    </row>
    <row r="7">
      <c r="A7" s="4" t="inlineStr">
        <is>
          <t>Ristricted stock earned units expected to vest</t>
        </is>
      </c>
      <c r="E7" s="5" t="n">
        <v>500000</v>
      </c>
    </row>
    <row r="8">
      <c r="A8" s="4" t="inlineStr">
        <is>
          <t>2018 Omnibus Incentive Plan [Member] | President and Chief Executive Officer [Member]</t>
        </is>
      </c>
    </row>
    <row r="9">
      <c r="A9" s="3" t="inlineStr">
        <is>
          <t>Antidilutive Securities Excluded from Computation of Earnings Per Share [Line Items]</t>
        </is>
      </c>
    </row>
    <row r="10">
      <c r="A10" s="4" t="inlineStr">
        <is>
          <t>Stock or units available for distributions</t>
        </is>
      </c>
      <c r="C10" s="5" t="n">
        <v>1000000</v>
      </c>
    </row>
    <row r="11">
      <c r="A11" s="4" t="inlineStr">
        <is>
          <t>Series D Preferred Stock [Member]</t>
        </is>
      </c>
    </row>
    <row r="12">
      <c r="A12" s="3" t="inlineStr">
        <is>
          <t>Antidilutive Securities Excluded from Computation of Earnings Per Share [Line Items]</t>
        </is>
      </c>
    </row>
    <row r="13">
      <c r="A13" s="4" t="inlineStr">
        <is>
          <t>Preferred stock, stated value</t>
        </is>
      </c>
      <c r="F13" s="9" t="n">
        <v>18.5</v>
      </c>
    </row>
    <row r="14">
      <c r="A14" s="4" t="inlineStr">
        <is>
          <t>Conversion of stock conversion price</t>
        </is>
      </c>
      <c r="F14" s="8" t="n">
        <v>1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Jul. 31, 2020</t>
        </is>
      </c>
      <c r="C1" s="2" t="inlineStr">
        <is>
          <t>Oct. 31, 2019</t>
        </is>
      </c>
    </row>
    <row r="2">
      <c r="A2" s="3" t="inlineStr">
        <is>
          <t>Restricted Cash And Investments [Abstract]</t>
        </is>
      </c>
    </row>
    <row r="3">
      <c r="A3" s="4" t="inlineStr">
        <is>
          <t>Restricted cash and cash equivalents</t>
        </is>
      </c>
      <c r="B3" s="6" t="n">
        <v>41</v>
      </c>
      <c r="C3" s="9" t="n">
        <v>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ummary of Allocation of Restricted Cash (Details) - USD ($) $ in Thousands</t>
        </is>
      </c>
      <c r="C1" s="2" t="inlineStr">
        <is>
          <t>Jul. 31, 2020</t>
        </is>
      </c>
      <c r="D1" s="2" t="inlineStr">
        <is>
          <t>Oct. 31, 2019</t>
        </is>
      </c>
    </row>
    <row r="2">
      <c r="A2" s="3" t="inlineStr">
        <is>
          <t>Restricted Cash And Investments [Abstract]</t>
        </is>
      </c>
    </row>
    <row r="3">
      <c r="A3" s="4" t="inlineStr">
        <is>
          <t>Cash Restricted for Outstanding Letters of Credit</t>
        </is>
      </c>
      <c r="B3" s="4" t="inlineStr">
        <is>
          <t>[1]</t>
        </is>
      </c>
      <c r="C3" s="6" t="n">
        <v>6879</v>
      </c>
      <c r="D3" s="6" t="n">
        <v>5733</v>
      </c>
    </row>
    <row r="4">
      <c r="A4" s="4" t="inlineStr">
        <is>
          <t>Cash restricted for PNC Sale-Leaseback transactions</t>
        </is>
      </c>
      <c r="C4" s="5" t="n">
        <v>15026</v>
      </c>
      <c r="D4" s="5" t="n">
        <v>17934</v>
      </c>
    </row>
    <row r="5">
      <c r="A5" s="4" t="inlineStr">
        <is>
          <t>Cash Restricted for Crestmark Sale-Leaseback Transaction</t>
        </is>
      </c>
      <c r="C5" s="5" t="n">
        <v>430</v>
      </c>
    </row>
    <row r="6">
      <c r="A6" s="4" t="inlineStr">
        <is>
          <t>Bridgeport Fuel Cell Park Project Debt Service and Performance Reserves</t>
        </is>
      </c>
      <c r="C6" s="5" t="n">
        <v>6957</v>
      </c>
      <c r="D6" s="5" t="n">
        <v>4946</v>
      </c>
    </row>
    <row r="7">
      <c r="A7" s="4" t="inlineStr">
        <is>
          <t>Orion Facility - Performance Reserve</t>
        </is>
      </c>
      <c r="B7" s="4" t="inlineStr">
        <is>
          <t>[2]</t>
        </is>
      </c>
      <c r="C7" s="5" t="n">
        <v>5000</v>
      </c>
    </row>
    <row r="8">
      <c r="A8" s="4" t="inlineStr">
        <is>
          <t>Orion Facility - Module and Debt Service Reserves</t>
        </is>
      </c>
      <c r="B8" s="4" t="inlineStr">
        <is>
          <t>[3]</t>
        </is>
      </c>
      <c r="C8" s="5" t="n">
        <v>1525</v>
      </c>
    </row>
    <row r="9">
      <c r="A9" s="4" t="inlineStr">
        <is>
          <t>Orion Facility - Project Proceeds Account</t>
        </is>
      </c>
      <c r="B9" s="4" t="inlineStr">
        <is>
          <t>[4]</t>
        </is>
      </c>
      <c r="C9" s="5" t="n">
        <v>4243</v>
      </c>
    </row>
    <row r="10">
      <c r="A10" s="4" t="inlineStr">
        <is>
          <t>Other</t>
        </is>
      </c>
      <c r="C10" s="5" t="n">
        <v>936</v>
      </c>
      <c r="D10" s="5" t="n">
        <v>1731</v>
      </c>
    </row>
    <row r="11">
      <c r="A11" s="4" t="inlineStr">
        <is>
          <t>Total Restricted Cash</t>
        </is>
      </c>
      <c r="C11" s="5" t="n">
        <v>40996</v>
      </c>
      <c r="D11" s="5" t="n">
        <v>30344</v>
      </c>
    </row>
    <row r="12">
      <c r="A12" s="4" t="inlineStr">
        <is>
          <t>Restricted Cash and Cash Equivalents - Short-Term</t>
        </is>
      </c>
      <c r="B12" s="4" t="inlineStr">
        <is>
          <t>[5]</t>
        </is>
      </c>
      <c r="C12" s="5" t="n">
        <v>-6087</v>
      </c>
      <c r="D12" s="5" t="n">
        <v>-3473</v>
      </c>
    </row>
    <row r="13">
      <c r="A13" s="4" t="inlineStr">
        <is>
          <t>Restricted Cash and Cash Equivalents - Long-Term</t>
        </is>
      </c>
      <c r="C13" s="6" t="n">
        <v>34909</v>
      </c>
      <c r="D13" s="6" t="n">
        <v>26871</v>
      </c>
    </row>
    <row r="14"/>
    <row r="15">
      <c r="A15" s="4" t="inlineStr">
        <is>
          <t>[1]</t>
        </is>
      </c>
      <c r="B15" s="4" t="inlineStr">
        <is>
          <t>Letters of credit outstanding as of July 31, 2020 expire on various dates through August 2028.</t>
        </is>
      </c>
    </row>
    <row r="16">
      <c r="A16" s="4" t="inlineStr">
        <is>
          <t>[2]</t>
        </is>
      </c>
      <c r="B16" s="4" t="inlineStr">
        <is>
          <t>Short-term reserve related to certain project construction and financing milestones. Refer to Note. 16. “Debt and Financing Obligations” for conditions to be met to achieve the release of this reserve.</t>
        </is>
      </c>
    </row>
    <row r="17">
      <c r="A17" s="4" t="inlineStr">
        <is>
          <t>[3]</t>
        </is>
      </c>
      <c r="B17" s="4" t="inlineStr">
        <is>
          <t>Long-term reserve primarily to fund future module replacements for operating projects which fall under the collateral pool (CCSU and Triangle Street) under the Orion Facility.</t>
        </is>
      </c>
    </row>
    <row r="18">
      <c r="A18" s="4" t="inlineStr">
        <is>
          <t>[4]</t>
        </is>
      </c>
      <c r="B18" s="4" t="inlineStr">
        <is>
          <t>Reserve related to proceeds received from project refinancing to be used to pay-down the Orion Facility unless redeployed into other project financing (at the option of the Agent and the lenders under the Orion Facility).</t>
        </is>
      </c>
    </row>
    <row r="19">
      <c r="A19" s="4" t="inlineStr">
        <is>
          <t>[5]</t>
        </is>
      </c>
      <c r="B19" s="4" t="inlineStr">
        <is>
          <t>Short-term restricted cash and cash equivalents are amounts expected to be released and categorized as unrestricted cash within twelve months of the balance sheet date.</t>
        </is>
      </c>
    </row>
  </sheetData>
  <mergeCells count="7">
    <mergeCell ref="A1:B1"/>
    <mergeCell ref="A14:C14"/>
    <mergeCell ref="B15:C15"/>
    <mergeCell ref="B16:C16"/>
    <mergeCell ref="B17:C17"/>
    <mergeCell ref="B18:C18"/>
    <mergeCell ref="B19:C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Obligations - Schedule of Debt (Details) - USD ($) $ in Thousands</t>
        </is>
      </c>
      <c r="B1" s="2" t="inlineStr">
        <is>
          <t>Jul. 31, 2020</t>
        </is>
      </c>
      <c r="C1" s="2" t="inlineStr">
        <is>
          <t>Oct. 31, 2019</t>
        </is>
      </c>
    </row>
    <row r="2">
      <c r="A2" s="3" t="inlineStr">
        <is>
          <t>Debt Instrument [Line Items]</t>
        </is>
      </c>
    </row>
    <row r="3">
      <c r="A3" s="4" t="inlineStr">
        <is>
          <t>Capitalized lease obligations</t>
        </is>
      </c>
      <c r="B3" s="6" t="n">
        <v>56</v>
      </c>
      <c r="C3" s="6" t="n">
        <v>141</v>
      </c>
    </row>
    <row r="4">
      <c r="A4" s="4" t="inlineStr">
        <is>
          <t>Deferred finance costs</t>
        </is>
      </c>
      <c r="B4" s="5" t="n">
        <v>-4160</v>
      </c>
      <c r="C4" s="5" t="n">
        <v>-3180</v>
      </c>
    </row>
    <row r="5">
      <c r="A5" s="4" t="inlineStr">
        <is>
          <t>Unamortized debt discount</t>
        </is>
      </c>
      <c r="B5" s="5" t="n">
        <v>-5336</v>
      </c>
      <c r="C5" s="5" t="n">
        <v>-4251</v>
      </c>
    </row>
    <row r="6">
      <c r="A6" s="4" t="inlineStr">
        <is>
          <t>Total debt and financing obligations</t>
        </is>
      </c>
      <c r="B6" s="5" t="n">
        <v>166245</v>
      </c>
      <c r="C6" s="5" t="n">
        <v>106317</v>
      </c>
    </row>
    <row r="7">
      <c r="A7" s="4" t="inlineStr">
        <is>
          <t>Current portion of long-term debt and financing obligations</t>
        </is>
      </c>
      <c r="B7" s="5" t="n">
        <v>-17692</v>
      </c>
      <c r="C7" s="5" t="n">
        <v>-21916</v>
      </c>
    </row>
    <row r="8">
      <c r="A8" s="4" t="inlineStr">
        <is>
          <t>Long-term debt and financing obligations</t>
        </is>
      </c>
      <c r="B8" s="5" t="n">
        <v>148553</v>
      </c>
      <c r="C8" s="5" t="n">
        <v>84401</v>
      </c>
    </row>
    <row r="9">
      <c r="A9" s="4" t="inlineStr">
        <is>
          <t>Orion Energy Partners Credit Facility [Member]</t>
        </is>
      </c>
    </row>
    <row r="10">
      <c r="A10" s="3" t="inlineStr">
        <is>
          <t>Debt Instrument [Line Items]</t>
        </is>
      </c>
    </row>
    <row r="11">
      <c r="A11" s="4" t="inlineStr">
        <is>
          <t>Long-term Line of Credit</t>
        </is>
      </c>
      <c r="B11" s="5" t="n">
        <v>80000</v>
      </c>
      <c r="C11" s="5" t="n">
        <v>14500</v>
      </c>
    </row>
    <row r="12">
      <c r="A12" s="4" t="inlineStr">
        <is>
          <t>Connecticut Green Bank Loans [Member]</t>
        </is>
      </c>
    </row>
    <row r="13">
      <c r="A13" s="3" t="inlineStr">
        <is>
          <t>Debt Instrument [Line Items]</t>
        </is>
      </c>
    </row>
    <row r="14">
      <c r="A14" s="4" t="inlineStr">
        <is>
          <t>Long-term Line of Credit</t>
        </is>
      </c>
      <c r="B14" s="5" t="n">
        <v>10043</v>
      </c>
      <c r="C14" s="5" t="n">
        <v>7555</v>
      </c>
    </row>
    <row r="15">
      <c r="A15" s="4" t="inlineStr">
        <is>
          <t>Liberty Bank Term Loan Agreement (BFC Loan) [Member]</t>
        </is>
      </c>
    </row>
    <row r="16">
      <c r="A16" s="3" t="inlineStr">
        <is>
          <t>Debt Instrument [Line Items]</t>
        </is>
      </c>
    </row>
    <row r="17">
      <c r="A17" s="4" t="inlineStr">
        <is>
          <t>Long-term Line of Credit</t>
        </is>
      </c>
      <c r="B17" s="5" t="n">
        <v>10069</v>
      </c>
      <c r="C17" s="5" t="n">
        <v>11632</v>
      </c>
    </row>
    <row r="18">
      <c r="A18" s="4" t="inlineStr">
        <is>
          <t>Fifth Third Bank Term Loan Agreement (BFC Loan) [Member]</t>
        </is>
      </c>
    </row>
    <row r="19">
      <c r="A19" s="3" t="inlineStr">
        <is>
          <t>Debt Instrument [Line Items]</t>
        </is>
      </c>
    </row>
    <row r="20">
      <c r="A20" s="4" t="inlineStr">
        <is>
          <t>Long-term Line of Credit</t>
        </is>
      </c>
      <c r="B20" s="5" t="n">
        <v>10069</v>
      </c>
      <c r="C20" s="5" t="n">
        <v>11632</v>
      </c>
    </row>
    <row r="21">
      <c r="A21" s="4" t="inlineStr">
        <is>
          <t>Finance Obligation for Sale-Lease Back Transactions [Member]</t>
        </is>
      </c>
    </row>
    <row r="22">
      <c r="A22" s="3" t="inlineStr">
        <is>
          <t>Debt Instrument [Line Items]</t>
        </is>
      </c>
    </row>
    <row r="23">
      <c r="A23" s="4" t="inlineStr">
        <is>
          <t>Long-term Line of Credit</t>
        </is>
      </c>
      <c r="B23" s="5" t="n">
        <v>49329</v>
      </c>
      <c r="C23" s="5" t="n">
        <v>45219</v>
      </c>
    </row>
    <row r="24">
      <c r="A24" s="4" t="inlineStr">
        <is>
          <t>State of Connecticut Loan [Member]</t>
        </is>
      </c>
    </row>
    <row r="25">
      <c r="A25" s="3" t="inlineStr">
        <is>
          <t>Debt Instrument [Line Items]</t>
        </is>
      </c>
    </row>
    <row r="26">
      <c r="A26" s="4" t="inlineStr">
        <is>
          <t>Long-term Line of Credit</t>
        </is>
      </c>
      <c r="B26" s="5" t="n">
        <v>9660</v>
      </c>
      <c r="C26" s="5" t="n">
        <v>10000</v>
      </c>
    </row>
    <row r="27">
      <c r="A27" s="4" t="inlineStr">
        <is>
          <t>New Britain Renewable Energy Term Loan [Member]</t>
        </is>
      </c>
    </row>
    <row r="28">
      <c r="A28" s="3" t="inlineStr">
        <is>
          <t>Debt Instrument [Line Items]</t>
        </is>
      </c>
    </row>
    <row r="29">
      <c r="A29" s="4" t="inlineStr">
        <is>
          <t>Long-term Line of Credit</t>
        </is>
      </c>
      <c r="C29" s="5" t="n">
        <v>497</v>
      </c>
    </row>
    <row r="30">
      <c r="A30" s="4" t="inlineStr">
        <is>
          <t>Enhanced Capital Term Loan and Security Agreement [Member]</t>
        </is>
      </c>
    </row>
    <row r="31">
      <c r="A31" s="3" t="inlineStr">
        <is>
          <t>Debt Instrument [Line Items]</t>
        </is>
      </c>
    </row>
    <row r="32">
      <c r="A32" s="4" t="inlineStr">
        <is>
          <t>Long-term Line of Credit</t>
        </is>
      </c>
      <c r="C32" s="5" t="n">
        <v>1500</v>
      </c>
    </row>
    <row r="33">
      <c r="A33" s="4" t="inlineStr">
        <is>
          <t>Liberty Bank Promissory Note (PPP Note) [Member]</t>
        </is>
      </c>
    </row>
    <row r="34">
      <c r="A34" s="3" t="inlineStr">
        <is>
          <t>Debt Instrument [Line Items]</t>
        </is>
      </c>
    </row>
    <row r="35">
      <c r="A35" s="4" t="inlineStr">
        <is>
          <t>Long-term Line of Credit</t>
        </is>
      </c>
      <c r="B35" s="6" t="n">
        <v>6515</v>
      </c>
    </row>
    <row r="36">
      <c r="A36" s="4" t="inlineStr">
        <is>
          <t>Fifth Third Bank Construction Loan Agreement [Member]</t>
        </is>
      </c>
    </row>
    <row r="37">
      <c r="A37" s="3" t="inlineStr">
        <is>
          <t>Debt Instrument [Line Items]</t>
        </is>
      </c>
    </row>
    <row r="38">
      <c r="A38" s="4" t="inlineStr">
        <is>
          <t>Long-term Line of Credit</t>
        </is>
      </c>
      <c r="C38" s="6" t="n">
        <v>11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2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2" customWidth="1" min="6" max="6"/>
    <col width="23" customWidth="1" min="7" max="7"/>
    <col width="20" customWidth="1" min="8" max="8"/>
    <col width="37" customWidth="1" min="9" max="9"/>
    <col width="29"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80" customWidth="1" min="18" max="18"/>
    <col width="21" customWidth="1" min="19" max="19"/>
    <col width="21" customWidth="1" min="20" max="20"/>
    <col width="21" customWidth="1" min="21" max="21"/>
    <col width="13" customWidth="1" min="22" max="22"/>
    <col width="13" customWidth="1" min="23" max="23"/>
    <col width="21" customWidth="1" min="24" max="24"/>
    <col width="21" customWidth="1" min="25" max="25"/>
  </cols>
  <sheetData>
    <row r="1">
      <c r="A1" s="1" t="inlineStr">
        <is>
          <t>Debt and Financing Obligations - Additional Information (Details) $ / shares in Units, shares in Millions</t>
        </is>
      </c>
      <c r="B1" s="2" t="inlineStr">
        <is>
          <t>Jun. 08, 2020USD ($)</t>
        </is>
      </c>
      <c r="C1" s="2" t="inlineStr">
        <is>
          <t>Apr. 24, 2020USD ($)</t>
        </is>
      </c>
      <c r="D1" s="2" t="inlineStr">
        <is>
          <t>Feb. 11, 2020USD ($)</t>
        </is>
      </c>
      <c r="E1" s="2" t="inlineStr">
        <is>
          <t>Nov. 22, 2019USD ($)$ / sharesMWshares</t>
        </is>
      </c>
      <c r="F1" s="2" t="inlineStr">
        <is>
          <t>May 09, 2019USD ($)MW</t>
        </is>
      </c>
      <c r="G1" s="2" t="inlineStr">
        <is>
          <t>Feb. 28, 2019USD ($)MW</t>
        </is>
      </c>
      <c r="H1" s="2" t="inlineStr">
        <is>
          <t>May 31, 2020USD ($)</t>
        </is>
      </c>
      <c r="I1" s="2" t="inlineStr">
        <is>
          <t>Jan. 31, 2019USD ($)PositionEmployee</t>
        </is>
      </c>
      <c r="J1" s="2" t="inlineStr">
        <is>
          <t>Oct. 31, 2015USD ($)Position</t>
        </is>
      </c>
      <c r="K1" s="2" t="inlineStr">
        <is>
          <t>Jul. 31, 2020USD ($)</t>
        </is>
      </c>
      <c r="L1" s="2" t="inlineStr">
        <is>
          <t>Apr. 30, 2020USD ($)</t>
        </is>
      </c>
      <c r="M1" s="2" t="inlineStr">
        <is>
          <t>Jan. 31, 2020USD ($)</t>
        </is>
      </c>
      <c r="N1" s="2" t="inlineStr">
        <is>
          <t>Jul. 31, 2019USD ($)</t>
        </is>
      </c>
      <c r="O1" s="2" t="inlineStr">
        <is>
          <t>Apr. 30, 2019USD ($)</t>
        </is>
      </c>
      <c r="P1" s="2" t="inlineStr">
        <is>
          <t>Jan. 31, 2019USD ($)</t>
        </is>
      </c>
      <c r="Q1" s="2" t="inlineStr">
        <is>
          <t>Apr. 30, 2020USD ($)</t>
        </is>
      </c>
      <c r="R1" s="2" t="inlineStr">
        <is>
          <t>Jul. 31, 2020USD ($)MW</t>
        </is>
      </c>
      <c r="S1" s="2" t="inlineStr">
        <is>
          <t>Jul. 31, 2019USD ($)</t>
        </is>
      </c>
      <c r="T1" s="2" t="inlineStr">
        <is>
          <t>Oct. 31, 2019USD ($)</t>
        </is>
      </c>
      <c r="U1" s="2" t="inlineStr">
        <is>
          <t>Dec. 31, 2019USD ($)</t>
        </is>
      </c>
      <c r="V1" s="2" t="inlineStr">
        <is>
          <t>May 16, 2019</t>
        </is>
      </c>
      <c r="W1" s="2" t="inlineStr">
        <is>
          <t>May 08, 2019</t>
        </is>
      </c>
      <c r="X1" s="2" t="inlineStr">
        <is>
          <t>Feb. 06, 2019USD ($)</t>
        </is>
      </c>
      <c r="Y1" s="2" t="inlineStr">
        <is>
          <t>Jan. 09, 2019USD ($)</t>
        </is>
      </c>
    </row>
    <row r="2">
      <c r="A2" s="3" t="inlineStr">
        <is>
          <t>Debt Instrument [Line Items]</t>
        </is>
      </c>
    </row>
    <row r="3">
      <c r="A3" s="4" t="inlineStr">
        <is>
          <t>Long-term line of credit, discount</t>
        </is>
      </c>
      <c r="K3" s="6" t="n">
        <v>5336000</v>
      </c>
      <c r="R3" s="6" t="n">
        <v>5336000</v>
      </c>
      <c r="T3" s="6" t="n">
        <v>4251000</v>
      </c>
    </row>
    <row r="4">
      <c r="A4" s="4" t="inlineStr">
        <is>
          <t>Class of warrants or rights issued value</t>
        </is>
      </c>
      <c r="T4" s="6" t="n">
        <v>3900000</v>
      </c>
    </row>
    <row r="5">
      <c r="A5" s="4" t="inlineStr">
        <is>
          <t>Dividends declared</t>
        </is>
      </c>
      <c r="K5" s="5" t="n">
        <v>800000</v>
      </c>
      <c r="L5" s="6" t="n">
        <v>800000</v>
      </c>
      <c r="M5" s="6" t="n">
        <v>931000</v>
      </c>
      <c r="O5" s="6" t="n">
        <v>800000</v>
      </c>
      <c r="P5" s="6" t="n">
        <v>800000</v>
      </c>
    </row>
    <row r="6">
      <c r="A6" s="4" t="inlineStr">
        <is>
          <t>Gain on extinguishment of financing obligation</t>
        </is>
      </c>
      <c r="K6" s="5" t="n">
        <v>1801000</v>
      </c>
      <c r="R6" s="5" t="n">
        <v>1801000</v>
      </c>
      <c r="S6" s="6" t="n">
        <v>0</v>
      </c>
    </row>
    <row r="7">
      <c r="A7" s="4" t="inlineStr">
        <is>
          <t>Series B Preferred Stock [Member]</t>
        </is>
      </c>
    </row>
    <row r="8">
      <c r="A8" s="3" t="inlineStr">
        <is>
          <t>Debt Instrument [Line Items]</t>
        </is>
      </c>
    </row>
    <row r="9">
      <c r="A9" s="4" t="inlineStr">
        <is>
          <t>Dividends declared</t>
        </is>
      </c>
      <c r="K9" s="5" t="n">
        <v>800000</v>
      </c>
      <c r="N9" s="6" t="n">
        <v>810000</v>
      </c>
      <c r="R9" s="5" t="n">
        <v>2531000</v>
      </c>
      <c r="S9" s="6" t="n">
        <v>2410000</v>
      </c>
    </row>
    <row r="10">
      <c r="A10" s="4" t="inlineStr">
        <is>
          <t>Third Orion Amendment [Member]</t>
        </is>
      </c>
    </row>
    <row r="11">
      <c r="A11" s="3" t="inlineStr">
        <is>
          <t>Debt Instrument [Line Items]</t>
        </is>
      </c>
    </row>
    <row r="12">
      <c r="A12" s="4" t="inlineStr">
        <is>
          <t>Taxes and transaction costs</t>
        </is>
      </c>
      <c r="D12" s="6" t="n">
        <v>1000000</v>
      </c>
    </row>
    <row r="13">
      <c r="A13" s="4" t="inlineStr">
        <is>
          <t>Proceeds from sale leaseback transferred to module reserve account</t>
        </is>
      </c>
      <c r="D13" s="5" t="n">
        <v>1100000</v>
      </c>
    </row>
    <row r="14">
      <c r="A14" s="4" t="inlineStr">
        <is>
          <t>Proceeds from sale leaseback transferred to debt reserve account</t>
        </is>
      </c>
      <c r="D14" s="5" t="n">
        <v>100000</v>
      </c>
    </row>
    <row r="15">
      <c r="A15" s="4" t="inlineStr">
        <is>
          <t>Quarterly cash interest due to the lenders</t>
        </is>
      </c>
      <c r="D15" s="5" t="n">
        <v>1700000</v>
      </c>
    </row>
    <row r="16">
      <c r="A16" s="4" t="inlineStr">
        <is>
          <t>Long-term restricted cash</t>
        </is>
      </c>
      <c r="K16" s="5" t="n">
        <v>6500000</v>
      </c>
      <c r="R16" s="5" t="n">
        <v>6500000</v>
      </c>
    </row>
    <row r="17">
      <c r="A17" s="4" t="inlineStr">
        <is>
          <t>Third Orion Amendment [Member] | Series B Preferred Stock [Member]</t>
        </is>
      </c>
    </row>
    <row r="18">
      <c r="A18" s="3" t="inlineStr">
        <is>
          <t>Debt Instrument [Line Items]</t>
        </is>
      </c>
    </row>
    <row r="19">
      <c r="A19" s="4" t="inlineStr">
        <is>
          <t>Dividends declared</t>
        </is>
      </c>
      <c r="D19" s="6" t="n">
        <v>1100000</v>
      </c>
    </row>
    <row r="20">
      <c r="A20" s="4" t="inlineStr">
        <is>
          <t>Third Orion Amendment [Member] | Maximum [Member]</t>
        </is>
      </c>
    </row>
    <row r="21">
      <c r="A21" s="3" t="inlineStr">
        <is>
          <t>Debt Instrument [Line Items]</t>
        </is>
      </c>
    </row>
    <row r="22">
      <c r="A22" s="4" t="inlineStr">
        <is>
          <t>Allocate of fund to project</t>
        </is>
      </c>
      <c r="Q22" s="6" t="n">
        <v>3500000</v>
      </c>
    </row>
    <row r="23">
      <c r="A23" s="4" t="inlineStr">
        <is>
          <t>Fourth Orion Amendment [Member]</t>
        </is>
      </c>
    </row>
    <row r="24">
      <c r="A24" s="3" t="inlineStr">
        <is>
          <t>Debt Instrument [Line Items]</t>
        </is>
      </c>
    </row>
    <row r="25">
      <c r="A25" s="4" t="inlineStr">
        <is>
          <t>Release of funds from project proceeds account subject to conditions</t>
        </is>
      </c>
      <c r="H25" s="6" t="n">
        <v>3500000</v>
      </c>
      <c r="R25" s="5" t="n">
        <v>3500000</v>
      </c>
    </row>
    <row r="26">
      <c r="A26" s="4" t="inlineStr">
        <is>
          <t>Project payoff amount</t>
        </is>
      </c>
      <c r="R26" s="5" t="n">
        <v>5000000</v>
      </c>
    </row>
    <row r="27">
      <c r="A27" s="4" t="inlineStr">
        <is>
          <t>Release of funds from project proceeds account transferred to general business unit account</t>
        </is>
      </c>
      <c r="H27" s="6" t="n">
        <v>2300000</v>
      </c>
    </row>
    <row r="28">
      <c r="A28" s="4" t="inlineStr">
        <is>
          <t>Release of funds from project proceeds account transferred to covered project account</t>
        </is>
      </c>
      <c r="R28" s="5" t="n">
        <v>1200000</v>
      </c>
    </row>
    <row r="29">
      <c r="A29" s="4" t="inlineStr">
        <is>
          <t>Self-generation incentive program amount, granted</t>
        </is>
      </c>
      <c r="R29" s="6" t="n">
        <v>1000000</v>
      </c>
    </row>
    <row r="30">
      <c r="A30" s="4" t="inlineStr">
        <is>
          <t>Fourth Orion Amendment [Member] | California [Member]</t>
        </is>
      </c>
    </row>
    <row r="31">
      <c r="A31" s="3" t="inlineStr">
        <is>
          <t>Debt Instrument [Line Items]</t>
        </is>
      </c>
    </row>
    <row r="32">
      <c r="A32" s="4" t="inlineStr">
        <is>
          <t>Capacity of plant | MW</t>
        </is>
      </c>
      <c r="R32" s="10" t="n">
        <v>1.4</v>
      </c>
    </row>
    <row r="33">
      <c r="A33" s="4" t="inlineStr">
        <is>
          <t>Orion Energy Partners Investment Agent, LLC Credit Facility [Member]</t>
        </is>
      </c>
    </row>
    <row r="34">
      <c r="A34" s="3" t="inlineStr">
        <is>
          <t>Debt Instrument [Line Items]</t>
        </is>
      </c>
    </row>
    <row r="35">
      <c r="A35" s="4" t="inlineStr">
        <is>
          <t>Percentage of aggregate principal amount on discount</t>
        </is>
      </c>
      <c r="T35" s="4" t="inlineStr">
        <is>
          <t>2.50%</t>
        </is>
      </c>
    </row>
    <row r="36">
      <c r="A36" s="4" t="inlineStr">
        <is>
          <t>Percentage of cash interest paid</t>
        </is>
      </c>
      <c r="R36" s="4" t="inlineStr">
        <is>
          <t>9.90%</t>
        </is>
      </c>
    </row>
    <row r="37">
      <c r="A37" s="4" t="inlineStr">
        <is>
          <t>Percentage of payment-in-kind interest</t>
        </is>
      </c>
      <c r="R37" s="4" t="inlineStr">
        <is>
          <t>2.05%</t>
        </is>
      </c>
    </row>
    <row r="38">
      <c r="A38" s="4" t="inlineStr">
        <is>
          <t>Class of warrants or rights issued value</t>
        </is>
      </c>
      <c r="T38" s="6" t="n">
        <v>3900000</v>
      </c>
    </row>
    <row r="39">
      <c r="A39" s="4" t="inlineStr">
        <is>
          <t>Proceeds from long-term lines of credit</t>
        </is>
      </c>
      <c r="R39" s="6" t="n">
        <v>16200000</v>
      </c>
      <c r="T39" s="5" t="n">
        <v>0</v>
      </c>
    </row>
    <row r="40">
      <c r="A40" s="4" t="inlineStr">
        <is>
          <t>Orion Energy Partners Investment Agent, LLC Credit Facility [Member] | Groton CT [Member]</t>
        </is>
      </c>
    </row>
    <row r="41">
      <c r="A41" s="3" t="inlineStr">
        <is>
          <t>Debt Instrument [Line Items]</t>
        </is>
      </c>
    </row>
    <row r="42">
      <c r="A42" s="4" t="inlineStr">
        <is>
          <t>Disposition,refinancing or tax equity investment consummated</t>
        </is>
      </c>
      <c r="R42" s="5" t="n">
        <v>30000000</v>
      </c>
    </row>
    <row r="43">
      <c r="A43" s="4" t="inlineStr">
        <is>
          <t>Orion Energy Partners Investment Agent, LLC Credit Facility [Member] | Tulare BioMAT [Member]</t>
        </is>
      </c>
    </row>
    <row r="44">
      <c r="A44" s="3" t="inlineStr">
        <is>
          <t>Debt Instrument [Line Items]</t>
        </is>
      </c>
    </row>
    <row r="45">
      <c r="A45" s="4" t="inlineStr">
        <is>
          <t>Disposition,refinancing or tax equity investment consummated</t>
        </is>
      </c>
      <c r="R45" s="6" t="n">
        <v>5000000</v>
      </c>
    </row>
    <row r="46">
      <c r="A46" s="4" t="inlineStr">
        <is>
          <t>Orion Energy Partners Investment Agent, LLC Credit Facility [Member] | Senior Secured Credit Facility [Member]</t>
        </is>
      </c>
    </row>
    <row r="47">
      <c r="A47" s="3" t="inlineStr">
        <is>
          <t>Debt Instrument [Line Items]</t>
        </is>
      </c>
    </row>
    <row r="48">
      <c r="A48" s="4" t="inlineStr">
        <is>
          <t>Long-term Line of Credit</t>
        </is>
      </c>
      <c r="T48" s="5" t="n">
        <v>200000000</v>
      </c>
    </row>
    <row r="49">
      <c r="A49" s="4" t="inlineStr">
        <is>
          <t>Orion Energy Partners Investment Agent, LLC Credit Facility [Member] | Initial Funding [Member]</t>
        </is>
      </c>
    </row>
    <row r="50">
      <c r="A50" s="3" t="inlineStr">
        <is>
          <t>Debt Instrument [Line Items]</t>
        </is>
      </c>
    </row>
    <row r="51">
      <c r="A51" s="4" t="inlineStr">
        <is>
          <t>Drew down to fully repay debt outstanding</t>
        </is>
      </c>
      <c r="T51" s="5" t="n">
        <v>14500000</v>
      </c>
    </row>
    <row r="52">
      <c r="A52" s="4" t="inlineStr">
        <is>
          <t>Long-term line of credit after discount</t>
        </is>
      </c>
      <c r="T52" s="5" t="n">
        <v>14100000</v>
      </c>
    </row>
    <row r="53">
      <c r="A53" s="4" t="inlineStr">
        <is>
          <t>Long-term line of credit, discount</t>
        </is>
      </c>
      <c r="T53" s="5" t="n">
        <v>400000</v>
      </c>
    </row>
    <row r="54">
      <c r="A54" s="4" t="inlineStr">
        <is>
          <t>Debt instrument term</t>
        </is>
      </c>
      <c r="R54" s="4" t="inlineStr">
        <is>
          <t>7 years</t>
        </is>
      </c>
    </row>
    <row r="55">
      <c r="A55" s="4" t="inlineStr">
        <is>
          <t>Quarterly payment payable period</t>
        </is>
      </c>
      <c r="R55" s="4" t="inlineStr">
        <is>
          <t>1 year</t>
        </is>
      </c>
    </row>
    <row r="56">
      <c r="A56" s="4" t="inlineStr">
        <is>
          <t>Quarterly payment payable date</t>
        </is>
      </c>
      <c r="R56" s="4" t="inlineStr">
        <is>
          <t>Oct. 31,
		2027</t>
        </is>
      </c>
    </row>
    <row r="57">
      <c r="A57" s="4" t="inlineStr">
        <is>
          <t>Debt instrument, description</t>
        </is>
      </c>
      <c r="R57" s="4" t="inlineStr">
        <is>
          <t>Outstanding principal under the Orion Facility will be amortized on a straight-line basis over a seven year term in quarterly payments beginning one year after the Initial Funding, with the initial payment due 21 business days after the end of the first quarter of fiscal 2021; provided that, if the Company does not have sufficient cash on hand to make any required quarterly amortization payments, such amounts shall be deferred and payable at such time as sufficient cash is available to make such payments subject to all outstanding principal being due and payable on the maturity date, which is the date that is eight years after the date of the Initial Funding or October 31, 2027.</t>
        </is>
      </c>
    </row>
    <row r="58">
      <c r="A58" s="4" t="inlineStr">
        <is>
          <t>Orion Energy Partners Investment Agent, LLC Credit Facility [Member] | Second Funding [Member]</t>
        </is>
      </c>
    </row>
    <row r="59">
      <c r="A59" s="3" t="inlineStr">
        <is>
          <t>Debt Instrument [Line Items]</t>
        </is>
      </c>
    </row>
    <row r="60">
      <c r="A60" s="4" t="inlineStr">
        <is>
          <t>Drew down to fully repay debt outstanding</t>
        </is>
      </c>
      <c r="E60" s="6" t="n">
        <v>65500000</v>
      </c>
    </row>
    <row r="61">
      <c r="A61" s="4" t="inlineStr">
        <is>
          <t>Long-term line of credit after discount</t>
        </is>
      </c>
      <c r="E61" s="5" t="n">
        <v>63900000</v>
      </c>
    </row>
    <row r="62">
      <c r="A62" s="4" t="inlineStr">
        <is>
          <t>Long-term line of credit, discount</t>
        </is>
      </c>
      <c r="E62" s="6" t="n">
        <v>1600000</v>
      </c>
    </row>
    <row r="63">
      <c r="A63" s="4" t="inlineStr">
        <is>
          <t>Credit agreement requires to establish debt reserve</t>
        </is>
      </c>
      <c r="K63" s="5" t="n">
        <v>5000000</v>
      </c>
      <c r="R63" s="6" t="n">
        <v>5000000</v>
      </c>
    </row>
    <row r="64">
      <c r="A64" s="4" t="inlineStr">
        <is>
          <t>Orion Energy Partners Investment Agent, LLC Credit Facility [Member] | Second Funding [Member] | Exercise Price 0.242 [Member]</t>
        </is>
      </c>
    </row>
    <row r="65">
      <c r="A65" s="3" t="inlineStr">
        <is>
          <t>Debt Instrument [Line Items]</t>
        </is>
      </c>
    </row>
    <row r="66">
      <c r="A66" s="4" t="inlineStr">
        <is>
          <t>Class of warrants or rights exercised | shares</t>
        </is>
      </c>
      <c r="E66" s="5" t="n">
        <v>8</v>
      </c>
    </row>
    <row r="67">
      <c r="A67" s="4" t="inlineStr">
        <is>
          <t>Class of Warrant or Right, Exercise Price of Warrants or Rights | $ / shares</t>
        </is>
      </c>
      <c r="E67" s="11" t="n">
        <v>0.242</v>
      </c>
    </row>
    <row r="68">
      <c r="A68" s="4" t="inlineStr">
        <is>
          <t>Orion Energy Partners Investment Agent, LLC Credit Facility [Member] | Second Funding [Member] | Exercise Price 0.620 [Member]</t>
        </is>
      </c>
    </row>
    <row r="69">
      <c r="A69" s="3" t="inlineStr">
        <is>
          <t>Debt Instrument [Line Items]</t>
        </is>
      </c>
    </row>
    <row r="70">
      <c r="A70" s="4" t="inlineStr">
        <is>
          <t>Class of warrants or rights exercised | shares</t>
        </is>
      </c>
      <c r="E70" s="5" t="n">
        <v>6</v>
      </c>
    </row>
    <row r="71">
      <c r="A71" s="4" t="inlineStr">
        <is>
          <t>Class of Warrant or Right, Exercise Price of Warrants or Rights | $ / shares</t>
        </is>
      </c>
      <c r="E71" s="11" t="n">
        <v>0.62</v>
      </c>
    </row>
    <row r="72">
      <c r="A72" s="4" t="inlineStr">
        <is>
          <t>Orion Energy Partners Investment Agent, LLC Credit Facility [Member] | Second Funding [Member] | Maximum [Member]</t>
        </is>
      </c>
    </row>
    <row r="73">
      <c r="A73" s="3" t="inlineStr">
        <is>
          <t>Debt Instrument [Line Items]</t>
        </is>
      </c>
    </row>
    <row r="74">
      <c r="A74" s="4" t="inlineStr">
        <is>
          <t>Class of warrants or rights issued | shares</t>
        </is>
      </c>
      <c r="E74" s="5" t="n">
        <v>14</v>
      </c>
    </row>
    <row r="75">
      <c r="A75" s="4" t="inlineStr">
        <is>
          <t>Orion Energy Partners Investment Agent, LLC Credit Facility [Member] | Second Funding [Member] | Groton Project [Member]</t>
        </is>
      </c>
    </row>
    <row r="76">
      <c r="A76" s="3" t="inlineStr">
        <is>
          <t>Debt Instrument [Line Items]</t>
        </is>
      </c>
    </row>
    <row r="77">
      <c r="A77" s="4" t="inlineStr">
        <is>
          <t>Capacity of plant | MW</t>
        </is>
      </c>
      <c r="E77" s="10" t="n">
        <v>7.4</v>
      </c>
    </row>
    <row r="78">
      <c r="A78" s="4" t="inlineStr">
        <is>
          <t>Orion Energy Partners Investment Agent, LLC Credit Facility [Member] | Second Funding [Member] | LIPA Yaphank Solid Waste Management Project [Member]</t>
        </is>
      </c>
    </row>
    <row r="79">
      <c r="A79" s="3" t="inlineStr">
        <is>
          <t>Debt Instrument [Line Items]</t>
        </is>
      </c>
    </row>
    <row r="80">
      <c r="A80" s="4" t="inlineStr">
        <is>
          <t>Capacity of plant | MW</t>
        </is>
      </c>
      <c r="E80" s="10" t="n">
        <v>7.4</v>
      </c>
    </row>
    <row r="81">
      <c r="A81" s="4" t="inlineStr">
        <is>
          <t>Orion Energy Partners Investment Agent, LLC Credit Facility [Member] | Second Funding [Member] | Tulare BioMAT [Member]</t>
        </is>
      </c>
    </row>
    <row r="82">
      <c r="A82" s="3" t="inlineStr">
        <is>
          <t>Debt Instrument [Line Items]</t>
        </is>
      </c>
    </row>
    <row r="83">
      <c r="A83" s="4" t="inlineStr">
        <is>
          <t>Capacity of plant | MW</t>
        </is>
      </c>
      <c r="E83" s="10" t="n">
        <v>2.8</v>
      </c>
    </row>
    <row r="84">
      <c r="A84" s="4" t="inlineStr">
        <is>
          <t>Orion Energy Partners Investment Agent, LLC Credit Facility [Member] | Remainder of Funding [Member]</t>
        </is>
      </c>
    </row>
    <row r="85">
      <c r="A85" s="3" t="inlineStr">
        <is>
          <t>Debt Instrument [Line Items]</t>
        </is>
      </c>
    </row>
    <row r="86">
      <c r="A86" s="4" t="inlineStr">
        <is>
          <t>Line of credit receivable amount</t>
        </is>
      </c>
      <c r="T86" s="5" t="n">
        <v>120000000</v>
      </c>
    </row>
    <row r="87">
      <c r="A87" s="4" t="inlineStr">
        <is>
          <t>Orion Energy Partners Investment Agent, LLC Credit Facility [Member] | Remainder of Funding [Member] | Maximum [Member]</t>
        </is>
      </c>
    </row>
    <row r="88">
      <c r="A88" s="3" t="inlineStr">
        <is>
          <t>Debt Instrument [Line Items]</t>
        </is>
      </c>
    </row>
    <row r="89">
      <c r="A89" s="4" t="inlineStr">
        <is>
          <t>Line of credit receivable amount</t>
        </is>
      </c>
      <c r="K89" s="5" t="n">
        <v>120000000</v>
      </c>
      <c r="R89" s="6" t="n">
        <v>120000000</v>
      </c>
    </row>
    <row r="90">
      <c r="A90" s="4" t="inlineStr">
        <is>
          <t>Orion Energy Partners Investment Agent, LLC Credit Facility [Member] | Fifth Orion Amendment [Member]</t>
        </is>
      </c>
    </row>
    <row r="91">
      <c r="A91" s="3" t="inlineStr">
        <is>
          <t>Debt Instrument [Line Items]</t>
        </is>
      </c>
    </row>
    <row r="92">
      <c r="A92" s="4" t="inlineStr">
        <is>
          <t>Line of credit facility, maximum borrowing capacity</t>
        </is>
      </c>
      <c r="B92" s="6" t="n">
        <v>35000000</v>
      </c>
    </row>
    <row r="93">
      <c r="A93" s="4" t="inlineStr">
        <is>
          <t>Orion Credit Agreement [Member] | Fifth Orion Amendment [Member]</t>
        </is>
      </c>
    </row>
    <row r="94">
      <c r="A94" s="3" t="inlineStr">
        <is>
          <t>Debt Instrument [Line Items]</t>
        </is>
      </c>
    </row>
    <row r="95">
      <c r="A95" s="4" t="inlineStr">
        <is>
          <t>Percentage of cash interest paid</t>
        </is>
      </c>
      <c r="B95" s="4" t="inlineStr">
        <is>
          <t>9.90%</t>
        </is>
      </c>
    </row>
    <row r="96">
      <c r="A96" s="4" t="inlineStr">
        <is>
          <t>Percentage of payment-in-kind interest</t>
        </is>
      </c>
      <c r="B96" s="4" t="inlineStr">
        <is>
          <t>2.05%</t>
        </is>
      </c>
    </row>
    <row r="97">
      <c r="A97" s="4" t="inlineStr">
        <is>
          <t>Quarterly payment payable date</t>
        </is>
      </c>
      <c r="B97" s="4" t="inlineStr">
        <is>
          <t>Sep. 1,
		2021</t>
        </is>
      </c>
    </row>
    <row r="98">
      <c r="A98" s="4" t="inlineStr">
        <is>
          <t>Line of credit facility, maximum borrowing capacity</t>
        </is>
      </c>
      <c r="B98" s="6" t="n">
        <v>35000000</v>
      </c>
    </row>
    <row r="99">
      <c r="A99" s="4" t="inlineStr">
        <is>
          <t>Line of credit facility, commencement date</t>
        </is>
      </c>
      <c r="B99" s="4" t="inlineStr">
        <is>
          <t>Jun. 5,
		2020</t>
        </is>
      </c>
    </row>
    <row r="100">
      <c r="A100" s="4" t="inlineStr">
        <is>
          <t>Line of credit facility, description</t>
        </is>
      </c>
      <c r="R100" s="4" t="inlineStr">
        <is>
          <t>The Secondary Facility Loan commitment allows the Company to draw on the Secondary Facility Loans commencing on June 5, 2020 (the “Commencement Date”) and terminating on September 14, 2020 (the “Termination Date”). The Company may make draws on the Secondary Facility Loans in amounts of no less than $5 million, and no more than $15 million may be drawn in any 30-day period, provided that the Company may draw any remaining available funds under the Secondary Facility Loans between August 15, 2020 and the Termination Date. Any drawn amounts must be fully repaid on or before September 1, 2021 (the “Secondary Facility Repayment Date”).</t>
        </is>
      </c>
    </row>
    <row r="101">
      <c r="A101" s="4" t="inlineStr">
        <is>
          <t>Agreed to pay option premium in exchange for loan commitment</t>
        </is>
      </c>
      <c r="B101" s="6" t="n">
        <v>1000000</v>
      </c>
    </row>
    <row r="102">
      <c r="A102" s="4" t="inlineStr">
        <is>
          <t>Percentage of discount for each draw</t>
        </is>
      </c>
      <c r="B102" s="4" t="inlineStr">
        <is>
          <t>5.00%</t>
        </is>
      </c>
    </row>
    <row r="103">
      <c r="A103" s="4" t="inlineStr">
        <is>
          <t>Percentage of discount for each draw if not paid with in six months</t>
        </is>
      </c>
      <c r="B103" s="4" t="inlineStr">
        <is>
          <t>10.00%</t>
        </is>
      </c>
    </row>
    <row r="104">
      <c r="A104" s="4" t="inlineStr">
        <is>
          <t>Percentage of discount for each draw if not paid with in nine months</t>
        </is>
      </c>
      <c r="B104" s="4" t="inlineStr">
        <is>
          <t>20.00%</t>
        </is>
      </c>
    </row>
    <row r="105">
      <c r="A105" s="4" t="inlineStr">
        <is>
          <t>Line of credit facility, frequency of payments</t>
        </is>
      </c>
      <c r="B105" s="4" t="inlineStr">
        <is>
          <t>quarterly</t>
        </is>
      </c>
    </row>
    <row r="106">
      <c r="A106" s="4" t="inlineStr">
        <is>
          <t>Percentage of prepayment of credit facility upon issuance of debt</t>
        </is>
      </c>
      <c r="B106" s="4" t="inlineStr">
        <is>
          <t>100.00%</t>
        </is>
      </c>
    </row>
    <row r="107">
      <c r="A107" s="4" t="inlineStr">
        <is>
          <t>Percentage of prepayment of credit facility upon issuance of equity</t>
        </is>
      </c>
      <c r="B107" s="4" t="inlineStr">
        <is>
          <t>50.00%</t>
        </is>
      </c>
    </row>
    <row r="108">
      <c r="A108" s="4" t="inlineStr">
        <is>
          <t>Orion Credit Agreement [Member] | Fifth Orion Amendment [Member] | Maximum [Member]</t>
        </is>
      </c>
    </row>
    <row r="109">
      <c r="A109" s="3" t="inlineStr">
        <is>
          <t>Debt Instrument [Line Items]</t>
        </is>
      </c>
    </row>
    <row r="110">
      <c r="A110" s="4" t="inlineStr">
        <is>
          <t>Amount may draws on the secondary facility loan</t>
        </is>
      </c>
      <c r="B110" s="6" t="n">
        <v>15000000</v>
      </c>
    </row>
    <row r="111">
      <c r="A111" s="4" t="inlineStr">
        <is>
          <t>Orion Credit Agreement [Member] | Fifth Orion Amendment [Member] | Minimum [Member]</t>
        </is>
      </c>
    </row>
    <row r="112">
      <c r="A112" s="3" t="inlineStr">
        <is>
          <t>Debt Instrument [Line Items]</t>
        </is>
      </c>
    </row>
    <row r="113">
      <c r="A113" s="4" t="inlineStr">
        <is>
          <t>Amount may draws on the secondary facility loan</t>
        </is>
      </c>
      <c r="B113" s="6" t="n">
        <v>5000000</v>
      </c>
    </row>
    <row r="114">
      <c r="A114" s="4" t="inlineStr">
        <is>
          <t>Connecticut Green Bank Loans [Member]</t>
        </is>
      </c>
    </row>
    <row r="115">
      <c r="A115" s="3" t="inlineStr">
        <is>
          <t>Debt Instrument [Line Items]</t>
        </is>
      </c>
    </row>
    <row r="116">
      <c r="A116" s="4" t="inlineStr">
        <is>
          <t>Long-term Line of Credit</t>
        </is>
      </c>
      <c r="K116" s="5" t="n">
        <v>4800000</v>
      </c>
      <c r="R116" s="6" t="n">
        <v>4800000</v>
      </c>
    </row>
    <row r="117">
      <c r="A117" s="4" t="inlineStr">
        <is>
          <t>Line of credit facility, maximum borrowing capacity</t>
        </is>
      </c>
      <c r="T117" s="5" t="n">
        <v>1800000</v>
      </c>
      <c r="U117" s="6" t="n">
        <v>3000000</v>
      </c>
    </row>
    <row r="118">
      <c r="A118" s="4" t="inlineStr">
        <is>
          <t>Accrued fees payable</t>
        </is>
      </c>
      <c r="F118" s="6" t="n">
        <v>400000</v>
      </c>
    </row>
    <row r="119">
      <c r="A119" s="4" t="inlineStr">
        <is>
          <t>Debt instrument, interest rate, stated percentage rate</t>
        </is>
      </c>
      <c r="W119" s="4" t="inlineStr">
        <is>
          <t>5.00%</t>
        </is>
      </c>
    </row>
    <row r="120">
      <c r="A120" s="4" t="inlineStr">
        <is>
          <t>Debt instrument, interest rate, increase</t>
        </is>
      </c>
      <c r="R120" s="4" t="inlineStr">
        <is>
          <t>8.00%</t>
        </is>
      </c>
    </row>
    <row r="121">
      <c r="A121" s="4" t="inlineStr">
        <is>
          <t>Connecticut Green Bank Loans [Member] | Groton Commitment Letter [Member]</t>
        </is>
      </c>
    </row>
    <row r="122">
      <c r="A122" s="3" t="inlineStr">
        <is>
          <t>Debt Instrument [Line Items]</t>
        </is>
      </c>
    </row>
    <row r="123">
      <c r="A123" s="4" t="inlineStr">
        <is>
          <t>Subordinated project term loan</t>
        </is>
      </c>
      <c r="X123" s="6" t="n">
        <v>5000000</v>
      </c>
    </row>
    <row r="124">
      <c r="A124" s="4" t="inlineStr">
        <is>
          <t>Subordinated Credit Agreement [Member] | Bridgeport Fuel Cell, LLC [Member] | Connecticut Green Bank Loans [Member]</t>
        </is>
      </c>
    </row>
    <row r="125">
      <c r="A125" s="3" t="inlineStr">
        <is>
          <t>Debt Instrument [Line Items]</t>
        </is>
      </c>
    </row>
    <row r="126">
      <c r="A126" s="4" t="inlineStr">
        <is>
          <t>Long-term Line of Credit</t>
        </is>
      </c>
      <c r="K126" s="5" t="n">
        <v>5200000</v>
      </c>
      <c r="R126" s="6" t="n">
        <v>5200000</v>
      </c>
    </row>
    <row r="127">
      <c r="A127" s="4" t="inlineStr">
        <is>
          <t>Capacity of plant | MW</t>
        </is>
      </c>
      <c r="F127" s="10" t="n">
        <v>14.9</v>
      </c>
    </row>
    <row r="128">
      <c r="A128" s="4" t="inlineStr">
        <is>
          <t>Debt instrument, interest rate, stated percentage rate</t>
        </is>
      </c>
      <c r="F128" s="4" t="inlineStr">
        <is>
          <t>8.00%</t>
        </is>
      </c>
    </row>
    <row r="129">
      <c r="A129" s="4" t="inlineStr">
        <is>
          <t>Proceeds from long-term lines of credit</t>
        </is>
      </c>
      <c r="F129" s="6" t="n">
        <v>6000000</v>
      </c>
    </row>
    <row r="130">
      <c r="A130" s="4" t="inlineStr">
        <is>
          <t>Debt instrument, covenant terms</t>
        </is>
      </c>
      <c r="R130" s="4" t="inlineStr">
        <is>
          <t>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representations, warranties and covenants. The balance under the Subordinated Credit Agreement as of July 31, 2020 was $5.2 million.</t>
        </is>
      </c>
    </row>
    <row r="131">
      <c r="A131" s="4" t="inlineStr">
        <is>
          <t>Subordinated Credit Agreement [Member] | Incremental Funding [Member] | Bridgeport Fuel Cell, LLC [Member] | Connecticut Green Bank Loans [Member]</t>
        </is>
      </c>
    </row>
    <row r="132">
      <c r="A132" s="3" t="inlineStr">
        <is>
          <t>Debt Instrument [Line Items]</t>
        </is>
      </c>
    </row>
    <row r="133">
      <c r="A133" s="4" t="inlineStr">
        <is>
          <t>Proceeds from long-term lines of credit</t>
        </is>
      </c>
      <c r="F133" s="5" t="n">
        <v>1800000</v>
      </c>
    </row>
    <row r="134">
      <c r="A134" s="4" t="inlineStr">
        <is>
          <t>Subordinated Credit Agreement [Member] | Senior Term Loan [Member] | Bridgeport Fuel Cell, LLC [Member] | Connecticut Green Bank Loans [Member]</t>
        </is>
      </c>
    </row>
    <row r="135">
      <c r="A135" s="3" t="inlineStr">
        <is>
          <t>Debt Instrument [Line Items]</t>
        </is>
      </c>
    </row>
    <row r="136">
      <c r="A136" s="4" t="inlineStr">
        <is>
          <t>Liens securing senior term loan amount</t>
        </is>
      </c>
      <c r="F136" s="5" t="n">
        <v>25000000</v>
      </c>
    </row>
    <row r="137">
      <c r="A137" s="4" t="inlineStr">
        <is>
          <t>Subordinated Credit Agreement [Member] | Previously Received [Member] | Bridgeport Fuel Cell, LLC [Member] | Connecticut Green Bank Loans [Member]</t>
        </is>
      </c>
    </row>
    <row r="138">
      <c r="A138" s="3" t="inlineStr">
        <is>
          <t>Debt Instrument [Line Items]</t>
        </is>
      </c>
    </row>
    <row r="139">
      <c r="A139" s="4" t="inlineStr">
        <is>
          <t>Proceeds from long-term lines of credit</t>
        </is>
      </c>
      <c r="F139" s="6" t="n">
        <v>4200000</v>
      </c>
    </row>
    <row r="140">
      <c r="A140" s="4" t="inlineStr">
        <is>
          <t>Credit Agreement [Member] | Bridgeport Loans [Member]</t>
        </is>
      </c>
    </row>
    <row r="141">
      <c r="A141" s="3" t="inlineStr">
        <is>
          <t>Debt Instrument [Line Items]</t>
        </is>
      </c>
    </row>
    <row r="142">
      <c r="A142" s="4" t="inlineStr">
        <is>
          <t>Maturity date</t>
        </is>
      </c>
      <c r="F142" s="4" t="inlineStr">
        <is>
          <t>May 9,
		2025</t>
        </is>
      </c>
    </row>
    <row r="143">
      <c r="A143" s="4" t="inlineStr">
        <is>
          <t>Interest rate description</t>
        </is>
      </c>
      <c r="R143" s="4" t="inlineStr">
        <is>
          <t>The interest rate under the BFC Credit Agreement fluctuates monthly at the 30-day LIBOR rate plus 275 basis points</t>
        </is>
      </c>
    </row>
    <row r="144">
      <c r="A144" s="4" t="inlineStr">
        <is>
          <t>Debt instrument, interest rate basis term</t>
        </is>
      </c>
      <c r="F144" s="4" t="inlineStr">
        <is>
          <t>30 days</t>
        </is>
      </c>
    </row>
    <row r="145">
      <c r="A145" s="4" t="inlineStr">
        <is>
          <t>Credit Agreement [Member] | Bridgeport Loans [Member] | Interest Rate Swap</t>
        </is>
      </c>
    </row>
    <row r="146">
      <c r="A146" s="3" t="inlineStr">
        <is>
          <t>Debt Instrument [Line Items]</t>
        </is>
      </c>
    </row>
    <row r="147">
      <c r="A147" s="4" t="inlineStr">
        <is>
          <t>Net interest rate</t>
        </is>
      </c>
      <c r="V147" s="4" t="inlineStr">
        <is>
          <t>5.09%</t>
        </is>
      </c>
    </row>
    <row r="148">
      <c r="A148" s="4" t="inlineStr">
        <is>
          <t>Credit Agreement [Member] | Bridgeport Loans [Member] | Level Adjustments [Member] | Interest Rate Swap</t>
        </is>
      </c>
    </row>
    <row r="149">
      <c r="A149" s="3" t="inlineStr">
        <is>
          <t>Debt Instrument [Line Items]</t>
        </is>
      </c>
    </row>
    <row r="150">
      <c r="A150" s="4" t="inlineStr">
        <is>
          <t>Fair value adjustments, charge</t>
        </is>
      </c>
      <c r="K150" s="5" t="n">
        <v>40000</v>
      </c>
      <c r="R150" s="6" t="n">
        <v>500000</v>
      </c>
    </row>
    <row r="151">
      <c r="A151" s="4" t="inlineStr">
        <is>
          <t>Fair value interest rate</t>
        </is>
      </c>
      <c r="K151" s="5" t="n">
        <v>1100000</v>
      </c>
      <c r="R151" s="5" t="n">
        <v>1100000</v>
      </c>
      <c r="T151" s="5" t="n">
        <v>600000</v>
      </c>
    </row>
    <row r="152">
      <c r="A152" s="4" t="inlineStr">
        <is>
          <t>Credit Agreement [Member] | Bridgeport Fuel Cell, LLC [Member]</t>
        </is>
      </c>
    </row>
    <row r="153">
      <c r="A153" s="3" t="inlineStr">
        <is>
          <t>Debt Instrument [Line Items]</t>
        </is>
      </c>
    </row>
    <row r="154">
      <c r="A154" s="4" t="inlineStr">
        <is>
          <t>Debt instrument, total notional value</t>
        </is>
      </c>
      <c r="F154" s="6" t="n">
        <v>25000000</v>
      </c>
    </row>
    <row r="155">
      <c r="A155" s="4" t="inlineStr">
        <is>
          <t>Credit Agreement [Member] | Bridgeport Fuel Cell, LLC [Member] | Bridgeport Loans [Member] | Fifth Third Bank [Member]</t>
        </is>
      </c>
    </row>
    <row r="156">
      <c r="A156" s="3" t="inlineStr">
        <is>
          <t>Debt Instrument [Line Items]</t>
        </is>
      </c>
    </row>
    <row r="157">
      <c r="A157" s="4" t="inlineStr">
        <is>
          <t>Proceeds from long-term lines of credit</t>
        </is>
      </c>
      <c r="F157" s="5" t="n">
        <v>12500000</v>
      </c>
    </row>
    <row r="158">
      <c r="A158" s="4" t="inlineStr">
        <is>
          <t>Credit Agreement [Member] | Bridgeport Fuel Cell, LLC [Member] | Bridgeport Loans [Member] | Liberty Bank [Member]</t>
        </is>
      </c>
    </row>
    <row r="159">
      <c r="A159" s="3" t="inlineStr">
        <is>
          <t>Debt Instrument [Line Items]</t>
        </is>
      </c>
    </row>
    <row r="160">
      <c r="A160" s="4" t="inlineStr">
        <is>
          <t>Proceeds from long-term lines of credit</t>
        </is>
      </c>
      <c r="F160" s="6" t="n">
        <v>12500000</v>
      </c>
    </row>
    <row r="161">
      <c r="A161" s="4" t="inlineStr">
        <is>
          <t>Finance Obligations for Sale Leaseback Agreements [Member]</t>
        </is>
      </c>
    </row>
    <row r="162">
      <c r="A162" s="3" t="inlineStr">
        <is>
          <t>Debt Instrument [Line Items]</t>
        </is>
      </c>
    </row>
    <row r="163">
      <c r="A163" s="4" t="inlineStr">
        <is>
          <t>Gain on extinguishment of financing obligation</t>
        </is>
      </c>
      <c r="K163" s="5" t="n">
        <v>1800000</v>
      </c>
    </row>
    <row r="164">
      <c r="A164" s="4" t="inlineStr">
        <is>
          <t>Finance Obligations for Sale Leaseback Agreements [Member] | PNC Energy Capital, LLC [Member]</t>
        </is>
      </c>
    </row>
    <row r="165">
      <c r="A165" s="3" t="inlineStr">
        <is>
          <t>Debt Instrument [Line Items]</t>
        </is>
      </c>
    </row>
    <row r="166">
      <c r="A166" s="4" t="inlineStr">
        <is>
          <t>Long-term Line of Credit</t>
        </is>
      </c>
      <c r="K166" s="5" t="n">
        <v>49300000</v>
      </c>
      <c r="R166" s="5" t="n">
        <v>49300000</v>
      </c>
      <c r="T166" s="5" t="n">
        <v>45200000</v>
      </c>
    </row>
    <row r="167">
      <c r="A167" s="4" t="inlineStr">
        <is>
          <t>State of Connecticut [Member]</t>
        </is>
      </c>
    </row>
    <row r="168">
      <c r="A168" s="3" t="inlineStr">
        <is>
          <t>Debt Instrument [Line Items]</t>
        </is>
      </c>
    </row>
    <row r="169">
      <c r="A169" s="4" t="inlineStr">
        <is>
          <t>Long-term Line of Credit</t>
        </is>
      </c>
      <c r="K169" s="5" t="n">
        <v>9660000</v>
      </c>
      <c r="R169" s="6" t="n">
        <v>9660000</v>
      </c>
      <c r="T169" s="5" t="n">
        <v>10000000</v>
      </c>
    </row>
    <row r="170">
      <c r="A170" s="4" t="inlineStr">
        <is>
          <t>Debt instrument term</t>
        </is>
      </c>
      <c r="J170" s="4" t="inlineStr">
        <is>
          <t>15 years</t>
        </is>
      </c>
    </row>
    <row r="171">
      <c r="A171" s="4" t="inlineStr">
        <is>
          <t>Debt instrument, interest rate, stated percentage rate</t>
        </is>
      </c>
      <c r="J171" s="4" t="inlineStr">
        <is>
          <t>2.00%</t>
        </is>
      </c>
    </row>
    <row r="172">
      <c r="A172" s="4" t="inlineStr">
        <is>
          <t>Debt instrument, total notional value</t>
        </is>
      </c>
      <c r="J172" s="6" t="n">
        <v>10000000</v>
      </c>
      <c r="L172" s="6" t="n">
        <v>10000000</v>
      </c>
      <c r="Q172" s="6" t="n">
        <v>10000000</v>
      </c>
    </row>
    <row r="173">
      <c r="A173" s="4" t="inlineStr">
        <is>
          <t>Debt instrument, payment terms, period principal payments are deferred</t>
        </is>
      </c>
      <c r="J173" s="4" t="inlineStr">
        <is>
          <t>4 years</t>
        </is>
      </c>
    </row>
    <row r="174">
      <c r="A174" s="4" t="inlineStr">
        <is>
          <t>Debt instrument, date of first required payment</t>
        </is>
      </c>
      <c r="J174" s="4" t="inlineStr">
        <is>
          <t>Dec. 1,
		2019</t>
        </is>
      </c>
    </row>
    <row r="175">
      <c r="A175" s="4" t="inlineStr">
        <is>
          <t>Loan forgiveness terms</t>
        </is>
      </c>
      <c r="R175" s="4" t="inlineStr">
        <is>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is>
      </c>
    </row>
    <row r="176">
      <c r="A176" s="4" t="inlineStr">
        <is>
          <t>Debt instrument period for deferment of principal and interest payments</t>
        </is>
      </c>
      <c r="R176" s="4" t="inlineStr">
        <is>
          <t>3 months</t>
        </is>
      </c>
    </row>
    <row r="177">
      <c r="A177" s="4" t="inlineStr">
        <is>
          <t>Debt instrument, payment terms</t>
        </is>
      </c>
      <c r="R177" s="4" t="inlineStr">
        <is>
          <t>In April of 2020, as a result of the COVID-19 pandemic, the State of Connecticut agreed to defer three months of principal and interest payments under the Assistance Agreement, beginning with the May 2020 payment. These deferred payments will be added at the end of the loan, thus extending out the maturity date by three months</t>
        </is>
      </c>
    </row>
    <row r="178">
      <c r="A178" s="4" t="inlineStr">
        <is>
          <t>State of Connecticut [Member] | Employment Obligation [Member]</t>
        </is>
      </c>
    </row>
    <row r="179">
      <c r="A179" s="3" t="inlineStr">
        <is>
          <t>Debt Instrument [Line Items]</t>
        </is>
      </c>
    </row>
    <row r="180">
      <c r="A180" s="4" t="inlineStr">
        <is>
          <t>Number of full time positions required to be created | Position</t>
        </is>
      </c>
      <c r="J180" s="5" t="n">
        <v>165</v>
      </c>
    </row>
    <row r="181">
      <c r="A181" s="4" t="inlineStr">
        <is>
          <t>Number of full time positions required to be retained | Position</t>
        </is>
      </c>
      <c r="J181" s="5" t="n">
        <v>538</v>
      </c>
    </row>
    <row r="182">
      <c r="A182" s="4" t="inlineStr">
        <is>
          <t>State of Connecticut [Member] | Maximum [Member]</t>
        </is>
      </c>
    </row>
    <row r="183">
      <c r="A183" s="3" t="inlineStr">
        <is>
          <t>Debt Instrument [Line Items]</t>
        </is>
      </c>
    </row>
    <row r="184">
      <c r="A184" s="4" t="inlineStr">
        <is>
          <t>Percentage of loan forgiveness</t>
        </is>
      </c>
      <c r="R184" s="4" t="inlineStr">
        <is>
          <t>5.00%</t>
        </is>
      </c>
    </row>
    <row r="185">
      <c r="A185" s="4" t="inlineStr">
        <is>
          <t>State of Connecticut [Member] | Second Amendment [Member] | Employment Obligation [Member]</t>
        </is>
      </c>
    </row>
    <row r="186">
      <c r="A186" s="3" t="inlineStr">
        <is>
          <t>Debt Instrument [Line Items]</t>
        </is>
      </c>
    </row>
    <row r="187">
      <c r="A187" s="4" t="inlineStr">
        <is>
          <t>Number of minimum full time positions required to be maintained | Employee</t>
        </is>
      </c>
      <c r="I187" s="5" t="n">
        <v>538</v>
      </c>
    </row>
    <row r="188">
      <c r="A188" s="4" t="inlineStr">
        <is>
          <t>Number of consecutive months maintain the full time positions</t>
        </is>
      </c>
      <c r="I188" s="4" t="inlineStr">
        <is>
          <t>24 months</t>
        </is>
      </c>
    </row>
    <row r="189">
      <c r="A189" s="4" t="inlineStr">
        <is>
          <t>Additional number of full time positions required to be create | Position</t>
        </is>
      </c>
      <c r="I189" s="5" t="n">
        <v>91</v>
      </c>
    </row>
    <row r="190">
      <c r="A190" s="4" t="inlineStr">
        <is>
          <t>Additional credits to be earned</t>
        </is>
      </c>
      <c r="I190" s="6" t="n">
        <v>2000000</v>
      </c>
      <c r="P190" s="5" t="n">
        <v>2000000</v>
      </c>
    </row>
    <row r="191">
      <c r="A191" s="4" t="inlineStr">
        <is>
          <t>Target date of job audit</t>
        </is>
      </c>
      <c r="I191" s="4" t="inlineStr">
        <is>
          <t>90 days</t>
        </is>
      </c>
    </row>
    <row r="192">
      <c r="A192" s="4" t="inlineStr">
        <is>
          <t>Principal payable number of employee under employee obligation target</t>
        </is>
      </c>
      <c r="I192" s="8" t="n">
        <v>18587.36</v>
      </c>
      <c r="P192" s="8" t="n">
        <v>18587.36</v>
      </c>
    </row>
    <row r="193">
      <c r="A193" s="4" t="inlineStr">
        <is>
          <t>Webster Bank Term Loan [Member]</t>
        </is>
      </c>
    </row>
    <row r="194">
      <c r="A194" s="3" t="inlineStr">
        <is>
          <t>Debt Instrument [Line Items]</t>
        </is>
      </c>
    </row>
    <row r="195">
      <c r="A195" s="4" t="inlineStr">
        <is>
          <t>Notes payable to bank, current</t>
        </is>
      </c>
      <c r="T195" s="5" t="n">
        <v>500000</v>
      </c>
    </row>
    <row r="196">
      <c r="A196" s="4" t="inlineStr">
        <is>
          <t>Enhanced Capital Term Loan and Security Agreement [Member]</t>
        </is>
      </c>
    </row>
    <row r="197">
      <c r="A197" s="3" t="inlineStr">
        <is>
          <t>Debt Instrument [Line Items]</t>
        </is>
      </c>
    </row>
    <row r="198">
      <c r="A198" s="4" t="inlineStr">
        <is>
          <t>Long-term Line of Credit</t>
        </is>
      </c>
      <c r="T198" s="5" t="n">
        <v>1500000</v>
      </c>
    </row>
    <row r="199">
      <c r="A199" s="4" t="inlineStr">
        <is>
          <t>Line of credit facility, maximum borrowing capacity</t>
        </is>
      </c>
      <c r="Y199" s="6" t="n">
        <v>1500000</v>
      </c>
    </row>
    <row r="200">
      <c r="A200" s="4" t="inlineStr">
        <is>
          <t>New Construction Loan Facility [Member] | Fifth Third Bank Groton Loan [Member]</t>
        </is>
      </c>
    </row>
    <row r="201">
      <c r="A201" s="3" t="inlineStr">
        <is>
          <t>Debt Instrument [Line Items]</t>
        </is>
      </c>
    </row>
    <row r="202">
      <c r="A202" s="4" t="inlineStr">
        <is>
          <t>Total outstanding balance</t>
        </is>
      </c>
      <c r="T202" s="6" t="n">
        <v>11100000</v>
      </c>
    </row>
    <row r="203">
      <c r="A203" s="4" t="inlineStr">
        <is>
          <t>New Construction Loan Facility [Member] | Fifth Third Bank Groton Loan [Member]</t>
        </is>
      </c>
    </row>
    <row r="204">
      <c r="A204" s="3" t="inlineStr">
        <is>
          <t>Debt Instrument [Line Items]</t>
        </is>
      </c>
    </row>
    <row r="205">
      <c r="A205" s="4" t="inlineStr">
        <is>
          <t>Line of credit facility, maximum borrowing capacity</t>
        </is>
      </c>
      <c r="G205" s="6" t="n">
        <v>23000000</v>
      </c>
    </row>
    <row r="206">
      <c r="A206" s="4" t="inlineStr">
        <is>
          <t>New Construction Loan Facility [Member] | Groton CT [Member] | Fifth Third Bank Groton Loan [Member]</t>
        </is>
      </c>
    </row>
    <row r="207">
      <c r="A207" s="3" t="inlineStr">
        <is>
          <t>Debt Instrument [Line Items]</t>
        </is>
      </c>
    </row>
    <row r="208">
      <c r="A208" s="4" t="inlineStr">
        <is>
          <t>Capacity of plant | MW</t>
        </is>
      </c>
      <c r="G208" s="10" t="n">
        <v>7.4</v>
      </c>
    </row>
    <row r="209">
      <c r="A209" s="4" t="inlineStr">
        <is>
          <t>Liberty Bank Promissory Note (PPP Note) [Member]</t>
        </is>
      </c>
    </row>
    <row r="210">
      <c r="A210" s="3" t="inlineStr">
        <is>
          <t>Debt Instrument [Line Items]</t>
        </is>
      </c>
    </row>
    <row r="211">
      <c r="A211" s="4" t="inlineStr">
        <is>
          <t>Long-term Line of Credit</t>
        </is>
      </c>
      <c r="K211" s="6" t="n">
        <v>6515000</v>
      </c>
      <c r="R211" s="6" t="n">
        <v>6515000</v>
      </c>
    </row>
    <row r="212">
      <c r="A212" s="4" t="inlineStr">
        <is>
          <t>Liberty Bank Promissory Note (PPP Note) [Member] | Liberty Bank [Member]</t>
        </is>
      </c>
    </row>
    <row r="213">
      <c r="A213" s="3" t="inlineStr">
        <is>
          <t>Debt Instrument [Line Items]</t>
        </is>
      </c>
    </row>
    <row r="214">
      <c r="A214" s="4" t="inlineStr">
        <is>
          <t>Loan forgiveness terms</t>
        </is>
      </c>
      <c r="R214" s="4" t="inlineStr">
        <is>
          <t>In order to obtain the consent of the Agent and the Orion Lenders under the Orion Facility to enter into the PPP Note, the Agent and the Orion Lenders have required the Company to apply for forgiveness within 30 days after the last day of the loan forgiveness period as designated under the PPP regulations in effect as of June 6, 2020.</t>
        </is>
      </c>
    </row>
    <row r="215">
      <c r="A215" s="4" t="inlineStr">
        <is>
          <t>Liberty Bank Promissory Note (PPP Note) [Member] | Liberty Bank [Member] | CARES Act [Member]</t>
        </is>
      </c>
    </row>
    <row r="216">
      <c r="A216" s="3" t="inlineStr">
        <is>
          <t>Debt Instrument [Line Items]</t>
        </is>
      </c>
    </row>
    <row r="217">
      <c r="A217" s="4" t="inlineStr">
        <is>
          <t>Proceeds from long-term lines of credit</t>
        </is>
      </c>
      <c r="C217" s="6" t="n">
        <v>6500000</v>
      </c>
    </row>
    <row r="218">
      <c r="A218" s="4" t="inlineStr">
        <is>
          <t>Maturity date</t>
        </is>
      </c>
      <c r="R218" s="4" t="inlineStr">
        <is>
          <t>Apr. 16,
		2022</t>
        </is>
      </c>
    </row>
    <row r="219">
      <c r="A219" s="4" t="inlineStr">
        <is>
          <t>Debt instrument, interest rate, stated percentage rate range</t>
        </is>
      </c>
      <c r="R219" s="4" t="inlineStr">
        <is>
          <t>1.00%</t>
        </is>
      </c>
    </row>
    <row r="220">
      <c r="A220" s="4" t="inlineStr">
        <is>
          <t>Debt instrument, collateral or guarantees</t>
        </is>
      </c>
      <c r="R220" s="4" t="inlineStr">
        <is>
          <t>The Company did not provide any collateral or guarantees for the PPP Note, nor did the Company pay any facility charge to obtain the PPP Note</t>
        </is>
      </c>
    </row>
    <row r="221">
      <c r="A221" s="4" t="inlineStr">
        <is>
          <t>Prepayment penalties</t>
        </is>
      </c>
      <c r="R221" s="6" t="n">
        <v>0</v>
      </c>
    </row>
    <row r="222">
      <c r="A222" s="4" t="inlineStr">
        <is>
          <t>Proceeds used for payroll costs on an annualized basis for each employee</t>
        </is>
      </c>
      <c r="R222" s="6" t="n">
        <v>100000</v>
      </c>
    </row>
    <row r="223">
      <c r="A223" s="4" t="inlineStr">
        <is>
          <t>Liberty Bank Promissory Note (PPP Note) [Member] | Minimum [Member] | Liberty Bank [Member] | CARES Act [Member]</t>
        </is>
      </c>
    </row>
    <row r="224">
      <c r="A224" s="3" t="inlineStr">
        <is>
          <t>Debt Instrument [Line Items]</t>
        </is>
      </c>
    </row>
    <row r="225">
      <c r="A225" s="4" t="inlineStr">
        <is>
          <t>Percentage of proceeds used for payroll costs</t>
        </is>
      </c>
      <c r="R225" s="4" t="inlineStr">
        <is>
          <t>60.00%</t>
        </is>
      </c>
    </row>
    <row r="226">
      <c r="A226" s="4" t="inlineStr">
        <is>
          <t>PNC and Crestmark [Member]</t>
        </is>
      </c>
    </row>
    <row r="227">
      <c r="A227" s="3" t="inlineStr">
        <is>
          <t>Debt Instrument [Line Items]</t>
        </is>
      </c>
    </row>
    <row r="228">
      <c r="A228" s="4" t="inlineStr">
        <is>
          <t>Debt instrument term</t>
        </is>
      </c>
      <c r="R228" s="4" t="inlineStr">
        <is>
          <t>10 years</t>
        </is>
      </c>
    </row>
    <row r="229">
      <c r="A229" s="4" t="inlineStr">
        <is>
          <t>Bridgeport Fuel Cell, LLC [Member]</t>
        </is>
      </c>
    </row>
    <row r="230">
      <c r="A230" s="3" t="inlineStr">
        <is>
          <t>Debt Instrument [Line Items]</t>
        </is>
      </c>
    </row>
    <row r="231">
      <c r="A231" s="4" t="inlineStr">
        <is>
          <t>Debt instrument term</t>
        </is>
      </c>
      <c r="R231" s="4" t="inlineStr">
        <is>
          <t>8 years</t>
        </is>
      </c>
    </row>
    <row r="232">
      <c r="A232" s="4" t="inlineStr">
        <is>
          <t>Orion Credit Facility [Member]</t>
        </is>
      </c>
    </row>
    <row r="233">
      <c r="A233" s="3" t="inlineStr">
        <is>
          <t>Debt Instrument [Line Items]</t>
        </is>
      </c>
    </row>
    <row r="234">
      <c r="A234" s="4" t="inlineStr">
        <is>
          <t>Debt instrument term</t>
        </is>
      </c>
      <c r="R234" s="4" t="inlineStr">
        <is>
          <t>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ul. 31, 2020</t>
        </is>
      </c>
      <c r="C1" s="2" t="inlineStr">
        <is>
          <t>Jun. 28, 2020</t>
        </is>
      </c>
      <c r="D1" s="2" t="inlineStr">
        <is>
          <t>Apr. 27, 2020</t>
        </is>
      </c>
    </row>
    <row r="2">
      <c r="A2" s="3" t="inlineStr">
        <is>
          <t>Commitments And Contingencies [Line Items]</t>
        </is>
      </c>
    </row>
    <row r="3">
      <c r="A3" s="4" t="inlineStr">
        <is>
          <t>Recorded Unconditional Purchase Obligation</t>
        </is>
      </c>
      <c r="B3" s="9" t="n">
        <v>28.8</v>
      </c>
    </row>
    <row r="4">
      <c r="A4" s="4" t="inlineStr">
        <is>
          <t>Accounts Receivable Outstanding</t>
        </is>
      </c>
      <c r="B4" s="10" t="n">
        <v>3.1</v>
      </c>
    </row>
    <row r="5">
      <c r="A5" s="4" t="inlineStr">
        <is>
          <t>Deferred Revenue</t>
        </is>
      </c>
      <c r="B5" s="9" t="n">
        <v>22.3</v>
      </c>
    </row>
    <row r="6">
      <c r="A6" s="4" t="inlineStr">
        <is>
          <t>Posco Energy</t>
        </is>
      </c>
    </row>
    <row r="7">
      <c r="A7" s="3" t="inlineStr">
        <is>
          <t>Commitments And Contingencies [Line Items]</t>
        </is>
      </c>
    </row>
    <row r="8">
      <c r="A8" s="4" t="inlineStr">
        <is>
          <t>Loss contingency, damages sought</t>
        </is>
      </c>
      <c r="C8" s="6" t="n">
        <v>200</v>
      </c>
      <c r="D8" s="9"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 $ / shares in Units, $ in Millions</t>
        </is>
      </c>
      <c r="B1" s="2" t="inlineStr">
        <is>
          <t>Aug. 06, 2020</t>
        </is>
      </c>
      <c r="C1" s="2" t="inlineStr">
        <is>
          <t>Jun. 16, 2020</t>
        </is>
      </c>
      <c r="D1" s="2" t="inlineStr">
        <is>
          <t>May 08, 2020</t>
        </is>
      </c>
      <c r="E1" s="2" t="inlineStr">
        <is>
          <t>Aug. 06, 2020</t>
        </is>
      </c>
      <c r="F1" s="2" t="inlineStr">
        <is>
          <t>Sep. 10, 2020</t>
        </is>
      </c>
      <c r="G1" s="2" t="inlineStr">
        <is>
          <t>Jul. 31, 2020</t>
        </is>
      </c>
      <c r="H1" s="2" t="inlineStr">
        <is>
          <t>Jan. 31, 2020</t>
        </is>
      </c>
      <c r="I1" s="2" t="inlineStr">
        <is>
          <t>Jul. 31, 2019</t>
        </is>
      </c>
      <c r="J1" s="2" t="inlineStr">
        <is>
          <t>Aug. 24, 2020</t>
        </is>
      </c>
    </row>
    <row r="2">
      <c r="A2" s="4" t="inlineStr">
        <is>
          <t>2018 Omnibus Incentive Plan [Member]</t>
        </is>
      </c>
    </row>
    <row r="3">
      <c r="A3" s="3" t="inlineStr">
        <is>
          <t>Subsequent Event [Line Items]</t>
        </is>
      </c>
    </row>
    <row r="4">
      <c r="A4" s="4" t="inlineStr">
        <is>
          <t>Sale of common stock, net of fees (in shares)</t>
        </is>
      </c>
      <c r="D4" s="5" t="n">
        <v>4333333</v>
      </c>
    </row>
    <row r="5">
      <c r="A5" s="4" t="inlineStr">
        <is>
          <t>Subsequent Event [Member] | 2018 Omnibus Incentive Plan [Member]</t>
        </is>
      </c>
    </row>
    <row r="6">
      <c r="A6" s="3" t="inlineStr">
        <is>
          <t>Subsequent Event [Line Items]</t>
        </is>
      </c>
    </row>
    <row r="7">
      <c r="A7" s="4" t="inlineStr">
        <is>
          <t>Common Stock, Reserved for Future Issuance</t>
        </is>
      </c>
      <c r="J7" s="5" t="n">
        <v>1503068</v>
      </c>
    </row>
    <row r="8">
      <c r="A8" s="4" t="inlineStr">
        <is>
          <t>Common Stock [Member]</t>
        </is>
      </c>
    </row>
    <row r="9">
      <c r="A9" s="3" t="inlineStr">
        <is>
          <t>Subsequent Event [Line Items]</t>
        </is>
      </c>
    </row>
    <row r="10">
      <c r="A10" s="4" t="inlineStr">
        <is>
          <t>Sale of common stock, net of fees (in shares)</t>
        </is>
      </c>
      <c r="G10" s="5" t="n">
        <v>25144704</v>
      </c>
      <c r="H10" s="5" t="n">
        <v>7938228</v>
      </c>
      <c r="I10" s="5" t="n">
        <v>43997807</v>
      </c>
    </row>
    <row r="11">
      <c r="A11" s="4" t="inlineStr">
        <is>
          <t>Common Stock [Member] | At Market Issuance Sales Agreement [Member] | Subsequent Event [Member]</t>
        </is>
      </c>
    </row>
    <row r="12">
      <c r="A12" s="3" t="inlineStr">
        <is>
          <t>Subsequent Event [Line Items]</t>
        </is>
      </c>
    </row>
    <row r="13">
      <c r="A13" s="4" t="inlineStr">
        <is>
          <t>Sale of common stock, net of fees (in shares)</t>
        </is>
      </c>
      <c r="B13" s="5" t="n">
        <v>3200000</v>
      </c>
      <c r="E13" s="5" t="n">
        <v>28300000</v>
      </c>
      <c r="F13" s="5" t="n">
        <v>72300000</v>
      </c>
    </row>
    <row r="14">
      <c r="A14" s="4" t="inlineStr">
        <is>
          <t>Average Sale of Stock Price Per Share</t>
        </is>
      </c>
      <c r="B14" s="8" t="n">
        <v>2.51</v>
      </c>
      <c r="E14" s="8" t="n">
        <v>2.55</v>
      </c>
    </row>
    <row r="15">
      <c r="A15" s="4" t="inlineStr">
        <is>
          <t>Gross Proceeds From Issuance Of Common Stock</t>
        </is>
      </c>
      <c r="B15" s="6" t="n">
        <v>8</v>
      </c>
      <c r="E15" s="9" t="n">
        <v>72.3</v>
      </c>
    </row>
    <row r="16">
      <c r="A16" s="4" t="inlineStr">
        <is>
          <t>Payments of Stock Issuance Costs</t>
        </is>
      </c>
      <c r="B16" s="10" t="n">
        <v>0.2</v>
      </c>
      <c r="E16" s="10" t="n">
        <v>2.2</v>
      </c>
    </row>
    <row r="17">
      <c r="A17" s="4" t="inlineStr">
        <is>
          <t>Proceeds from Issuance of Common Stock</t>
        </is>
      </c>
      <c r="B17" s="9" t="n">
        <v>7.8</v>
      </c>
      <c r="E17" s="9" t="n">
        <v>70.09999999999999</v>
      </c>
    </row>
    <row r="18">
      <c r="A18" s="4" t="inlineStr">
        <is>
          <t>Common Stock, Reserved for Future Issuance</t>
        </is>
      </c>
      <c r="F18" s="5" t="n">
        <v>2700000</v>
      </c>
    </row>
    <row r="19">
      <c r="A19" s="4" t="inlineStr">
        <is>
          <t>Maximum [Member] | Common Stock [Member] | At Market Issuance Sales Agreement [Member]</t>
        </is>
      </c>
    </row>
    <row r="20">
      <c r="A20" s="3" t="inlineStr">
        <is>
          <t>Subsequent Event [Line Items]</t>
        </is>
      </c>
    </row>
    <row r="21">
      <c r="A21" s="4" t="inlineStr">
        <is>
          <t>Aggregate Offering Price</t>
        </is>
      </c>
      <c r="C21" s="6"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70251</v>
      </c>
      <c r="C4" s="6" t="n">
        <v>-42389</v>
      </c>
    </row>
    <row r="5">
      <c r="A5" s="3" t="inlineStr">
        <is>
          <t>Adjustments to reconcile net loss to net cash used in operating activities:</t>
        </is>
      </c>
    </row>
    <row r="6">
      <c r="A6" s="4" t="inlineStr">
        <is>
          <t>Share-based compensation</t>
        </is>
      </c>
      <c r="B6" s="5" t="n">
        <v>1261</v>
      </c>
      <c r="C6" s="5" t="n">
        <v>2325</v>
      </c>
    </row>
    <row r="7">
      <c r="A7" s="4" t="inlineStr">
        <is>
          <t>Loss from change in fair value of embedded derivatives</t>
        </is>
      </c>
      <c r="B7" s="5" t="n">
        <v>0</v>
      </c>
      <c r="C7" s="5" t="n">
        <v>54</v>
      </c>
    </row>
    <row r="8">
      <c r="A8" s="4" t="inlineStr">
        <is>
          <t>Depreciation and amortization</t>
        </is>
      </c>
      <c r="B8" s="5" t="n">
        <v>13828</v>
      </c>
      <c r="C8" s="5" t="n">
        <v>8319</v>
      </c>
    </row>
    <row r="9">
      <c r="A9" s="4" t="inlineStr">
        <is>
          <t>Change in fair value of common stock warrant liability</t>
        </is>
      </c>
      <c r="B9" s="5" t="n">
        <v>39311</v>
      </c>
      <c r="C9" s="5" t="n">
        <v>0</v>
      </c>
    </row>
    <row r="10">
      <c r="A10" s="4" t="inlineStr">
        <is>
          <t>Gain on extinguishment of financing obligation</t>
        </is>
      </c>
      <c r="B10" s="5" t="n">
        <v>-1801</v>
      </c>
      <c r="C10" s="5" t="n">
        <v>0</v>
      </c>
    </row>
    <row r="11">
      <c r="A11" s="4" t="inlineStr">
        <is>
          <t>Gain on Series 1 preferred stock extinguishment</t>
        </is>
      </c>
      <c r="B11" s="5" t="n">
        <v>-475</v>
      </c>
      <c r="C11" s="5" t="n">
        <v>0</v>
      </c>
    </row>
    <row r="12">
      <c r="A12" s="4" t="inlineStr">
        <is>
          <t>Non-cash interest expense on preferred stock and debt obligations</t>
        </is>
      </c>
      <c r="B12" s="5" t="n">
        <v>5385</v>
      </c>
      <c r="C12" s="5" t="n">
        <v>4664</v>
      </c>
    </row>
    <row r="13">
      <c r="A13" s="4" t="inlineStr">
        <is>
          <t>Operating lease expense</t>
        </is>
      </c>
      <c r="B13" s="5" t="n">
        <v>478</v>
      </c>
      <c r="C13" s="5" t="n">
        <v>0</v>
      </c>
    </row>
    <row r="14">
      <c r="A14" s="4" t="inlineStr">
        <is>
          <t>Operating lease payments</t>
        </is>
      </c>
      <c r="B14" s="5" t="n">
        <v>-737</v>
      </c>
      <c r="C14" s="5" t="n">
        <v>0</v>
      </c>
    </row>
    <row r="15">
      <c r="A15" s="4" t="inlineStr">
        <is>
          <t>Unrealized foreign exchange gains</t>
        </is>
      </c>
      <c r="B15" s="5" t="n">
        <v>-312</v>
      </c>
      <c r="C15" s="5" t="n">
        <v>-23</v>
      </c>
    </row>
    <row r="16">
      <c r="A16" s="4" t="inlineStr">
        <is>
          <t>Impairment of property, plant and equipment</t>
        </is>
      </c>
      <c r="B16" s="5" t="n">
        <v>0</v>
      </c>
      <c r="C16" s="5" t="n">
        <v>2840</v>
      </c>
    </row>
    <row r="17">
      <c r="A17" s="4" t="inlineStr">
        <is>
          <t>Unrealized loss on derivative contract</t>
        </is>
      </c>
      <c r="B17" s="5" t="n">
        <v>463</v>
      </c>
      <c r="C17" s="5" t="n">
        <v>432</v>
      </c>
    </row>
    <row r="18">
      <c r="A18" s="4" t="inlineStr">
        <is>
          <t>Other non-cash transactions, net</t>
        </is>
      </c>
      <c r="B18" s="5" t="n">
        <v>1083</v>
      </c>
      <c r="C18" s="5" t="n">
        <v>876</v>
      </c>
    </row>
    <row r="19">
      <c r="A19" s="3" t="inlineStr">
        <is>
          <t>(Increase) decrease in operating assets:</t>
        </is>
      </c>
    </row>
    <row r="20">
      <c r="A20" s="4" t="inlineStr">
        <is>
          <t>Accounts receivable</t>
        </is>
      </c>
      <c r="B20" s="5" t="n">
        <v>-4072</v>
      </c>
      <c r="C20" s="5" t="n">
        <v>4309</v>
      </c>
    </row>
    <row r="21">
      <c r="A21" s="4" t="inlineStr">
        <is>
          <t>Unbilled receivables</t>
        </is>
      </c>
      <c r="B21" s="5" t="n">
        <v>-2727</v>
      </c>
      <c r="C21" s="5" t="n">
        <v>-5603</v>
      </c>
    </row>
    <row r="22">
      <c r="A22" s="4" t="inlineStr">
        <is>
          <t>Inventories</t>
        </is>
      </c>
      <c r="B22" s="5" t="n">
        <v>-2674</v>
      </c>
      <c r="C22" s="5" t="n">
        <v>-8434</v>
      </c>
    </row>
    <row r="23">
      <c r="A23" s="4" t="inlineStr">
        <is>
          <t>Other assets</t>
        </is>
      </c>
      <c r="B23" s="5" t="n">
        <v>-1697</v>
      </c>
      <c r="C23" s="5" t="n">
        <v>1734</v>
      </c>
    </row>
    <row r="24">
      <c r="A24" s="3" t="inlineStr">
        <is>
          <t>Increase (decrease) in operating liabilities:</t>
        </is>
      </c>
    </row>
    <row r="25">
      <c r="A25" s="4" t="inlineStr">
        <is>
          <t>Accounts payable</t>
        </is>
      </c>
      <c r="B25" s="5" t="n">
        <v>-7051</v>
      </c>
      <c r="C25" s="5" t="n">
        <v>9350</v>
      </c>
    </row>
    <row r="26">
      <c r="A26" s="4" t="inlineStr">
        <is>
          <t>Accrued liabilities</t>
        </is>
      </c>
      <c r="B26" s="5" t="n">
        <v>4461</v>
      </c>
      <c r="C26" s="5" t="n">
        <v>-464</v>
      </c>
    </row>
    <row r="27">
      <c r="A27" s="4" t="inlineStr">
        <is>
          <t>Deferred revenue</t>
        </is>
      </c>
      <c r="B27" s="5" t="n">
        <v>950</v>
      </c>
      <c r="C27" s="5" t="n">
        <v>3703</v>
      </c>
    </row>
    <row r="28">
      <c r="A28" s="4" t="inlineStr">
        <is>
          <t>Net cash used in operating activities</t>
        </is>
      </c>
      <c r="B28" s="5" t="n">
        <v>-24577</v>
      </c>
      <c r="C28" s="5" t="n">
        <v>-18307</v>
      </c>
    </row>
    <row r="29">
      <c r="A29" s="3" t="inlineStr">
        <is>
          <t>Cash flows from investing activities:</t>
        </is>
      </c>
    </row>
    <row r="30">
      <c r="A30" s="4" t="inlineStr">
        <is>
          <t>Capital expenditures</t>
        </is>
      </c>
      <c r="B30" s="5" t="n">
        <v>-160</v>
      </c>
      <c r="C30" s="5" t="n">
        <v>-1922</v>
      </c>
    </row>
    <row r="31">
      <c r="A31" s="4" t="inlineStr">
        <is>
          <t>Project asset expenditures</t>
        </is>
      </c>
      <c r="B31" s="5" t="n">
        <v>-23493</v>
      </c>
      <c r="C31" s="5" t="n">
        <v>-21877</v>
      </c>
    </row>
    <row r="32">
      <c r="A32" s="4" t="inlineStr">
        <is>
          <t>Project asset acquisition</t>
        </is>
      </c>
      <c r="B32" s="5" t="n">
        <v>-611</v>
      </c>
      <c r="C32" s="5" t="n">
        <v>-35474</v>
      </c>
    </row>
    <row r="33">
      <c r="A33" s="4" t="inlineStr">
        <is>
          <t>Net cash used in investing activities</t>
        </is>
      </c>
      <c r="B33" s="5" t="n">
        <v>-24264</v>
      </c>
      <c r="C33" s="5" t="n">
        <v>-59273</v>
      </c>
    </row>
    <row r="34">
      <c r="A34" s="3" t="inlineStr">
        <is>
          <t>Cash flows from financing activities:</t>
        </is>
      </c>
    </row>
    <row r="35">
      <c r="A35" s="4" t="inlineStr">
        <is>
          <t>Repayment of debt</t>
        </is>
      </c>
      <c r="B35" s="5" t="n">
        <v>-27791</v>
      </c>
      <c r="C35" s="5" t="n">
        <v>-23030</v>
      </c>
    </row>
    <row r="36">
      <c r="A36" s="4" t="inlineStr">
        <is>
          <t>Proceeds from debt, net of debt discount</t>
        </is>
      </c>
      <c r="B36" s="5" t="n">
        <v>87757</v>
      </c>
      <c r="C36" s="5" t="n">
        <v>55096</v>
      </c>
    </row>
    <row r="37">
      <c r="A37" s="4" t="inlineStr">
        <is>
          <t>Payment of deferred financing costs</t>
        </is>
      </c>
      <c r="B37" s="5" t="n">
        <v>-2697</v>
      </c>
      <c r="C37" s="5" t="n">
        <v>-2505</v>
      </c>
    </row>
    <row r="38">
      <c r="A38" s="4" t="inlineStr">
        <is>
          <t>Payment of preferred dividends and return of capital</t>
        </is>
      </c>
      <c r="B38" s="5" t="n">
        <v>-5438</v>
      </c>
      <c r="C38" s="5" t="n">
        <v>-1840</v>
      </c>
    </row>
    <row r="39">
      <c r="A39" s="4" t="inlineStr">
        <is>
          <t>Common stock issued for stock plans and related expenses</t>
        </is>
      </c>
      <c r="B39" s="5" t="n">
        <v>5</v>
      </c>
      <c r="C39" s="5" t="n">
        <v>23</v>
      </c>
    </row>
    <row r="40">
      <c r="A40" s="4" t="inlineStr">
        <is>
          <t>Proceeds from sale of common stock and warrant exercises, net</t>
        </is>
      </c>
      <c r="B40" s="5" t="n">
        <v>64737</v>
      </c>
      <c r="C40" s="5" t="n">
        <v>15424</v>
      </c>
    </row>
    <row r="41">
      <c r="A41" s="4" t="inlineStr">
        <is>
          <t>Net cash provided by financing activities</t>
        </is>
      </c>
      <c r="B41" s="5" t="n">
        <v>116573</v>
      </c>
      <c r="C41" s="5" t="n">
        <v>43168</v>
      </c>
    </row>
    <row r="42">
      <c r="A42" s="4" t="inlineStr">
        <is>
          <t>Effects on cash from changes in foreign currency rates</t>
        </is>
      </c>
      <c r="B42" s="5" t="n">
        <v>-230</v>
      </c>
      <c r="C42" s="5" t="n">
        <v>-28</v>
      </c>
    </row>
    <row r="43">
      <c r="A43" s="4" t="inlineStr">
        <is>
          <t>Net increase (decrease) in cash, cash equivalents and restricted cash</t>
        </is>
      </c>
      <c r="B43" s="5" t="n">
        <v>67502</v>
      </c>
      <c r="C43" s="5" t="n">
        <v>-34440</v>
      </c>
    </row>
    <row r="44">
      <c r="A44" s="4" t="inlineStr">
        <is>
          <t>Cash, cash equivalents and restricted cash-beginning of period</t>
        </is>
      </c>
      <c r="B44" s="5" t="n">
        <v>39778</v>
      </c>
      <c r="C44" s="5" t="n">
        <v>80239</v>
      </c>
    </row>
    <row r="45">
      <c r="A45" s="4" t="inlineStr">
        <is>
          <t>Cash, cash equivalents and restricted cash-end of period</t>
        </is>
      </c>
      <c r="B45" s="5" t="n">
        <v>107280</v>
      </c>
      <c r="C45" s="5" t="n">
        <v>45799</v>
      </c>
    </row>
    <row r="46">
      <c r="A46" s="3" t="inlineStr">
        <is>
          <t>Supplemental cash flow disclosures:</t>
        </is>
      </c>
    </row>
    <row r="47">
      <c r="A47" s="4" t="inlineStr">
        <is>
          <t>Cash interest paid</t>
        </is>
      </c>
      <c r="B47" s="5" t="n">
        <v>6194</v>
      </c>
      <c r="C47" s="5" t="n">
        <v>2688</v>
      </c>
    </row>
    <row r="48">
      <c r="A48" s="3" t="inlineStr">
        <is>
          <t>Noncash financing and investing activity:</t>
        </is>
      </c>
    </row>
    <row r="49">
      <c r="A49" s="4" t="inlineStr">
        <is>
          <t>Addition of operating lease liabilities</t>
        </is>
      </c>
      <c r="B49" s="5" t="n">
        <v>899</v>
      </c>
      <c r="C49" s="5" t="n">
        <v>0</v>
      </c>
    </row>
    <row r="50">
      <c r="A50" s="4" t="inlineStr">
        <is>
          <t>Addition of operating lease right-of-use assets</t>
        </is>
      </c>
      <c r="B50" s="5" t="n">
        <v>899</v>
      </c>
      <c r="C50" s="5" t="n">
        <v>0</v>
      </c>
    </row>
    <row r="51">
      <c r="A51" s="4" t="inlineStr">
        <is>
          <t>Net noncash reclassifications from project assets to inventory</t>
        </is>
      </c>
      <c r="B51" s="5" t="n">
        <v>1152</v>
      </c>
      <c r="C51" s="5" t="n">
        <v>0</v>
      </c>
    </row>
    <row r="52">
      <c r="A52" s="4" t="inlineStr">
        <is>
          <t>Cashless warrant exercises</t>
        </is>
      </c>
      <c r="B52" s="5" t="n">
        <v>25994</v>
      </c>
      <c r="C52" s="5" t="n">
        <v>0</v>
      </c>
    </row>
    <row r="53">
      <c r="A53" s="4" t="inlineStr">
        <is>
          <t>Accrued sale of common stock, cash received in a subsequent period</t>
        </is>
      </c>
      <c r="B53" s="5" t="n">
        <v>1096</v>
      </c>
      <c r="C53" s="5" t="n">
        <v>775</v>
      </c>
    </row>
    <row r="54">
      <c r="A54" s="4" t="inlineStr">
        <is>
          <t>Accrued purchase of fixed assets, cash to be paid in subsequent period</t>
        </is>
      </c>
      <c r="B54" s="5" t="n">
        <v>0</v>
      </c>
      <c r="C54" s="5" t="n">
        <v>281</v>
      </c>
    </row>
    <row r="55">
      <c r="A55" s="4" t="inlineStr">
        <is>
          <t>Accrued purchase of project assets, cash to be paid in subsequent period</t>
        </is>
      </c>
      <c r="B55" s="5" t="n">
        <v>1364</v>
      </c>
      <c r="C55" s="5" t="n">
        <v>2719</v>
      </c>
    </row>
    <row r="56">
      <c r="A56" s="4" t="inlineStr">
        <is>
          <t>Series C Preferred Stock [Member]</t>
        </is>
      </c>
    </row>
    <row r="57">
      <c r="A57" s="3" t="inlineStr">
        <is>
          <t>Noncash financing and investing activity:</t>
        </is>
      </c>
    </row>
    <row r="58">
      <c r="A58" s="4" t="inlineStr">
        <is>
          <t>Preferred share conversions</t>
        </is>
      </c>
      <c r="B58" s="5" t="n">
        <v>0</v>
      </c>
      <c r="C58" s="5" t="n">
        <v>15491</v>
      </c>
    </row>
    <row r="59">
      <c r="A59" s="4" t="inlineStr">
        <is>
          <t>Series C preferred share modification</t>
        </is>
      </c>
      <c r="B59" s="5" t="n">
        <v>0</v>
      </c>
      <c r="C59" s="5" t="n">
        <v>6047</v>
      </c>
    </row>
    <row r="60">
      <c r="A60" s="4" t="inlineStr">
        <is>
          <t>Series D Preferred Stock [Member]</t>
        </is>
      </c>
    </row>
    <row r="61">
      <c r="A61" s="3" t="inlineStr">
        <is>
          <t>Noncash financing and investing activity:</t>
        </is>
      </c>
    </row>
    <row r="62">
      <c r="A62" s="4" t="inlineStr">
        <is>
          <t>Preferred share conversions</t>
        </is>
      </c>
      <c r="B62" s="6" t="n">
        <v>0</v>
      </c>
      <c r="C62" s="6" t="n">
        <v>311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Jul. 31, 2020</t>
        </is>
      </c>
    </row>
    <row r="3">
      <c r="A3" s="3" t="inlineStr">
        <is>
          <t>Organization Consolidation And Presentation Of Financial Statements [Abstract]</t>
        </is>
      </c>
    </row>
    <row r="4">
      <c r="A4" s="4" t="inlineStr">
        <is>
          <t>Nature of Business and Basis of Presentation</t>
        </is>
      </c>
      <c r="B4" s="4" t="inlineStr">
        <is>
          <t xml:space="preserve">Note 1. Nature of Business and Basis of Presentation FuelCell Energy, Inc., together with its subsidiaries (the “Company”, “FuelCell Energy”, “we”, “us”, or “our”), is a leading integrated fuel cell company. Founded in 1969, FuelCell Energy is a manufacturer of fuel cell clean power platforms delivering power and thermal energy and capable of delivering hydrogen, long-duration hydrogen energy storage, and carbon capture applications. FuelCell Energy is focused on growing its global presence in delivering environmentally-responsible distributed baseload power solutions through its proprietary, molten-carbonate fuel cell technology. We develop turn-key distributed power generation solutions and operate and provide comprehensive service for the life of the power platform. We are working to expand the proprietary technologies that we have developed over the past five decades into new product platforms, applications, markets and geographies. Our mission and purpose is to utilize our proprietary, state-of-the-art fuel cell platforms to enable a world empowered by clean energy and contribute to climate change mitigation. FuelCell Energy’s platforms are capable of reducing the global environmental footprint of baseload power generation by providing environmentally responsible solutions for reliable electrical power, distributed hydrogen, electrolysis, long-duration hydrogen-based energy storage, carbon capture, microgrid applications, hot water, steam, and chilling.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and nine months ended July 31, 2020 and 2019 have been included. All intercompany accounts and transactions have been eliminated. Certain information and footnote disclosures normally included in financial statements prepared in accordance with GAAP have been condensed or omitted. The balance sheet as of October 31, 2019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19, which are contained in the Company’s Annual Report on Form 10-K previously filed with the SEC. The results of operations for the interim periods presented are not necessarily indicative of results that may be expected for any other interim period or for the full fiscal year. Use of Estimates The preparation of financial statements and related disclosures requires management to make estimates and assumptions that affect the reported amounts of assets, liabilities, revenues and expenses and the disclosure of contingent assets and liabilities. Actual results could differ from those estimates. Estimates are used in accounting for, among other things, revenue recognition, contract loss accruals, excess, slow-moving and obsolete inventories, product warranty accruals, share-based compensation expense, fair value measurements, allowance for doubtful accounts, depreciation and amortization, impairment of goodwill and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 Liquidity The Company’s future liquidity will depend on its ability to (i) timely complete current projects in process within budget, including approved amounts that have been financed, as financing does not cover budget overages or the total cost of the projects, (ii) increase cash flows from its generation portfolio, including by meeting conditions required to timely commence operation of new projects, operating its generation portfolio in compliance with minimum performance guarantees and operating its generation portfolio in accordance with revenue expectations, (iii) obtain approval of and receive funding for project construction under its Credit Agreement with Orion Energy Partners Investment Agent, LLC and its affiliated lenders and meet conditions for release of funds, or obtain other financing, (iv) obtain permanent financing for its projects once constructed, (v) increase order and contract volumes, which would lead to additional product sales, services agreements and generation revenues, (vi) obtain funding for and receive payment for research and development under current and future Advanced Technology contracts, including achieving a $5 million technological performance milestone under its Joint Development Agreement with ExxonMobil Research and Engineering Company (“EMRE”) during calendar year 2020, (vii) implement the cost reductions necessary to achieve profitable operations and (viii) access the capital markets to raise funds through the sale of equity securities, convertible notes, other equity-linked instruments and/or other debt instruments. Our business model requires substantial outside financing arrangements and satisfaction of the conditions of such financing arrangements to construct and deploy our projects and facilitate the growth of our business. We may seek to obtain such financing in both the debt and equity markets.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planned spending, reduce staffing, sell assets, seek alternative financing and take other measures, any of which could have a material adverse effect on our financial condition and operations. There are indicators that substantial doubt about the Company’s ability to continue as a going concern exists, including, but not limited to, historical losses and negative cash flows, increasing costs of debt financing, restrictive debt covenants and restrictions imposed by the Company’s current lenders, limited availability of assets to support borrowing that have not already been pledged to existing lenders, and the need for additional financing to carry out the Company’s business plans. When indicators of substantial doubt exist, GAAP requires management to make an assessment of whether substantial doubt is alleviated by management’s plans. Even though equity and debt financings and other sources of funds may be available in the future, when assessing whether substantial doubt is alleviated, management is not able to place reliance on uncommitted sources of financing. As of the date of these financial statements, management assessed the Company’s ability to continue as a going concern through analysis of existing cash on hand, expected receipts under existing agreements, and release of short-term restricted cash less expected disbursements over the next twelve months and expects that the Company will meet its obligations for at least one year from the date of issuance of these financial statements (assuming that there are no extraordinary or unanticipated impacts to its business as a result of COVID-19 or otherwise). Execution of the Company’s business plan will require additional financing or other measures to generate cash inflows and reduce cash outflows as early as the expected filing of the Form 10-K for the fiscal year ending October 31, 2020 in order to alleviate substantial doubt in future periods . The key agreements which have impacted and may in the future impact the Company’s liquidity position include:
•
Orion Facility and the Fifth Orion Amendment. On October 31, 2019, the Company and certain of its affiliates as guarantors entered into a Credit Agreement (as amended from time to time, the “Orion Credit Agreement”) with Orion Energy Partners Investment Agent, LLC, as Administrative Agent and Collateral Agent (the “Agent”), and its affiliates, Orion Energy Credit Opportunities Fund II, L.P., Orion Energy Credit Opportunities Fund II GPFA, L.P., and Orion Energy Credit Opportunities Fund II PV, L.P., as lenders, for a $200.0 million senior secured credit facility (the “Orion Facility”). The Orion Facility is structured as a delayed draw term loan to be provided by the lenders primarily to fund certain of the Company’s construction and related costs for fuel cell projects which meet the requirements of the Orion Facility. In conjunction with the closing of the Orion Facility, on October 31, 2019, the Company drew down $14.5 million (the “Initial Funding”). The Company drew down an additional $65.5 million on November 22, 2019 (the “Second Funding”). The Company may draw the remainder of the Orion Facility, up to $120.0 million, over the first 18 months following the Initial Funding and subject to the Agent’s approval, to fund project-related expenses consisting of: (i) construction costs, inventory and other capital expenditures of additional fuel cell projects with contracted cash flows (under power purchase agreements (“PPAs”) with creditworthy counterparties) that meet or exceed a mutually agreed coverage ratio; and (ii) inventory, working capital, and other costs that may be required to be delivered by the Company on purchase orders, service agreements, or other binding customer agreements with creditworthy counterparties. Except as may be approved by the Agent and the lenders under the Orion Facility (and except as provided in the Fifth Orion Amendment), the Company cannot use the Orion Facility to fund its working capital or other expenses at the corporate level. On June 8, 2020, the Company and certain of its affiliates as guarantors entered into a fifth amendment to the Orion Credit Agreement with the Agent and the lenders (the “Fifth Orion Amendment”). Pursuant to the terms of the Fifth Orion Amendment and the amended Orion Credit Agreement, the lenders have committed to make available certain delayed-draw loans to the Company in an aggregate principal amount of up to $35 million (the “Secondary Facility Loans”) between the execution date and September 14, 2020. Such Secondary Facility Loans may be used for general corporate purposes of the Company or the guarantors in accordance with either (i) the then effective operating budget of the Company or the guarantors or (ii) the cash use forecast delivered by the Company to the Agent on June 6, 2020. Any draws under the Secondary Facility Loans must be repaid by September 1, 2021. As of September 10, 2020, the Company has not made any draws under the Secondary Facility Loans. The lenders and the Agent under the Orion Facility have broad approval rights over the Company’s ability to raise additional capital, obtain other debt financing, and draw, allocate and use funds from the Orion Facility. If the Company is unable to obtain such approvals when the Company seeks to raise additional capital, obtain other debt financing, or use funds under the Orion Facility, it could have a material adverse effect on the Company’s financial condition and operations.
•
EMRE Joint Development Agreement. On November 5, 2019, the Company signed a two-year Joint Development Agreement with EMRE, pursuant to which the Company will continue exclusive research and development efforts with EMRE to evaluate and develop new and/or improved carbonate fuel cells to capture and reduce carbon dioxide emissions from industrial and power sources, (a) payment of (i) an exclusivity and technology access fee of $5.0 million, (ii) up to $45.0 million for research and development efforts, and (iii) milestone-based payments of up to $10.0 million after certain technological milestones are met, and (b) certain licenses.
•
Paycheck Protection Program Loan. On April 20, 2020, the Company entered into a Paycheck Protection Program Promissory Note, dated April 16, 2020 (the “PPP Note”), evidencing a loan to the Company from Liberty Bank under the Coronavirus Aid, Relief, and Economic Security Act (the “CARES Act”). Pursuant to the PPP Note, the Company received total proceeds of approximately $6.5 million on April 24, 2020. In accordance with the requirements of the CARES Act, as amended by the Paycheck Protection Program Flexibility Act (the “PPP Flexibility Act”), at least 60% the loan may be fully forgiven if (i) proceeds are used to pay eligible payroll costs, rent, mortgage interest and utilities and (ii) full-time employee headcount and salaries are either maintained during the 24-week
•
Open Market Sale Agreement. On June 16, 2020, the Company entered into an Open Market Sale Agreement (the “Open Market Sale Agreement”) with Jefferies LLC (“Jefferies”), with respect to an at the market offering program under which the Company may offer and sell up to $75 million of shares of the Company’s common stock from time to time. From the date of the Open Market Sale Agreement through August 6, 2020, 28.3 million shares were sold under the Open Market Sale Agreement at an average sales price per share of $2.55, resulting in gross proceeds of $72.3 million, before deducting expenses and sales commissions. Commissions of $2.2 million were paid to Jefferies in connection with these sales, resulting in net proceeds to the Company of approximately $70.1 million. As the Company has sold $72.3 million of common stock under the Open Market Sale Agreement as of September 10, 2020, it may sell up to approximately $2.7 million of shares in the future under the Open Market Sale Agreement. The Company’s cash, cash equivalents and restricted cash consist of (a) restricted cash and cash equivalents, which consist of amounts pledged as performance security, reserved for future debt service requirements, reserved for letters of credit for certain banking requirements and contracts and reserved to pay down the Orion Facility which can be accessed or redeployed into other project financing at the option of and only with the approval of the lenders and the Agent under the Orion Facility or other lenders or third parties; (b) project cash and cash equivalents, which consist of amounts borrowed under the Orion Facility which can be used only by our consolidated wholly-owned project subsidiaries in the normal course of operations for project construction, purchase of equipment (including inventory from FuelCell Energy, Inc.) and working capital for projects approved under the Orion Facility in accordance with each project’s construction budget and schedule and which are classified as unrestricted cash on the Company’s consolidated balance sheets; and (c) unrestricted cash and cash equivalents, which can be used by the Company for general corporate purposes, including working capital at the corporate level. Unrestricted cash and cash equivalents, as presented on the Company’s consolidated balance sheets, consist of the amounts described in (b) and (c) above. As of July 31, 2020, unrestricted cash and cash equivalents totaled $66.3 million compared to $9.4 million as of October 31, 2019. Of this amount, project cash and cash equivalents funded under the Orion Facility totaled $16.2 million as of July 31, 2020 compared to $0 as of October 31, 2019. Excluding project cash and cash equivalents , $50.1 million as of July 31, 2020 . In future periods, the Company expects to If the Company is unable to obtain such financing or raise additional capital, 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Jul. 31, 2020</t>
        </is>
      </c>
    </row>
    <row r="3">
      <c r="A3" s="3" t="inlineStr">
        <is>
          <t>Recent Accounting Pronouncements [Abstract]</t>
        </is>
      </c>
    </row>
    <row r="4">
      <c r="A4" s="4" t="inlineStr">
        <is>
          <t>Recent Accounting Pronouncements</t>
        </is>
      </c>
      <c r="B4" s="4" t="inlineStr">
        <is>
          <t>Note 2. Recent Accounting Pronouncements Recently Adopted Accounting Guidance The Company adopted Accounting Standards Update Codification (“ASC”), “Leases” (“Topic 842” or “ASC 842”) on November 1, 2019. ASC 842, including all the related amendments subsequent to its issuance, supersedes the prior guidance for lease accounting and requires lessees to recognize a ROU asset representing the right to use an underlying asset and a lease liability representing the obligation to make lease payments over the lease term for substantially all leases, as well as disclose key quantitative and qualitative information about leasing arrangements. Upon adoption, the Company recognized an operating lease liability of approximately $10.3 million and corresponding operating lease ROU assets of approximately $10.1 million. There was no cumulative effect of the adoption recorded to accumulated deficit. There was no significant net effect on the consolidated statements of operations and comprehensive loss. Refer to Note 11. “Leases” for additional information on the Company’s adoption of ASC 842. Recent Accounting Guidance Not Yet Effective There is no recent accounting guidance not yet effective that is expected to have a material impact on the Company’s financial statements wh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07:30:50Z</dcterms:created>
  <dcterms:modified xmlns:dcterms="http://purl.org/dc/terms/" xmlns:xsi="http://www.w3.org/2001/XMLSchema-instance" xsi:type="dcterms:W3CDTF">2020-09-10T07:30:50Z</dcterms:modified>
</cp:coreProperties>
</file>